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Government Capital Contract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Accrued Expenses And Other Curr" sheetId="15" state="visible" r:id="rId15"/>
    <sheet xmlns:r="http://schemas.openxmlformats.org/officeDocument/2006/relationships" name="Termination Benefit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Transition Costs" sheetId="20" state="visible" r:id="rId20"/>
    <sheet xmlns:r="http://schemas.openxmlformats.org/officeDocument/2006/relationships" name="Business Segment Information" sheetId="21" state="visible" r:id="rId21"/>
    <sheet xmlns:r="http://schemas.openxmlformats.org/officeDocument/2006/relationships" name="Commitments and Contingencies" sheetId="22" state="visible" r:id="rId22"/>
    <sheet xmlns:r="http://schemas.openxmlformats.org/officeDocument/2006/relationships" name="Retirement Pla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Government Capital Contracts (T"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Other Intangible_2" sheetId="30" state="visible" r:id="rId30"/>
    <sheet xmlns:r="http://schemas.openxmlformats.org/officeDocument/2006/relationships" name="Accrued Expenses and Other Cu_2" sheetId="31" state="visible" r:id="rId31"/>
    <sheet xmlns:r="http://schemas.openxmlformats.org/officeDocument/2006/relationships" name="Termination Benefits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Business Segment Information (T" sheetId="36" state="visible" r:id="rId36"/>
    <sheet xmlns:r="http://schemas.openxmlformats.org/officeDocument/2006/relationships" name="Commitments and Contingencies (" sheetId="37" state="visible" r:id="rId37"/>
    <sheet xmlns:r="http://schemas.openxmlformats.org/officeDocument/2006/relationships" name="The Company - Additional Inform"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Government Capital Contracts - " sheetId="45" state="visible" r:id="rId45"/>
    <sheet xmlns:r="http://schemas.openxmlformats.org/officeDocument/2006/relationships" name="Government Capital Contracts _2" sheetId="46" state="visible" r:id="rId46"/>
    <sheet xmlns:r="http://schemas.openxmlformats.org/officeDocument/2006/relationships" name="Government Capital Contracts _3" sheetId="47" state="visible" r:id="rId47"/>
    <sheet xmlns:r="http://schemas.openxmlformats.org/officeDocument/2006/relationships" name="Inventories - Schedule of Inven" sheetId="48" state="visible" r:id="rId48"/>
    <sheet xmlns:r="http://schemas.openxmlformats.org/officeDocument/2006/relationships" name="Inventories - Additional Inform" sheetId="49" state="visible" r:id="rId49"/>
    <sheet xmlns:r="http://schemas.openxmlformats.org/officeDocument/2006/relationships" name="Property, Plant and Equipment -" sheetId="50" state="visible" r:id="rId50"/>
    <sheet xmlns:r="http://schemas.openxmlformats.org/officeDocument/2006/relationships" name="Property, Plant and Equipment_2" sheetId="51" state="visible" r:id="rId51"/>
    <sheet xmlns:r="http://schemas.openxmlformats.org/officeDocument/2006/relationships" name="Property, Plant and Equipment_3"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Goodwill and Other Intangible_7" sheetId="57" state="visible" r:id="rId57"/>
    <sheet xmlns:r="http://schemas.openxmlformats.org/officeDocument/2006/relationships" name="Accrued Expenses and Other Cu_3" sheetId="58" state="visible" r:id="rId58"/>
    <sheet xmlns:r="http://schemas.openxmlformats.org/officeDocument/2006/relationships" name="Termination Benefits - Summary " sheetId="59" state="visible" r:id="rId59"/>
    <sheet xmlns:r="http://schemas.openxmlformats.org/officeDocument/2006/relationships" name="Termination Benefits - Addition" sheetId="60" state="visible" r:id="rId60"/>
    <sheet xmlns:r="http://schemas.openxmlformats.org/officeDocument/2006/relationships" name="Leases - Additional Information" sheetId="61" state="visible" r:id="rId61"/>
    <sheet xmlns:r="http://schemas.openxmlformats.org/officeDocument/2006/relationships" name="Leases - Summary of Components " sheetId="62" state="visible" r:id="rId62"/>
    <sheet xmlns:r="http://schemas.openxmlformats.org/officeDocument/2006/relationships" name="Leases - Summary of Supplementa" sheetId="63" state="visible" r:id="rId63"/>
    <sheet xmlns:r="http://schemas.openxmlformats.org/officeDocument/2006/relationships" name="Leases - Summary of Supplemen_2" sheetId="64" state="visible" r:id="rId64"/>
    <sheet xmlns:r="http://schemas.openxmlformats.org/officeDocument/2006/relationships" name="Leases - Summary of Lease Term " sheetId="65" state="visible" r:id="rId65"/>
    <sheet xmlns:r="http://schemas.openxmlformats.org/officeDocument/2006/relationships" name="Leases - Schedule of Minimum Le" sheetId="66" state="visible" r:id="rId66"/>
    <sheet xmlns:r="http://schemas.openxmlformats.org/officeDocument/2006/relationships" name="Income Taxes - Schedule of Inco" sheetId="67" state="visible" r:id="rId67"/>
    <sheet xmlns:r="http://schemas.openxmlformats.org/officeDocument/2006/relationships" name="Income Taxes - Components of In" sheetId="68" state="visible" r:id="rId68"/>
    <sheet xmlns:r="http://schemas.openxmlformats.org/officeDocument/2006/relationships" name="Income Taxes - Additional Infor" sheetId="69" state="visible" r:id="rId69"/>
    <sheet xmlns:r="http://schemas.openxmlformats.org/officeDocument/2006/relationships" name="Income Taxes - Reconciliation o" sheetId="70" state="visible" r:id="rId70"/>
    <sheet xmlns:r="http://schemas.openxmlformats.org/officeDocument/2006/relationships" name="Income Taxes - Components of To" sheetId="71" state="visible" r:id="rId71"/>
    <sheet xmlns:r="http://schemas.openxmlformats.org/officeDocument/2006/relationships" name="Income Taxes - Reconciliation_2" sheetId="72" state="visible" r:id="rId72"/>
    <sheet xmlns:r="http://schemas.openxmlformats.org/officeDocument/2006/relationships" name="Stockholders' Equity - Addition" sheetId="73" state="visible" r:id="rId73"/>
    <sheet xmlns:r="http://schemas.openxmlformats.org/officeDocument/2006/relationships" name="Stockholders' Equity - Weighted" sheetId="74" state="visible" r:id="rId74"/>
    <sheet xmlns:r="http://schemas.openxmlformats.org/officeDocument/2006/relationships" name="Stockholders' Equity - Summary " sheetId="75" state="visible" r:id="rId75"/>
    <sheet xmlns:r="http://schemas.openxmlformats.org/officeDocument/2006/relationships" name="Stockholders' Equity - Schedule" sheetId="76" state="visible" r:id="rId76"/>
    <sheet xmlns:r="http://schemas.openxmlformats.org/officeDocument/2006/relationships" name="Stockholders' Equity - Summar_2" sheetId="77" state="visible" r:id="rId77"/>
    <sheet xmlns:r="http://schemas.openxmlformats.org/officeDocument/2006/relationships" name="Stockholders' Equity - Summar_3" sheetId="78" state="visible" r:id="rId78"/>
    <sheet xmlns:r="http://schemas.openxmlformats.org/officeDocument/2006/relationships" name="Transition Costs - Additional I" sheetId="79" state="visible" r:id="rId79"/>
    <sheet xmlns:r="http://schemas.openxmlformats.org/officeDocument/2006/relationships" name="Business Segment Information - " sheetId="80" state="visible" r:id="rId80"/>
    <sheet xmlns:r="http://schemas.openxmlformats.org/officeDocument/2006/relationships" name="Business Segment Information _2"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Retirement Plans - Additional I" sheetId="84" state="visible" r:id="rId84"/>
    <sheet xmlns:r="http://schemas.openxmlformats.org/officeDocument/2006/relationships" name="Subsequent Events - Additional "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6537</t>
        </is>
      </c>
      <c r="C9" s="4" t="inlineStr">
        <is>
          <t xml:space="preserve"> </t>
        </is>
      </c>
      <c r="D9" s="4" t="inlineStr">
        <is>
          <t xml:space="preserve"> </t>
        </is>
      </c>
    </row>
    <row r="10">
      <c r="A10" s="4" t="inlineStr">
        <is>
          <t>Entity Registrant Name</t>
        </is>
      </c>
      <c r="B10" s="4" t="inlineStr">
        <is>
          <t>ORASURE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4370966</t>
        </is>
      </c>
      <c r="C12" s="4" t="inlineStr">
        <is>
          <t xml:space="preserve"> </t>
        </is>
      </c>
      <c r="D12" s="4" t="inlineStr">
        <is>
          <t xml:space="preserve"> </t>
        </is>
      </c>
    </row>
    <row r="13">
      <c r="A13" s="4" t="inlineStr">
        <is>
          <t>Entity Address, Address Line One</t>
        </is>
      </c>
      <c r="B13" s="4" t="inlineStr">
        <is>
          <t>220 East First Street</t>
        </is>
      </c>
      <c r="C13" s="4" t="inlineStr">
        <is>
          <t xml:space="preserve"> </t>
        </is>
      </c>
      <c r="D13" s="4" t="inlineStr">
        <is>
          <t xml:space="preserve"> </t>
        </is>
      </c>
    </row>
    <row r="14">
      <c r="A14" s="4" t="inlineStr">
        <is>
          <t>Entity Address, City or Town</t>
        </is>
      </c>
      <c r="B14" s="4" t="inlineStr">
        <is>
          <t>Bethlehem</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8015</t>
        </is>
      </c>
      <c r="C16" s="4" t="inlineStr">
        <is>
          <t xml:space="preserve"> </t>
        </is>
      </c>
      <c r="D16" s="4" t="inlineStr">
        <is>
          <t xml:space="preserve"> </t>
        </is>
      </c>
    </row>
    <row r="17">
      <c r="A17" s="4" t="inlineStr">
        <is>
          <t>City Area Code</t>
        </is>
      </c>
      <c r="B17" s="4" t="inlineStr">
        <is>
          <t>610</t>
        </is>
      </c>
      <c r="C17" s="4" t="inlineStr">
        <is>
          <t xml:space="preserve"> </t>
        </is>
      </c>
      <c r="D17" s="4" t="inlineStr">
        <is>
          <t xml:space="preserve"> </t>
        </is>
      </c>
    </row>
    <row r="18">
      <c r="A18" s="4" t="inlineStr">
        <is>
          <t>Local Phone Number</t>
        </is>
      </c>
      <c r="B18" s="4" t="inlineStr">
        <is>
          <t>882-1820</t>
        </is>
      </c>
      <c r="C18" s="4" t="inlineStr">
        <is>
          <t xml:space="preserve"> </t>
        </is>
      </c>
      <c r="D18" s="4" t="inlineStr">
        <is>
          <t xml:space="preserve"> </t>
        </is>
      </c>
    </row>
    <row r="19">
      <c r="A19" s="4" t="inlineStr">
        <is>
          <t>Title of 12(b) Security</t>
        </is>
      </c>
      <c r="B19" s="4" t="inlineStr">
        <is>
          <t>Common Stock, $0.000001 par value per share</t>
        </is>
      </c>
      <c r="C19" s="4" t="inlineStr">
        <is>
          <t xml:space="preserve"> </t>
        </is>
      </c>
      <c r="D19" s="4" t="inlineStr">
        <is>
          <t xml:space="preserve"> </t>
        </is>
      </c>
    </row>
    <row r="20">
      <c r="A20" s="4" t="inlineStr">
        <is>
          <t>Trading Symbol</t>
        </is>
      </c>
      <c r="B20" s="4" t="inlineStr">
        <is>
          <t>OSU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true</t>
        </is>
      </c>
      <c r="C30" s="4" t="inlineStr">
        <is>
          <t xml:space="preserve"> </t>
        </is>
      </c>
      <c r="D30" s="4" t="inlineStr">
        <is>
          <t xml:space="preserve"> </t>
        </is>
      </c>
    </row>
    <row r="31">
      <c r="A31" s="4" t="inlineStr">
        <is>
          <t>Document Financial Statement Restatement Recovery Analysis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68293672</v>
      </c>
    </row>
    <row r="34">
      <c r="A34" s="4" t="inlineStr">
        <is>
          <t>Entity Common Stock, Shares Outstanding</t>
        </is>
      </c>
      <c r="B34" s="4" t="inlineStr">
        <is>
          <t xml:space="preserve"> </t>
        </is>
      </c>
      <c r="C34" s="6" t="n">
        <v>73796268</v>
      </c>
      <c r="D34" s="4" t="inlineStr">
        <is>
          <t xml:space="preserve"> </t>
        </is>
      </c>
    </row>
    <row r="35">
      <c r="A35" s="4" t="inlineStr">
        <is>
          <t>Documents Incorporated by Reference</t>
        </is>
      </c>
      <c r="B35" s="4" t="inlineStr">
        <is>
          <t>Part III of this Annual Report on Form 10-K will be incorporated by reference from certain portions of the Registrant's Definitive Proxy Statement for its 2024 Annual Meeting of Shareholders, or will be included in an amendment hereto, to be filed not later than 120 days after the close of the fiscal year ended December 31, 2023. Except with respect to information specifically incorporated by reference in the Annual Report on Form 10-K, the Definitive Proxy Statement is not deemed to be filed as part hereof.</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116463</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consolidated financial statements include the accounts of OraSure Technologies, Inc. (“OraSure”) and its wholly-owned subsidiaries, DNAG, Diversigen, and Novosanis. All intercompany transactions and balances have been eliminated. References herein to “we”, “us”, “our”, or the “Company” mean OraSure and its consolidated subsidiaries, unless otherwise indicated. Use of Estimates The preparation of consolidated financial statements in conformity with accounting principles generally accepted in the United States of America requires management to make estimates and assumptions about future events. These estimates and underlying assumptions affect the amounts of assets and liabilities reported, disclosures about contingent assets and liabilities, and reported amounts of revenues and expenses. Such estimates include the valuation of accounts receivable and inventories and assumptions utilized in impairment testing for property, plant and equipment, intangible assets and goodwill, as well as estimates related to taxes, contingent consideration, and performance-based compensation expense. These estimates and assumptions are based on management’s best estimates and judgment. Management evaluates its estimates and assumptions on an ongoing basis, using historical experience and other factors, which management believes to be reasonable under the circumstances, including the current economic environment. As future events and their effects cannot be determined with precision, actual results could differ significantly from these estimates. Changes in those estimates resulting from continuing changes in the economic environment and other factors will be reflected in the financial statements in those future periods. Employee Retention Credit In December 2021, the Company applied for the Employee Retention Credit for payroll taxes paid in the first and second quarters of 2021 as provided by the Coronavirus Aid, Relief and Economic Security Act. The amount due from the Internal Revenue Service of $5.7 million was recorded in other current assets in the Company's consolidated balance sheet as of December 31, 2022. The amount was received in 2023. The credit is reported in the Company's consolidated statement of operations for the year ended December 31, 2021 within cost of products and services sold, research and development, sales and marketing and general and administrative costs in the amounts of $2.5 million, $1.1 million, $0.9 million, and $1.2 million, respectively. Supplemental Cash Flow Information The Company received income tax refunds of $4.9 million in 2023, and paid income taxes of $9.4 million and $13.7 million in 2022 and 2021, respectively. The Company had account receivable write-offs of $0.7 million, $2.3 million, and $0.1 million in 2023, 2022, and 2021, respectively. As of December 31, 2023, 2022 and 2021, the Company had accruals for purchases of property and equipment of $0.2 million, $0.2 million and $8.2 million, respectively. Cash Equivalents &amp; Short-Term Investments The Company considers all investments in debt securities to be available-for-sale securities. These securities are comprised of guaranteed investment certificates and corporate bonds with purchased maturities greater than ninety days. Securities with maturities ninety days or less are considered cash equivalents. Available-for-sale securities are carried at fair value, based upon quoted market prices, with unrealized gains and losses, if any, reported in stockholders’ equity as a component of accumulated other comprehensive loss. The Company records an allowance for credit loss for the Company's available-for-sale securities when a decline in investment market value is due to credit-related factors. When evaluating an investment for impairment, the Company reviews factors such as the severity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The Company had no available-for-sale debt securities as of December 31, 2023. The following is a summary of the Company's available-for-sale securities as of December 31, 2022: Amortized Gross Gross Fair Value December 31, 2022 Guaranteed investment certificates $ 22,109 $ — $ — $ 22,109 Corporate bonds 4,978 — (220) 4,758 Total available-for-sale securities $ 27,087 $ — $ (220) $ 26,867 Fair Value of Financial Instruments As of December 31, 2023 and 2022, the carrying values of cash and cash equivalents, accounts receivable, accounts payable, and accrued expenses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ompany had no available-for-sale debt securities as of December 31, 2023. All of the Company's available-for-sale debt securities as of December 31, 2022 are measured as Level 2 instruments. The Company's guaranteed investment certificates are measured as Level 1 instruments as of December 31, 2022. Included in cash and cash equivalents at December 31, 2023 and 2022, was $112.7 million and $1.7 million, respectively, invested in government money market funds. These funds have investments in United States government securities and are measured as Level 1 instruments. Included in cash and cash equivalents at December 31, 2023 was $71.7 million of guaranteed investment certificates which are also measured as Level 1 instruments. The Company offers a nonqualified deferred compensation plan for certain eligible employees and members of the Company's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The fair value of the plan assets as of December 31, 2023 and 2022 was $0.8 million and $0.7 million, respectively, and was calculated using the quoted market prices of the assets as of those dates. All investments in the plan are classified as trading securities and measured as Level 1 instruments. The fair value of plan assets is included in both current assets and other noncurrent assets with the same amounts included in accrued expenses and other noncurrent liabilities in the accompanying consolidated balance sheets. Contingent consideration obligations are measured as Level 3 liabilities due to the unobservable inputs that are required to measure the fair value of these obligations. The Company had no contingent consideration obligations outstanding as of December 31, 2023. Accounts Receivable Accounts receivable has been reduced by an estimated allowance for amounts that may become uncollectible in the future. This estimated allowance is based primarily on management’s evaluation of specific balances as they become past due, the financial condition of the Company's customers and the Company's historical experience related to write-offs. Inventories Property, Plant and Equipment Property, plant and equipment are stated at cost. Additions or improvements are capitalized, while repairs and maintenance are charged to expense. Depreciation and amortization are provided using the straight-line method over the estimated useful lives of the related assets. Buildings are typically depreciated over twenty years, while computer equipment and software, machinery and equipment, and furniture and fixtures are depreciated over two Intangible Assets Intangible assets consist of customer relationships, patents and product rights, acquired technology and trade names. Patents and product rights consist of costs associated with the acquisition of patents, licenses and product distribution rights. Intangible assets are amortized using the straight-line method over their estimated useful lives of five Impairment of Long-Lived Assets Long-lived assets, which include property, plant and equipment and definite-lived intangible assets, are tested for recoverability whenever events or changes in business circumstances indicate that the carrying amount of the assets may not be fully recoverable. The Company assesses the recoverability of the Company's long-lived assets by determining whether the carrying value of such assets can be recovered through the sum of the undiscounted future cash flows generated from the use and eventual disposition of the asset. If indicators of impairment exist, the Company measures the amount of such impairment by comparing the carrying value of the assets to the fair value of the assets, which is generally determined based on the present value of the expected future cash flows associated with the use of the assets. Expected future cash flows reflect the Company's assumptions about selling prices, volumes, costs and market conditions over a reasonable period of time. See Notes 5 and 6 for discussion of property, plant and equipment and intangible asset impairments, respectively, recorded for the year ended December 31, 2023. Goodwill Goodwill represents the excess of the purchase price over the fair value of the net tangible and identifiable intangible assets acquired. Goodwill is not amortized but rather is tested annually for impairment or more frequently if the Company believes that indicators of impairment exist. Current generally accepted accounting principles permit the Company to make a qualitative evaluation about the likelihood of goodwill impairment. If the Company concludes that it is more likely than not that the carrying value of a reporting unit is greater than its fair value, then the Company would be required to recognize an impairment charge for the amount by which the carrying amount exceeds the reporting unit’s fair value, provided the impairment charge does not exceed the total amount of goodwill allocated to the reporting unit. The Company has historically performed an annual goodwill impairment assessment as of July 31. On July 31, 2023, the Company performed a quantitative goodwill impairment test which concluded that the carrying value was below fair value indicating there was no impairment. During the three months ended December 31, 2023, the Company changed the date of its the annual impairment assessment to November 30, to better align with the Company's annual forecasting process. As of November, 30, 2023, the Company performed a qualitative analysis that concluded it was more likely than not that the fair value of the Company's reporting units is greater than their carrying value. A more frequent evaluation is performed if an event occurs or circumstances change between annual tests that could more likely than not reduce the fair value of a reporting unit below its carrying amount. Revenue Product sales . Revenue from product sales is recognized upon transfer of control of a product to a customer based on an amount that reflects the consideration the Company is entitled to, net of allowances for any discounts or rebates. The Company generally does not grant product return rights to its customers, except for warranty returns and return rights on sales of the Company's OraQuick ® In-Home HIV test to retail trade customers, and InteliSwab ® products to retail trade and certain other customers. Historically, returns arising from warranty issues have been infrequent and immaterial. Accordingly, the Company expenses warranty returns as incurred. The Company records shipping and handling charges billed to the Company's customers as product revenue and the related expense as cost of products sold. Service revenues. Service revenues represent microbiome laboratory testing and analytical services. The Company recognizes revenues when the Company satisfies its performance obligations for services rendered. Arrangements with multiple-performance obligations . In arrangements involving more than one performance obligation, which largely applies to the Company's service revenue stream,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 is separately identifiable from other promises in the contract. The consideration under the arrangement is then allocated to each separate distinct performance obligation based on their respective relative stand-alone selling price. The estimated selling price of each performance obligation is determined using an observable cost plus margin approach. The consideration allocated to each distinct performance obligation is recognized as revenue when control is transferred for the related goods or services or when the performance obligation has been satisfied. Other revenues . Other revenues consist primarily of royalty income and funding from grants of research and development efforts. For the year ended December 31, 2021, other revenue also included cost reimbursements under a charitable support agreement which ended in June 2021. Royalties from licensees are based on third-party sales of licensed products and are recorded when the related third-party product sale occurs. Research and development grant revenue is recognized pursuant to International Accounting Standard 20, Accounting for Government Grants and Disclosure of Government Assistance ("IAS 20") . The expenses are recorded in research and development expense and the reimbursements are recorded in other revenue. Funding of research and development efforts and charitable support reimbursements are recorded as the activities are performed in accordance with the respective agreements. Deferred revenue. The Company records deferred revenue when funds are received prior to the recognition of the associated revenue. Deferred revenue as of December 31, 2023 and 2022 included customer prepayments of $1.2 million and $1.5 million, respectively. Deferred revenue as of December 31, 2023 and 2022 also included $0.4 million and $0.7 million, respectively, associated with a long-term contract that has variable pricing based on volume. The average price over the life of the contract was determined and revenue is recognized at that average price. Financing and payment . The Company's payment terms vary by the type and location of the customer and products or services offered. Payment terms differ by jurisdiction and customer, but payment is generally required in a term ranging from 30 to 120 days from date of shipment or satisfaction of the performance obligation. For certain products or services and customer types, the Company may require payment before the products are delivered or services are rendered to the customer. Practical expedients and exemptions . Taxes assessed by governmental authorities, such as sales or value-added taxes, are excluded from product revenues. Sales commissions are expensed when incurred if the amortization period is one year or less. These costs are recorded in sales and marketing expense in the consolidated statements of operations. If the amortization period exceeds one year, the Company defers the cost of the commission and expenses it over the life of the related sales contract. Revenues by product . The following table represents total net revenues by product line: For the Years Ended December 31, 2023 2022 2021 COVID-19 (1) $ 257,779 $ 243,325 $ 76,874 HIV 60,823 38,812 42,144 Molecular Sample Management Solutions (2) 54,274 63,342 72,603 HCV 12,871 13,369 11,783 Risk assessment testing 9,736 10,269 9,678 Molecular Services 4,474 7,296 11,840 Other product and services revenues 2,265 1,634 1,975 Net product and services revenues 402,222 378,047 226,897 Non-product and services revenues (3) 3,250 9,432 6,777 Net revenues $ 405,472 $ 387,479 $ 233,674 (1) Includes COVID-19 Diagnostics and COVID-19 Molecular Products. (2) Includes Genomics, Microbiome and Novosanis product revenues. (3) Non-product and services revenues include funded research and development contracts, royalty income and grant revenues. Revenues by geographic area . The following table represents total net revenues by geographic area, based on the location of the customer: For the Years Ended December 31, 2023 2022 2021 United States $ 361,660 $ 350,206 $ 188,383 Europe 8,111 11,536 13,799 Other regions 35,701 25,737 31,492 $ 405,472 $ 387,479 $ 233,674 Customer and vendor concentrations. The Company had one customer that accounted for more than 40% of the Company's consolidated accounts receivable as of December 31, 2023 and 57% as of December 31, 2022. The same customer accounted for approximately 63% of the Company's consolidated net revenues for the year ended December 31, 2023 and 58% for the year ended December 31, 2022. The Company had no customers that accounted for more than 10% of the Company's consolidated net revenues for the year ended December 31, 2021. The Company currently purchases certain products and critical components of the Company's products from sole-supply vendors. If these vendors are unable or unwilling to supply the required components and products, the Company could be subject to increased costs and substantial delays in the delivery of the Company's products to its customers. Third-party suppliers also manufacture certain products. The Company's inability to have a timely supply of any of these components and products could have a material adverse effect on the Company's business, as well as the Company's financial condition and results of operations. Research and Development Research and development expenses consist of costs incurred in performing research and development activities, including salaries and benefits, facilities expenses, overhead expenses, clinical trial and related clinical manufacturing expenses, contract services and other outside expenses. Research and development costs are charged to expense as incurred. Advertising Expenses Advertising costs are charged to expense as incurred. During 2023, 2022, and 2021, the Company incurred $1.6 million, $4.8 million, and $5.1 million, respectively, in advertising expenses. Stock-Based Compensation The Company accounts for stock-based compensation to employees and directors using the fair value method. The Company recognizes compensation expense for stock option and restricted stock awards issued to employees and directors on a straight-line basis over the requisite service period of the award. The Company recognizes compensation expense related to performance-based restricted stock units based on assumptions as to what percentage of each performance target will be achieved. The Company evaluates these target assumptions on a quarterly basis and adjusts compensation expense related to these awards, as appropriate. To satisfy the exercise of stock options, issuance of restricted stock, or redemption of performance-based restricted stock units, the Company issues new shares rather than purchase shares in the open market. Income Taxes The Company follows the asset and liability method for accounting for income taxes. Under this method, deferred tax assets and liabilities are recognized for the future tax consequences attributable to differences between the financial statement carrying amounts of existing assets and liabilities and the respective tax basis of assets and liabilities, as well as operating loss and credit carryforwards. Deferred tax assets and liabilities are measured using enacted tax rates for the respective taxing jurisdiction that are expected to apply to taxable income in the years in which those temporary differences and operating loss and credit carryforwards are expected to be recovered, settled or utilized. The effect on deferred tax assets and liabilities of a change in tax rates is recognized in income in the period that includes the enactment date. The Company assesses the realizability of its net deferred tax assets on a quarterly basis. If, after considering all relevant positive and negative evidence, it is more likely than not that some portion or all of the net deferred tax assets will not be realized, the Company reduces its net deferred tax assets by a valuation allowance. The realization of the net deferred tax assets is dependent on several factors, including the generation of sufficient taxable income prior to the expiration of the Company's net operating loss carryforwards. Foreign Currency Translation The assets and liabilities of the Company's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 Transaction gains and losses resulting from exchange rate changes on transactions denominated in currencies other than functional currency are included in the Company's consolidated statements of operations in the period in which the change occurs. Net foreign exchange gains (losses) resulting from foreign currency transactions included in other income in the Company's consolidated statements of operations were $(0.1) million, $1.6 million, and $(0.7) million for the years ended December 31, 2023, 2022, and 2021, respectively. Earnings (Loss) Per Share Basic earnings (loss) per share is computed by dividing net income (loss) by the weighted-average number of shares of common stock outstanding during the period. Diluted earnings (loss) per share is computed in a manner similar to basic earnings (loss) per share except that the weighted-average number of shares outstanding is increased to include incremental shares from the assumed vesting or exercise of dilutive securities, such as common stock options, unvested restricted stock or performance stock units, unless the impact is anti-dilutive. The number of incremental shares is calculated by assuming that outstanding stock options were exercised and unvested restricted shares and performance stock units were vested, and the proceeds from such exercises or vesting were used to acquire shares of common stock at the average market price during the reporting period. Basic and dilutive computations of net loss per share are the same in periods in which a net loss exists as the dilutive effects of excluded items would be anti-dilutive. For the Years Ended December 31, 2023 2022 2021 Net income (loss) $ 53,655 $ (17,133) $ (22,998) Weighted average shares of common stock outstanding: Basic 73,348 72,505 71,981 Dilutive effect of stock options, restricted stock, and performance stock units 1,041 — — Diluted 74,389 72,505 71,981 Earnings per share: Basic $ 0.73 $ (0.24) $ (0.32) Diluted $ 0.72 $ (0.24) $ (0.32) For the year ended December 31, 2023, outstanding common stock options, unvested restricted stock, and unvested performance stock units representing 1,778 shares were excluded from the computation of diluted earnings per share as their inclusion would have been anti-dilutive. For the years ended December 31, 2022, and 2021 outstanding common stock options, unvested restricted stock, and unvested performance stock units representing 436, and 769 shares, respectively, were excluded from the computation of diluted loss per share. Accumulated Other Comprehensive Loss The Company classifies items of other comprehensive income (loss) by their nature and discloses the accumulated balance of other comprehensive loss separately from accumulated deficit and additional paid-in capital in the stockholders’ equity section of the Company's consolidated balance sheets. The Company has defined the Canadian dollar as the functional currency of the Company's Canadian subsidiary, DNAG, and the Company has defined the Euro as the functional currency of the Company's Belgian subsidiary, Novosanis. The results of operations are translated into U.S. dollars, which is the reporting currency of the Company. Changes in accumulated other comprehensive loss by component is listed below: Foreign Currency Marketable Securities Total Balance as of December 31, 2022 $ (18,215) $ (220) $ (18,435) Other comprehensive gain 3,274 220 3,494 Balance as of December 31, 2023 $ (14,941) $ — $ (14,941) Recent Accounting Pronouncements In November 2023, the Financial Accounting Standards Board (FASB) issued Accounting Standards Update (“ASU”) No. 2023-07, Segment Reporting (Topic 280), Improvements to Reportable Segment Disclosures . The purpose of the update was to improve financial reporting by requiring disclosures of incremental segment information on an annual and interim basis for all public entities to enable investors to develop more decision-useful financial analyses. The amendments in this ASU are effective for fiscal years beginning after December 15, 2023, and interim periods within fiscal years beginning after December 15, 2024, with early adoption permitted and requires retrospective application to all periods presented in the consolidated financial statements. Management is evaluating the impact on the Company's consolidated financial statements. In December 2023, the FASB issued ASU No. 2023-09, Income Taxes (Topic 740), Improvements to Income Tax Disclosures. The purpose of the update was to address investor requests for more transparency about income tax information through improvements to income tax disclosures primarily related to the rate reconciliation and incomes taxes paid information. The amendments in this ASU are effective for annual periods beginning after December 15, 2024. The amendments may be applied prospectively or retrospectively, and early adoption is permitted. Management is evaluating the impact on the Company's consolidated financial statements. Immaterial Correction of Err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Capital Contrac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vernment Capital Contracts</t>
        </is>
      </c>
      <c r="B4" s="4" t="inlineStr">
        <is>
          <t xml:space="preserve">GOVERNMENT CAPITAL CONTRACTS: In September 2021, the Company entered into an agreement for $109.0 million in funding from the DOD, in coordination with the Department of Health and Human Services, to build additional manufacturing capacity in the United States for its InteliSwab ® COVID-19 Rapid Tests as part of the nation’s pandemic preparedness plan. In accordance with the agreement, funding was paid to the Company based on achievement of milestones for the design, acquisition, installation, qualification and acceptance of the manufacturing equipment, as set forth in the agreement. In accordance with the milestone payment schedule, 15% of the total was not billed and funded until the completion of the final validation testing, which occurred in October 2023. The Company began making payments to vendors for the capital project during the fourth quarter of 2021. The Company began receiving funds from the DOD in January 2022 and has received $109.0 million as of December 31, 2023. In connection with the completion of the contract in the fourth quarter of 2023, all funds were received. Activity for these capital contracts is accounted for pursuant to International Accounting Standards ("IAS") 20, Accounting for Government Grants and Disclosure of Government Assistance . Funding received in relation to capital-related costs incurred for government contracts is recorded as a reduction to the cost of property, plant and equipment and reflected within investing activities in the consolidated statements of cash flows and associated unpaid liabilities and government proceeds receivable are considered non-cash changes in such balances within the operating section of the consolidated statements of cash flows. Amounts earned for the Company's guaranteed profit which covered project management costs were recognized straight-line in other income over the term of the government contract. The Company recognized $2.8 million, $2.2 million and $0.6 million of such income, which is reported as other income in the Company's consolidated statement of operations for the years ended December 31, 2023, 2022 and 2021, respectively. Additionally, in connection with the completion of the contract, the Company recognized $12.8 million in excess of the guaranteed profit in other income in the Company's consolidated statement of operations for the year ended December 31, 2023, which reflects the difference in overall spend compared to the firm fixed price contract amount of $109.0 million. The DOD also reimbursed the Company for certain engineering consulting costs. These expenses are reflected in research and development expenses as incurred with the corresponding amount presented in other income. For the years ended December 31, 2023 and 2022, $2.0 million and $1.4 million was recorded in research and development expenses and other income, respectively. Additionally, during 2021, the Company received $0.5 million in funding from the Commonwealth of Pennsylvania, acting through the Department of Community and Economic Development, for the purchase of machinery and equipment as part of an expansion of manufacturing operations in Pennsylvania. All related purchases were completed in 2021. The balances corresponding to government contracts included in the Company's consolidated balance sheet are as follows: December 31, 2022 Other current assets: Billed receivables $ — Unbilled receivables 27,013 Total other current assets 27,013 Other noncurrent assets — Accrued expenses and other current liabilities $ (318) The activity corresponding to the government contracts included in the Company's consolidated statements of cash flows is as follows: December 31, 2023 2022 Cost of assets, cumulative $ 86,993 $ 83,359 Reduction for funding earned to date, not yet received — (22,497) Reduction for funding received to date (86,993) (60,862) Total property, plant and equipment, net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December 31, 2023 2022 Raw materials $ 20,727 $ 42,445 Work in process 1,900 2,335 Finished goods 24,987 50,924 $ 47,614 $ 95,7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December 31, 2023 2022 Land $ 1,118 $ 1,118 Buildings and improvements 34,606 35,582 Machinery and equipment 64,156 60,725 Computer equipment and software 17,739 16,681 Furniture and fixtures 3,748 4,064 Construction in progress 9,196 11,124 130,563 129,294 Accumulated depreciation (85,143) (69,881) $ 45,420 $ 59,413 During the year ended December 31, 2023, the Company determined several manufacturing lines would not be utilized due to changes in forecasted demand for the products the lines are intended to produce. Additionally, the Company elected not to proceed with certain leasehold improvements to its research and development laboratories. As a result of these decisions, the Company determined that the carrying values of the equipment and leasehold improvements are not recoverable and recorded aggregate pre-tax asset impairment charges of $2.3 million for the year ended December 31, 2023. During the year ended December 31, 2022, the Company determined several manufacturing lines and associated supporting assets would not be utilized due to changes in forecasted demand for the products the lines are intended to produce. As a result of this decision, the Company determined that the carrying values of the equipment and supporting assets were not recoverable and recorded aggregate pre-tax asset impairment charges During the second quarter of 2023, the Company shortened the useful lives of machinery and equipment utilized for InteliSwab® production in Thailand. This reduction in useful lives resulted in $6.9 million of accelerated depreciation during the second quarter of 2023, recorded in cost of products and services sold. During the fourth quarter of 2023, the Company shortened the useful lives of leasehold improvements and equipment due a lease termination. This reduction in useful lives resulted in $0.5 million of accelerated depreciation during the fourth quarter of 2023, recorded in cost of products and services sold. Depreciation expense for 2023, 2022, and 2021 was $17.9 million, $11.7 million, and $7.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Changes in goodwill are as follows: December 31, 2023 2022 Balance as of January 1 $ 35,104 $ 40,279 Impairment — (3,604) Change related to foreign currency translation 592 (1,571) Balance as of December 31 $ 35,696 $ 35,104 On July 31, 2023, the Company performed a quantitative goodwill impairment test which concluded that the carrying value of its reporting units were below fair value indicating there was no impairment. The Company performed a quantitative goodwill impairment test due to the depressed market price of the Company's common stock and concluded no impairment of goodwill. During the second quarter of 2022, the Company determined that a triggering event occurred in relation to the depressed market price of the Company's common stock and corresponding decline in the Company's market capitalization. As a result, the Company performed an interim quantitative goodwill impairment test and concluded that the carrying value of the Company's Diagnostics reporting unit exceeded its estimated fair value and the goodwill balance for that segment was fully impaired. The Company recognized a pre-tax impairment charge of $3.6 million during the year ended December 31, 2022, which is reported in loss on impairments in the Company's consolidated statement of operations. Intangible assets consist of the following: December 31, 2023 Amortization Gross Accumulated Amortization Net Customer relationships 10 $ 11,629 $ (11,629) $ — Patents and product rights 5 7,673 (7,102) 571 Developed technology 7-10 10,926 (10,926) — Trade names 5-15 4,626 (3,991) 635 $ 34,854 $ (33,649) $ 1,206 December 31, 2022 Amortization Gross Accumulated Net Customer relationships 10 $ 14,286 $ (11,011) $ 3,275 Patents and product rights 5 7,620 (6,615) 1,005 Developed technology 7-10 15,478 (9,940) 5,538 Trade names 5-15 5,387 (3,511) 1,876 $ 42,771 $ (31,077) $ 11,694 During the third quarter of 2023, the Company identified a triggering event to test for the recoverability of intangible assets given the decline in the Company's market capitalization leading up to and as of its annual goodwill impairment testing date. The Company performed an undiscounted cash flow analysis and determined the carrying value of the developed technology, trade names, and customer relationships intangible assets could not be recovered through the sum of the undiscounted future cash flows. The Company used an income approach to determine the fair value of the developed technology and customer relationships intangible assets and the relief from royalty method for the trade names. As a result of this analysis, the Company determined the intangible assets associated with Diversigen and Novosanis were impaired as the fair value of the developed technology, trade names, and customer relationships did not exceed their carrying value. The Company recognized a pre-tax impairment charge of $6.2 million during the year ended December 31, 2023, which is reported in loss on impairments in the Company's consolidated statement of operations. During the fourth quarter of 2023, the Company determined that its remaining developed technology intangible asset was fully impaired. As a result of failed stability studies, the Company decided to no longer pursue the technology. The Company recognized a pre-tax impairment charge of $2.4 million during the year ended December 31, 2023, which is reported in loss on impairments in the Company's consolidated statement of operations. Amortization expense for 2023, 2022, and 2021 was $2.0 million, $2.3 million, and $3.3 million, respectively. Amortization expense for each of the five succeeding fiscal years and beyond is estimated as follows: 2024 $ 679 2025 314 2026 213 2027 — 2028 — Beyond — $ 1,2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December 31, 2023 2022 Payroll and related benefits $ 14,654 $ 14,103 Professional fees 2,827 4,685 Sales tax payable 1,245 1,519 Other 3,984 5,455 $ 22,710 $ 25,7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ermination Benefits</t>
        </is>
      </c>
      <c r="B1" s="2" t="inlineStr">
        <is>
          <t>12 Months Ended</t>
        </is>
      </c>
    </row>
    <row r="2">
      <c r="B2" s="2" t="inlineStr">
        <is>
          <t>Dec. 31, 2023</t>
        </is>
      </c>
    </row>
    <row r="3">
      <c r="A3" s="3" t="inlineStr">
        <is>
          <t>Termination Benefits [Abstract]</t>
        </is>
      </c>
      <c r="B3" s="4" t="inlineStr">
        <is>
          <t xml:space="preserve"> </t>
        </is>
      </c>
    </row>
    <row r="4">
      <c r="A4" s="4" t="inlineStr">
        <is>
          <t>Termination Benefits</t>
        </is>
      </c>
      <c r="B4" s="4" t="inlineStr">
        <is>
          <t xml:space="preserve">TERMINATION BENEFITS: During the first and second quarters of 2023, the Company executed a reduction in workforce. This was accounted for pursuant to Accounting Standards Codification ("ASC") 420, Exit or Disposal Cost Obligations . The expense included in the Company's consolidated statements of operations are as follows: For the Year Ended December 31, 2023 Cost of products and services sold $ 369 Research and development 566 Sales and marketing 1,543 General and administrative 787 Total $ 3,2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3</t>
        </is>
      </c>
    </row>
    <row r="3">
      <c r="A3" s="3" t="inlineStr">
        <is>
          <t>Lessee Disclosure [Abstract]</t>
        </is>
      </c>
      <c r="B3" s="4" t="inlineStr">
        <is>
          <t xml:space="preserve"> </t>
        </is>
      </c>
    </row>
    <row r="4">
      <c r="A4" s="4" t="inlineStr">
        <is>
          <t>Leases</t>
        </is>
      </c>
      <c r="B4" s="4" t="inlineStr">
        <is>
          <t xml:space="preserve">LEASES: The Company determines whether an arrangement is a lease at inception. The Company has operating and finance leases for corporate offices, warehouse space and equipment (including vehicles). As of December 31, 2023, the Company is the lessee in all lease agreements. The Company's leases have remaining lease terms of 1 to 10 years, some of which include options to extend the leases based on agreed upon terms, and some of which include options to terminate the leases within 1 year. The Company presents the operating right-of-use asset amortization and the change in operating lease liabilities on the other non-cash amortization line item of the consolidated statements of cash flows. As most of the Company's leases do not provide an implicit rate, the Company uses its incremental borrowing rate based on the information available at the lease commencement date in determining the present value of lease payments. The Company has lease agreements that contain both lease and non-lease components (e.g., common-area maintenance). For these agreements, the Company accounts for lease components separately from non-lease components. The components of lease expense are as follows: For the Years Ended December 31, 2023 2022 2021 Operating lease cost $ 2,407 $ 2,910 $ 2,226 Variable and short-term lease cost 381 521 201 Finance lease cost: Amortization of right-of use assets 1,091 1,299 900 Interest on lease liabilities 51 94 82 Total finance lease cost 1,142 1,393 982 Total lease cost $ 3,930 $ 4,824 $ 3,409 Supplemental cash flow information related to leases is as follows: For the Years Ended December 31, 2023 2022 2021 Cash paid for amounts included in the measurement of lease liabilities: Operating cash flows from operating leases $ 1,863 $ 2,209 $ 3,733 Operating cash flows from financing leases 51 94 82 Financing cash flows from financing leases 1,345 1,381 686 Non-cash activity: Right-of-use assets obtained in exchange for operating lease obligations 4,363 3,963 6,480 Right-of-use assets obtained in exchange for finance lease obligations 334 117 2,074 Supplemental balance sheet information related to leases is as follows: December 31, 2023 2022 Weighted Average Remaining Lease Term Weighted-average remaining lease term — operating leases 8.51 years 6.24 years Weighted-average remaining lease term — finance leases 1.71 years 1.33 years Weighted Average Discount Rate Weighted-average discount rate — operating leases 3.71 % 4.06 % Weighted-average discount rate — finance leases 3.45 % 3.44 % As of December 31, 2023, minimum lease payments by period are expected to be as follows: Finance Operating 2024 $ 578 $ 2,016 2025 97 2,005 2026 95 1,745 2027 45 1,559 2028 — 1,499 Thereafter — 5,999 Total minimum lease payments 815 14,823 Less: imputed interest (50) (2,084) Present value of lease liabilities $ 765 $ 12,7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Income (loss) before income tax expense consists of the following: For the Years Ended December 31, 2023 2022 2021 United States $ 61,671 $ (7,111) $ (60,500) Foreign (5,413) (8,564) 51,208 $ 56,258 $ (15,675) $ (9,292) The components of income tax expense (benefit) are as follows: For the Years Ended December 31, 2023 2022 2021 Current Federal $ — $ — $ — State 1,896 955 163 Foreign 605 2,154 12,517 2,501 3,109 12,680 Deferred Federal 13,570 (2,250) (10,318) State (382) (633) (965) Foreign (1,867) (2,617) (151) 11,321 (5,500) (11,434) Increase (decrease) in valuation allowance (11,219) 3,849 12,460 102 (1,651) 1,026 Total income tax expense $ 2,603 $ 1,458 $ 13,706 For the years ended December 31, 2023, 2022, and 2021 the Company recorded net foreign income tax expense of $0.7 million, $0.5 million, and $13.5 million, respectively. The Company's 2022 foreign income tax expense includes $1.7 million of Canadian withholding taxes paid on the repatriation of Canadian earnings offset by a foreign income tax benefit of $1.2 million associated with the Company's Canadian subsidiary. For the years ended December 31, 2023, 2022, and 2021 the Company recorded U.S. state tax expense of $1.9 million, $1.0 million, and $0.2 million respectively. The reconciliation of the statutory United States federal income tax rate to the Company's effective tax rate is as follows: For the Years Ended December 31, 2023 2022 2021 Statutory U.S. federal income tax rate 21.0 % 21.0 % 21.0 % Nondeductible executive compensation 0.5 (5.8) (6.1) Impact of stock-based payment awards (0.3) (5.1) (3.3) Tax effect of foreign items (0.4) (6.0) (30.8) State income taxes, net of federal benefit 2.0 (0.8) 6.8 U.S. and foreign tax credits 1.3 3.7 2.5 Nondeductible expenses and other 0.9 8.7 (4.0) Change in valuation allowance, federal and state (20.4) (25.0) (133.6) Effective tax rate 4.6 % (9.3) % (147.5) % Deferred income taxes reflect the tax effects of temporary differences between the basis of assets and liabilities recognized for financial reporting purposes and tax purposes, and net operating loss and tax credit carryforwards. Significant components of the Company's deferred tax assets (liabilities) are as follows: December 31, 2023 2022 Deferred tax assets (liabilities): Net operating loss carryforwards $ 28,014 $ 39,783 Inventories 2,654 4,504 Capitalized research and development costs 3,897 6,505 Accruals and reserves currently not deductible 3,324 2,799 Acquired intangible assets (164) (2,641) Depreciation and amortization (3,567) (6,227) Right-of-use assets (3,010) (2,775) Lease liabilities 3,173 2,990 Stock-based compensation 3,467 3,032 Tax credit carryforwards 3,326 4,509 Net deferred tax asset 41,114 52,479 Valuation allowance (41,668) (52,887) Net deferred tax liability $ (554) $ (408) In assessing the realizability of the Company's deferred tax asset, the Company considers all relevant positive and negative evidence in determining whether it is more likely than not that some portion or all of the deferred income tax assets will not be realized. The realization of the gross deferred tax assets is dependent upon several factors, including the generation of sufficient taxable income, to realize the NOL carryforwards. In 2008, the Company established a full valuation allowance against the Company's U.S. deferred tax asset, and although the Company has achieved another year of U.S. pre-tax earnings based on a rolling three year window the Company has not achieved a level of sustained profitability that would, in the Company's judgement, support the release of the valuation allowance. Management believes the full valuation allowance is still appropriate as of December 31, 2023 and 2022. As a result, no U.S. federal income tax benefit was recorded for the years ended December 31, 2023, 2022, and 2021. The Company's federal NOL carryforwards of $100.0 million have no expiration date. The Tax Reform Act of 1986 contains provisions under Internal Revenue Code (“IRC”) Section 382 that limit the annual amount of federal and state NOL carryforwards that can be used in any given year in the event a significant change in ownership. The Company does not believe that there is a Section 382 limitation that will impair the Company's future ability to utilize NOLs to offset the Company's future taxable income. The Company continues to review ownership changes on an annual basis and the Company does not believe it has had a subsequent ownership change that would impact the NOLs. In January 2022, approximately $65.0 million was repatriated from the Company's Canadian subsidiary as a one-time event. Associated with this repatriation the Company paid $1.7 million in Canadian withholding tax which is included in the Company's foreign income tax expense within the table further above. It is still the Company's intention to continue to permanently reinvest the historical undistributed earnings of the Company's foreign subsidiary to the extent that the Company will not incur any additional tax expense associated with foreign withholding or other local tax expense on the future cash transfers. As such, deferred taxes have not been recorded on the unremitted earnings of the foreign subsidiary as of December 31, 2023. As of December 31, 2023, the Company's gross unrecognized tax benefits totaled $0.3 million, and based upon the valuation allowance for the Company's U.S. operations, the recognition of any tax benefit would not impact the Company's effective tax rate. The Company records interest and penalties related to unrecognized tax benefits as a component of income tax expense. Interest and penalties were immaterial in 2023, 2022, and 2021. As a result of the Company's net operating loss carryforward position, the Company is subject to audit by the Internal Revenue Service since the Company's inception, as well as by several jurisdictions for the years ended September 30, 1998 through December 31, 2023. The reconciliation of the Company's unrecognized tax benefits is as follows: 2023 2022 2021 Balance as of January 1 $ 373 $ 805 $ 1,172 Additions for tax positions of prior periods — 1 1 Reductions for tax positions of prior periods (69) (433) (368) Balance as of December 31 $ 304 $ 373 $ 8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3</t>
        </is>
      </c>
    </row>
    <row r="3">
      <c r="A3" s="3" t="inlineStr">
        <is>
          <t>Share-Based Payment Arrangement [Abstract]</t>
        </is>
      </c>
      <c r="B3" s="4" t="inlineStr">
        <is>
          <t xml:space="preserve"> </t>
        </is>
      </c>
    </row>
    <row r="4">
      <c r="A4" s="4" t="inlineStr">
        <is>
          <t>Stockholders' Equity</t>
        </is>
      </c>
      <c r="B4" s="4" t="inlineStr">
        <is>
          <t xml:space="preserve">STOCKHOLDERS’ EQUITY: Stock-Based Awards The Company grants stock-based awards under the OraSure Technologies, Inc. Stock Award Plan, as amended (the “Stock Plan”). The Stock Plan permits stock-based awards to employees, outside directors and consultants or other third-party advisors. Awards which may be granted under the Stock Plan include qualified incentive stock options, nonqualified stock options, stock appreciation rights, restricted awards, performance awards and other stock-based awards. As of December 31, 2023, 4,581 shares were available for future grants under the Stock Plan. Under the terms of the Stock Plan, nonqualified stock options may be granted to eligible employees, including the Company's officers at a price not less than 75 percent of the fair market value of a share of common stock on the date of grant. The option term and vesting schedule of such awards may be either unlimited or have a specified period in which to vest and be exercised. To date, options generally have been granted with ten-year exercise periods and an exercise price not less than the fair market value on the date of grant. Options generally vest over four years, with one quarter of the options vesting one year after grant and the remainder vesting on a monthly basis over the next three years. The fair value of each stock option was estimated on the date of the grant using the Black-Scholes option-pricing model using the following weighted-average assumptions: For the Years Ended December 31, Black-Scholes Option Valuation Assumptions 2023 2022 2021 Risk-free interest rate (1) 4.23 % 1.65 % 0.47 % Expected dividend yield — — — Expected stock price volatility (2) 51 % 50 % 50 % Expected life of stock options (in years) (2) 5 5 5 (1) Based on the constant maturity interest rate of U.S. Treasury securities whose term is consistent with the expected life of the Company's stock options. (2) Based upon historical experience. The weighted-average grant date fair value of stock options granted during the years ended December 31, 2023, 2022, and 2021 was $3.24, $4.15 and $6.14, respectively. Compensation expense recognized in the financial statements related to stock options was $1.3 million, $1.5 million, and $1.1 million for the years ended December 31, 2023, 2022, and 2021, respectively. The aggregate intrinsic value of options exercised during the years ended December 31, 2023, 2022, and 2021 (the amount by which the market price of the stock on the date of exercise exceeded the exercise price) was $43.0 thousand, $4.0 thousand, and $130.0 thousand, respectively. The following table summarizes the stock option activity under the Stock Plan: Options Weighted- Weighted- Aggregate Intrinsic Value Outstanding on January 1, 2023 1,758 $ 10.25 Granted 617 6.18 Exercised (44) 6.14 Expired (89) 9.42 Forfeited (172) 8.92 Outstanding on December 31, 2023 2,070 $ 9.27 6.27 $ — Vested or expected to vest as of December 31, 2023 2,070 $ 9.27 6.27 $ — Exercisable on December 31, 2023 1,234 $ 10.58 4.58 $ — As of December 31, 2023, there was $2.6 million of unrecognized compensation expense related to unvested option awards that is expected to be recognized over a weighted-average period of 2.6 years. Net cash proceeds from the exercise of stock options were $0.3 million, $0.02 million and $0.2 million for the years ended December 31, 2023, 2022, and 2021, respectively. As a result of the Company's net operating loss carryforward position, no actual income tax benefit was realized from stock option exercises for these periods. The following table summarizes information about stock options outstanding as of December 31, 2023: Options Outstanding Options Exercisable Range of Exercise Prices Number Weighted- Weighted- Number Weighted- $5.37 - $8.86 1,422 7.20 $ 7.19 628 $ 7.58 $8.87 - $13.31 323 3.65 10.78 323 10.78 $14.95 - $22.43 325 4.81 16.83 283 17.02 2,070 6.27 $ 9.27 1,234 $ 10.58 The Stock Plan also permits the Company to grant restricted shares and restricted units of the Company's common stock to eligible employees, including officers, and the Company's outside directors. Generally, these shares or units are nontransferable until vested and are subject to vesting requirements and/or forfeiture, as determined by the Company's Compensation Committee or Board of Directors. The market value of these shares and units at the date of grant is recognized on a straight-line basis over the period during which the vesting restrictions lapse. Compensation cost of $7.6 million, $9.2 million and $4.1 million related to restricted shares was recognized during the years ended December 31, 2023, 2022, and 2021, respectively. The following table summarizes restricted stock award and restricted stock units activity under the Stock Plan: Units Weighted- Issued and unvested, January 1, 2023 2,573 $ 6.51 Granted 912 6.05 Vested (813) 7.13 Forfeited (151) 8.22 Issued and unvested, December 31, 2023 2,521 $ 6.04 Issued and expected to vest, December 31, 2023 2,518 $ 6.04 As of December 31, 2023, there was $7.7 million of unrecognized compensation expense related to unvested restricted stock awards and unvested restricted stock units that is expected to be recognized over a weighted average period of 1.5 years. In connection with the vesting of restricted shares during the years ended December 31, 2023, 2022, and 2021, the Company purchased and immediately retired 262, 241 and 107 shares with aggregate values of $1.4 million, $1.6 million and $1.4 million, respectively, in satisfaction of minimum tax withholding and exercise obligations. The Company grants performance-based restricted stock units (“PSUs”) to certain executives. Vesting of these PSUs is dependent upon achievement of certain performance-based metrics during a one-year or three-year period, from the date of grant. Assuming achievement of each performance-based metric, the executive must also generally remain in the Company's service for three years from the grant date. Performance shares were granted based on the achievement of three-year cumulative revenue metrics with a market-based condition, or a total shareholder return modifier. PSUs are converted into shares of the Company's common stock once vested and the number of shares actually earned at the end of the performance period will vary, based on actual performance, from 0% to 150% of the target number of performance share units granted. Upon grant of the PSUs, the Company recognizes compensation expense related to these awards based on assumptions as to what percentage of each target will be achieved. The Company evaluates these target assumptions on a quarterly basis and adjusts compensation expense related to these awards, as appropriate. Compensation cost of $1.8 million, $0.9 million and $2.7 million related to the PSUs was recognized during the years ended December 31, 2023, 2022, and 2021, respectively. The following table summarizes PSU activity under the Stock Plan: Units Weighted- Issued and unvested, January 1, 2023 715 $ 6.86 Granted (1) 548 6.32 Performance adjustment (2) 107 N/A Vested (285) 7.17 Forfeited (94) 6.67 Issued and unvested, December 31, 2023 991 $ 6.52 Issued and expected to vest, December 31, 2023 991 $ 6.52 (1) Grant activity for all PSUs disclosed at target. (2) Reflects the performance adjustment based on actual performance measured at the end of the performance period. As of December 31, 2023, there was $4.4 million of unrecognized compensation expense related to unvested performance stock units that is expected to be recognized over a weighted average period of 1.9 years. In connection with the vesting of performance stock units during the year ended December 31, 2023, 2022 and 2021, the Company purchased and immediately retired 86, 88, and 46 shares with aggregate values of $0.5 million, $0.6 million and $0.7 million, respectively. Share Repurchase Progra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Philadelphia, P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nsition Costs</t>
        </is>
      </c>
      <c r="B1" s="2" t="inlineStr">
        <is>
          <t>12 Months Ended</t>
        </is>
      </c>
    </row>
    <row r="2">
      <c r="B2" s="2" t="inlineStr">
        <is>
          <t>Dec. 31, 2023</t>
        </is>
      </c>
    </row>
    <row r="3">
      <c r="A3" s="3" t="inlineStr">
        <is>
          <t>Transition Costs [Abstract]</t>
        </is>
      </c>
      <c r="B3" s="4" t="inlineStr">
        <is>
          <t xml:space="preserve"> </t>
        </is>
      </c>
    </row>
    <row r="4">
      <c r="A4" s="4" t="inlineStr">
        <is>
          <t>Transition Costs</t>
        </is>
      </c>
      <c r="B4" s="4" t="inlineStr">
        <is>
          <t>TRANSITION COSTS On December 31, 2021, the Company's Board of Directors approved the termination of Stephen S. Tang, the Company’s President and Chief Executive Officer, without cause under his existing employment agreement with the Company, with such termination effective as of March 31, 2022. On January 2, 2022, Dr. Tang and the Company entered into a Transition Agreement providing for the terms of the cessation of Dr. Tang’s employment with the Company, including the cessation of his service as President and Chief Executive Officer of the Company and as a member of the Board. Under the Transition Agreement, Dr. Tang’s service to the Company in all capacities ended on March 31, 2022. Pursuant to the Transition Agreement, Dr. Tang received severance of $1.6 million, which was accrued in the consolidated financial statements at December 31, 2021 and paid in April 2022. Additionally, in accordance with his Transition Agreement, certain of his unvested time-vesting restricted stock awards and unvested PSUs that were outstanding at March 31, 2022 vested on April 8, 2022. His remaining unvested time-vesting restricted stock awards and PSUs were forfeited on March 31, 2022. These payments, rights and benefits are substantially similar to the severance benefits contemplated by his previous employment agreement in respect to a termination without cause thereunder. In aggregate, the Company recognized $1.5 million of expense in relation to Dr. Tang's stock compensation for the year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 Information</t>
        </is>
      </c>
      <c r="B4" s="4" t="inlineStr">
        <is>
          <t xml:space="preserve">BUSINESS SEGMENT INFORMATION: The Company is organized on the basis of products and services under a new organizational structure. All products and services reside under the same reporting hierarchy. Historically there was separate management leading the Company's Diagnostics and Molecular Solutions businesses. In February 2023, the Company announced a corporate restructuring to combine the commercial and innovation teams across the Diagnostics and Molecular Solutions segments into one operating segment with sales, marketing, product development and research teams covering all product lines and reporting to a Chief Product Officer. Resources are allocated and performance is assessed on a consolidated basis by the Company's Chief Executive Officer, whom the Company has determined to be its Chief Operating Decision Maker ("CODM"). The CODM reviews the business based on individual product success. Therefore, the Company's historical reportable segments - Diagnostics and Molecular Solutions - are considered one reportable segment and there is no longer is a distinction between Diagnostics and Molecular Solutions, only the Company holistically. The following table represents total long-lived assets by geographic area: December 31, 2023 2022 United States $ 48,311 $ 60,751 Canada 8,777 8,526 Other regions 1,178 1,828 $ 58,266 $ 71,1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December 31, 2023, the Company had manufacturing agreements with certain third party vendors, in which minimum purchase commitments are required. If the minimum commitments are not achieved, the Company will be required to make annual penalty payments over the next three years. Based on current forecasts, these penalties aggregate to approximately $1.0 million and are accrued for in the consolidated balance sheet. These estimated penalties can fluctuate based on changes in forecasted demand. The table below represents an estimate of future purchases under those agreements. 2024 $ 3,964 2025 2,407 2026 — 2027 — 2028 — $ 6,371 Litigation From time to time, the Company is involved in certain legal actions arising in the ordinary course of business. In management’s opinion, based upon the advice of counsel, the outcomes of such actions are not expected, individually or in the aggregate, to have a material adverse effect on the Company's future financial position or results of operations. Spectrum Patent Litigation In June 2021, the Company filed a complaint against Spectrum Solutions, LLC (“Spectrum”) in the United States District Court for the Southern District of California alleging that certain saliva collection devices manufactured and sold by Spectrum infringe a patent held by DNAG. Spectrum filed an answer to the initial complaint, asserting that its device does not infringe the Company’s patent and that the Company’s patent is invalid. In August 2021, the Company amended its complaint to add a second patent to this litigation. Spectrum responded to the Company's amended complaint and asserted counterclaims for inequitable conduct and antitrust violations with respect to one of the patents in the litigation and subsequently filed a request for review of the second patent at the Patent and Trademark Office (“PTO”), which was granted by the PTO. The District Court issued multiple pretrial orders, resolving the infringement, antitrust, and inequitable conduct claims without trial. First, the District Court granted Spectrum’s motion for summary judgment of noninfringement, holding that Spectrum’s saliva collection devices are not “kits for collecting and preserving a biological sample,” among other rulings. The Company appealed the grant of summary judgment to the Court of Appeals on June 8, 2023. The appeal is pending, with oral argument expected in the second half of 2024. Second, the Court denied Spectrum’s motion to supplement its allegations of alleged antitrust violations, finding that if such an amendment were allowed, Spectrum’s claims would not survive a motion for summary judgment. Spectrum thereafter withdrew its antitrust and inequitable conduct counterclaims. Spectrum did not appeal the District Court's denial of its motion to amend. On February 7, 2024, the PTO issued a Final Written Decision regarding the second patent in the litigation, holding that claims 1, 3–8, 11, and 12 of U.S. Patent No. 11,002,646 B2 are unpatentable. The Company is considering its appellate options. On September 15, 2023, Spectrum filed a separate petition for inter partes review of a third patent, which DNAG did not assert in the District Court. The Company filed a preliminary patent owner response on December 28, 2023. That petition remains pe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 xml:space="preserve">RETIREMENT PLANS: Substantially all of the Company's U.S. employees are eligible to participate in the OraSure Technologies, Inc. 401(k) Plan (the “401(k) Plan”). The 401(k) Plan permits voluntary employee contributions to be excluded from an employee’s current taxable income under provisions of Internal Revenue Code Section 401(k) and the regulations thereunder. The 401(k) Plan also provides for the Company to match employee contributions up to $4 thousand per year. The Company contributed $1.6 million, $1.8 million and $1.3 million to the 401(k) Plan, net of forfeitures, in 2023, 2022, and 2021, respectively. In addition to the Company's 401(k) plan, the Company offers a nonqualified deferred compensation plan to permit eligible directors and highly compensated employees of the Company to defer receipt and taxation of their compensation each year. The Company also may make discretionary contributions to the accounts of the participating employees in any amount either in cash or stock. Participants in the plan may not purchase OraSure stock as an investment vehicle. As of December 31, 2023 and 2022, the value of the assets associated with this plan was $0.8 million and $0.7 million, respectively, and is included in current assets and other assets in the Company's consolidated balance sheets. The Company's obligation related to the deferred compensation plan is included in accrued expenses and other liabilities in the Company's consolidated balance sheets. As of December 31, 2023 and 2022, the Company's total obligation under this plan was $0.8 million and $0.7 million,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n January 2024, the Company announced that it is leading the Series B financing and has entered wide-ranging strategic distribution agreements with Sapphiros, a privately held consumer diagnostics portfolio company based in Boston, and certain of its related entities. Through this strategic relationship, the Company expects to be able to offer a more comprehensive range of low-cost diagnostic tests and molecular sample management solutions to its customers global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OraSure Technologies, Inc. (“OraSure”) and its wholly-owned subsidiaries, DNAG, Diversigen, and Novosanis. All intercompany transactions and balances have been eliminated. References herein to “we”, “us”, “our”, or the “Company” mean OraSure and its consolidated subsidiaries, unless otherwise indicated.</t>
        </is>
      </c>
    </row>
    <row r="5">
      <c r="A5" s="4" t="inlineStr">
        <is>
          <t>Use of Estimates</t>
        </is>
      </c>
      <c r="B5" s="4" t="inlineStr">
        <is>
          <t>Use of Estimates The preparation of consolidated financial statements in conformity with accounting principles generally accepted in the United States of America requires management to make estimates and assumptions about future events. These estimates and underlying assumptions affect the amounts of assets and liabilities reported, disclosures about contingent assets and liabilities, and reported amounts of revenues and expenses. Such estimates include the valuation of accounts receivable and inventories and assumptions utilized in impairment testing for property, plant and equipment, intangible assets and goodwill, as well as estimates related to taxes, contingent consideration, and performance-based compensation expense. These estimates and assumptions are based on management’s best estimates and judgment. Management evaluates its estimates and assumptions on an ongoing basis, using historical experience and other factors, which management believes to be reasonable under the circumstances, including the current economic environment. As future events and their effects cannot be determined with precision, actual results could differ significantly from these estimates. Changes in those estimates resulting from continuing changes in the economic environment and other factors will be reflected in the financial statements in those future periods.</t>
        </is>
      </c>
    </row>
    <row r="6">
      <c r="A6" s="4" t="inlineStr">
        <is>
          <t>Employee Retention Credit</t>
        </is>
      </c>
      <c r="B6" s="4" t="inlineStr">
        <is>
          <t>Employee Retention Credit</t>
        </is>
      </c>
    </row>
    <row r="7">
      <c r="A7" s="4" t="inlineStr">
        <is>
          <t>Supplemental Cash Flow Information</t>
        </is>
      </c>
      <c r="B7" s="4" t="inlineStr">
        <is>
          <t xml:space="preserve">Supplemental Cash Flow Information The Company received income tax refunds of $4.9 million in 2023, and paid income taxes of $9.4 million and $13.7 million in 2022 and 2021, respectively. The Company had account receivable write-offs of $0.7 million, $2.3 million, and $0.1 million in 2023, 2022, and 2021, respectively. </t>
        </is>
      </c>
    </row>
    <row r="8">
      <c r="A8" s="4" t="inlineStr">
        <is>
          <t>Cash Equivalents &amp; Short-Term Investments</t>
        </is>
      </c>
      <c r="B8" s="4" t="inlineStr">
        <is>
          <t xml:space="preserve">Cash Equivalents &amp; Short-Term Investments The Company considers all investments in debt securities to be available-for-sale securities. These securities are comprised of guaranteed investment certificates and corporate bonds with purchased maturities greater than ninety days. Securities with maturities ninety days or less are considered cash equivalents. Available-for-sale securities are carried at fair value, based upon quoted market prices, with unrealized gains and losses, if any, reported in stockholders’ equity as a component of accumulated other comprehensive loss. The Company records an allowance for credit loss for the Company's available-for-sale securities when a decline in investment market value is due to credit-related factors. When evaluating an investment for impairment, the Company reviews factors such as the severity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The Company had no available-for-sale debt securities as of December 31, 2023. The following is a summary of the Company's available-for-sale securities as of December 31, 2022: Amortized Gross Gross Fair Value December 31, 2022 Guaranteed investment certificates $ 22,109 $ — $ — $ 22,109 Corporate bonds 4,978 — (220) 4,758 Total available-for-sale securities $ 27,087 $ — $ (220) $ 26,867 </t>
        </is>
      </c>
    </row>
    <row r="9">
      <c r="A9" s="4" t="inlineStr">
        <is>
          <t>Fair Value of Financial Instruments</t>
        </is>
      </c>
      <c r="B9" s="4" t="inlineStr">
        <is>
          <t>Fair Value of Financial Instruments As of December 31, 2023 and 2022, the carrying values of cash and cash equivalents, accounts receivable, accounts payable, and accrued expenses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ompany had no available-for-sale debt securities as of December 31, 2023. All of the Company's available-for-sale debt securities as of December 31, 2022 are measured as Level 2 instruments. The Company's guaranteed investment certificates are measured as Level 1 instruments as of December 31, 2022. Included in cash and cash equivalents at December 31, 2023 and 2022, was $112.7 million and $1.7 million, respectively, invested in government money market funds. These funds have investments in United States government securities and are measured as Level 1 instruments. Included in cash and cash equivalents at December 31, 2023 was $71.7 million of guaranteed investment certificates which are also measured as Level 1 instruments. The Company offers a nonqualified deferred compensation plan for certain eligible employees and members of the Company's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The fair value of the plan assets as of December 31, 2023 and 2022 was $0.8 million and $0.7 million, respectively, and was calculated using the quoted market prices of the assets as of those dates. All investments in the plan are classified as trading securities and measured as Level 1 instruments. The fair value of plan assets is included in both current assets and other noncurrent assets with the same amounts included in accrued expenses and other noncurrent liabilities in the accompanying consolidated balance sheets. Contingent consideration obligations are measured as Level 3 liabilities due to the unobservable inputs that are required to measure the fair value of these obligations. The Company had no contingent consideration obligations outstanding as of December 31, 2023.</t>
        </is>
      </c>
    </row>
    <row r="10">
      <c r="A10" s="4" t="inlineStr">
        <is>
          <t>Accounts Receivable</t>
        </is>
      </c>
      <c r="B10" s="4" t="inlineStr">
        <is>
          <t>Accounts Receivable Accounts receivable has been reduced by an estimated allowance for amounts that may become uncollectible in the future. This estimated allowance is based primarily on management’s evaluation of specific balances as they become past due, the financial condition of the Company's customers and the Company's historical experience related to write-offs.</t>
        </is>
      </c>
    </row>
    <row r="11">
      <c r="A11" s="4" t="inlineStr">
        <is>
          <t>Inventories</t>
        </is>
      </c>
      <c r="B11" s="4" t="inlineStr">
        <is>
          <t xml:space="preserve">Inventories </t>
        </is>
      </c>
    </row>
    <row r="12">
      <c r="A12" s="4" t="inlineStr">
        <is>
          <t>Property, Plant and Equipment</t>
        </is>
      </c>
      <c r="B12" s="4" t="inlineStr">
        <is>
          <t>Property, Plant and Equipment two</t>
        </is>
      </c>
    </row>
    <row r="13">
      <c r="A13" s="4" t="inlineStr">
        <is>
          <t>Intangible Assets</t>
        </is>
      </c>
      <c r="B13" s="4" t="inlineStr">
        <is>
          <t>Intangible Assets five</t>
        </is>
      </c>
    </row>
    <row r="14">
      <c r="A14" s="4" t="inlineStr">
        <is>
          <t>Impairment of Long-Lived Assets</t>
        </is>
      </c>
      <c r="B14" s="4" t="inlineStr">
        <is>
          <t>Impairment of Long-Lived Assets Long-lived assets, which include property, plant and equipment and definite-lived intangible assets, are tested for recoverability whenever events or changes in business circumstances indicate that the carrying amount of the assets may not be fully recoverable. The Company assesses the recoverability of the Company's long-lived assets by determining whether the carrying value of such assets can be recovered through the sum of the undiscounted future cash flows generated from the use and eventual disposition of the asset. If indicators of impairment exist, the Company measures the amount of such impairment by comparing the carrying value of the assets to the fair value of the assets, which is generally determined based on the present value of the expected future cash flows associated with the use of the assets. Expected future cash flows reflect the Company's assumptions about selling prices, volumes, costs and market conditions over a reasonable period of time. See Notes 5 and 6 for discussion of property, plant and equipment and intangible asset impairments, respectively, recorded for the year ended December 31, 2023.</t>
        </is>
      </c>
    </row>
    <row r="15">
      <c r="A15" s="4" t="inlineStr">
        <is>
          <t>Goodwill</t>
        </is>
      </c>
      <c r="B15" s="4" t="inlineStr">
        <is>
          <t>Goodwill Goodwill represents the excess of the purchase price over the fair value of the net tangible and identifiable intangible assets acquired. Goodwill is not amortized but rather is tested annually for impairment or more frequently if the Company believes that indicators of impairment exist. Current generally accepted accounting principles permit the Company to make a qualitative evaluation about the likelihood of goodwill impairment. If the Company concludes that it is more likely than not that the carrying value of a reporting unit is greater than its fair value, then the Company would be required to recognize an impairment charge for the amount by which the carrying amount exceeds the reporting unit’s fair value, provided the impairment charge does not exceed the total amount of goodwill allocated to the reporting unit. The Company has historically performed an annual goodwill impairment assessment as of July 31. On July 31, 2023, the Company performed a quantitative goodwill impairment test which concluded that the carrying value was below fair value indicating there was no impairment. During the three months ended December 31, 2023, the Company changed the date of its the annual impairment assessment to November 30, to better align with the Company's annual forecasting process. As of November, 30, 2023, the Company performed a qualitative analysis that concluded it was more likely than not that the fair value of the Company's reporting units is greater than their carrying value. A more frequent evaluation is performed if an event occurs or circumstances change between annual tests that could more likely than not reduce the fair value of a reporting unit below its carrying amount.</t>
        </is>
      </c>
    </row>
    <row r="16">
      <c r="A16" s="4" t="inlineStr">
        <is>
          <t>Revenues</t>
        </is>
      </c>
      <c r="B16" s="4" t="inlineStr">
        <is>
          <t>Revenue Product sales . Revenue from product sales is recognized upon transfer of control of a product to a customer based on an amount that reflects the consideration the Company is entitled to, net of allowances for any discounts or rebates. The Company generally does not grant product return rights to its customers, except for warranty returns and return rights on sales of the Company's OraQuick ® In-Home HIV test to retail trade customers, and InteliSwab ® products to retail trade and certain other customers. Historically, returns arising from warranty issues have been infrequent and immaterial. Accordingly, the Company expenses warranty returns as incurred. The Company records shipping and handling charges billed to the Company's customers as product revenue and the related expense as cost of products sold. Service revenues. Service revenues represent microbiome laboratory testing and analytical services. The Company recognizes revenues when the Company satisfies its performance obligations for services rendered. Arrangements with multiple-performance obligations . In arrangements involving more than one performance obligation, which largely applies to the Company's service revenue stream,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 is separately identifiable from other promises in the contract. The consideration under the arrangement is then allocated to each separate distinct performance obligation based on their respective relative stand-alone selling price. The estimated selling price of each performance obligation is determined using an observable cost plus margin approach. The consideration allocated to each distinct performance obligation is recognized as revenue when control is transferred for the related goods or services or when the performance obligation has been satisfied. Other revenues . Other revenues consist primarily of royalty income and funding from grants of research and development efforts. For the year ended December 31, 2021, other revenue also included cost reimbursements under a charitable support agreement which ended in June 2021. Royalties from licensees are based on third-party sales of licensed products and are recorded when the related third-party product sale occurs. Research and development grant revenue is recognized pursuant to International Accounting Standard 20, Accounting for Government Grants and Disclosure of Government Assistance ("IAS 20") . The expenses are recorded in research and development expense and the reimbursements are recorded in other revenue. Funding of research and development efforts and charitable support reimbursements are recorded as the activities are performed in accordance with the respective agreements. Deferred revenue. The Company records deferred revenue when funds are received prior to the recognition of the associated revenue. Deferred revenue as of December 31, 2023 and 2022 included customer prepayments of $1.2 million and $1.5 million, respectively. Deferred revenue as of December 31, 2023 and 2022 also included $0.4 million and $0.7 million, respectively, associated with a long-term contract that has variable pricing based on volume. The average price over the life of the contract was determined and revenue is recognized at that average price. Financing and payment . The Company's payment terms vary by the type and location of the customer and products or services offered. Payment terms differ by jurisdiction and customer, but payment is generally required in a term ranging from 30 to 120 days from date of shipment or satisfaction of the performance obligation. For certain products or services and customer types, the Company may require payment before the products are delivered or services are rendered to the customer. Practical expedients and exemptions . Taxes assessed by governmental authorities, such as sales or value-added taxes, are excluded from product revenues. Sales commissions are expensed when incurred if the amortization period is one year or less. These costs are recorded in sales and marketing expense in the consolidated statements of operations. If the amortization period exceeds one year, the Company defers the cost of the commission and expenses it over the life of the related sales contract.</t>
        </is>
      </c>
    </row>
    <row r="17">
      <c r="A17" s="4" t="inlineStr">
        <is>
          <t>Customer and Vendor Concentrations</t>
        </is>
      </c>
      <c r="B17" s="4" t="inlineStr">
        <is>
          <t xml:space="preserve">Customer and vendor concentrations. The Company had one customer that accounted for more than 40% of the Company's consolidated accounts receivable as of December 31, 2023 and 57% as of December 31, 2022. The same customer accounted for approximately 63% of the Company's consolidated net revenues for the year ended December 31, 2023 and 58% for the year ended December 31, 2022. The Company had no customers that accounted for more than 10% of the Company's consolidated net revenues for the year ended December 31, 2021. </t>
        </is>
      </c>
    </row>
    <row r="18">
      <c r="A18" s="4" t="inlineStr">
        <is>
          <t>Research and Development</t>
        </is>
      </c>
      <c r="B18" s="4" t="inlineStr">
        <is>
          <t xml:space="preserve">Research and Development </t>
        </is>
      </c>
    </row>
    <row r="19">
      <c r="A19" s="4" t="inlineStr">
        <is>
          <t>Advertising Expenses</t>
        </is>
      </c>
      <c r="B19" s="4" t="inlineStr">
        <is>
          <t xml:space="preserve">Advertising Expenses </t>
        </is>
      </c>
    </row>
    <row r="20">
      <c r="A20" s="4" t="inlineStr">
        <is>
          <t>Stock-Based Compensation</t>
        </is>
      </c>
      <c r="B20" s="4" t="inlineStr">
        <is>
          <t xml:space="preserve">Stock-Based Compensation </t>
        </is>
      </c>
    </row>
    <row r="21">
      <c r="A21" s="4" t="inlineStr">
        <is>
          <t>Income Taxes</t>
        </is>
      </c>
      <c r="B21" s="4" t="inlineStr">
        <is>
          <t xml:space="preserve">Income Taxes The Company follows the asset and liability method for accounting for income taxes. Under this method, deferred tax assets and liabilities are recognized for the future tax consequences attributable to differences between the financial statement carrying amounts of existing assets and liabilities and the respective tax basis of assets and liabilities, as well as operating loss and credit carryforwards. Deferred tax assets and liabilities are measured using enacted tax rates for the respective taxing jurisdiction that are expected to apply to taxable income in the years in which those temporary differences and operating loss and credit carryforwards are expected to be recovered, settled or utilized. The effect on deferred tax assets and liabilities of a change in tax rates is recognized in income in the period that includes the enactment date. The Company assesses the realizability of its net deferred tax assets on a quarterly basis. If, after considering all relevant positive and negative evidence, it is more likely than not that some portion or all of the net deferred tax assets will not be realized, the Company reduces its net deferred tax assets by a valuation allowance. The realization of the net deferred tax </t>
        </is>
      </c>
    </row>
    <row r="22">
      <c r="A22" s="4" t="inlineStr">
        <is>
          <t>Foreign Currency Translation</t>
        </is>
      </c>
      <c r="B22" s="4" t="inlineStr">
        <is>
          <t xml:space="preserve">Foreign Currency Translation The assets and liabilities of the Company's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 </t>
        </is>
      </c>
    </row>
    <row r="23">
      <c r="A23" s="4" t="inlineStr">
        <is>
          <t>Earnings (Loss) Per Share</t>
        </is>
      </c>
      <c r="B23" s="4" t="inlineStr">
        <is>
          <t>Earnings (Loss) Per Share Basic earnings (loss) per share is computed by dividing net income (loss) by the weighted-average number of shares of common stock outstanding during the period. Diluted earnings (loss) per share is computed in a manner similar to basic earnings (loss) per share except that the weighted-average number of shares outstanding is increased to include incremental shares from the assumed vesting or exercise of dilutive securities, such as common stock options, unvested restricted stock or performance stock units, unless the impact is anti-dilutive. The number of incremental shares is calculated by assuming that outstanding stock options were exercised and unvested restricted shares and performance stock units were vested, and the proceeds from such exercises or vesting were used to acquire shares of common stock at the average market price during the reporting period. Basic and dilutive computations of net loss per share are the same in periods in which a net loss exists as the dilutive effects of excluded items would be anti-dilutive. For the Years Ended December 31, 2023 2022 2021 Net income (loss) $ 53,655 $ (17,133) $ (22,998) Weighted average shares of common stock outstanding: Basic 73,348 72,505 71,981 Dilutive effect of stock options, restricted stock, and performance stock units 1,041 — — Diluted 74,389 72,505 71,981 Earnings per share: Basic $ 0.73 $ (0.24) $ (0.32) Diluted $ 0.72 $ (0.24) $ (0.32)</t>
        </is>
      </c>
    </row>
    <row r="24">
      <c r="A24" s="4" t="inlineStr">
        <is>
          <t>Accumulated Other Comprehensive Loss</t>
        </is>
      </c>
      <c r="B24" s="4" t="inlineStr">
        <is>
          <t xml:space="preserve">Accumulated Other Comprehensive Loss The Company classifies items of other comprehensive income (loss) by their nature and discloses the accumulated balance of other comprehensive loss separately from accumulated deficit and additional paid-in capital in the stockholders’ equity section of the Company's consolidated balance sheets. </t>
        </is>
      </c>
    </row>
    <row r="25">
      <c r="A25" s="4" t="inlineStr">
        <is>
          <t>Recent Accounting Pronouncements</t>
        </is>
      </c>
      <c r="B25" s="4" t="inlineStr">
        <is>
          <t>Recent Accounting Pronouncements In November 2023, the Financial Accounting Standards Board (FASB) issued Accounting Standards Update (“ASU”) No. 2023-07, Segment Reporting (Topic 280), Improvements to Reportable Segment Disclosures . The purpose of the update was to improve financial reporting by requiring disclosures of incremental segment information on an annual and interim basis for all public entities to enable investors to develop more decision-useful financial analyses. The amendments in this ASU are effective for fiscal years beginning after December 15, 2023, and interim periods within fiscal years beginning after December 15, 2024, with early adoption permitted and requires retrospective application to all periods presented in the consolidated financial statements. Management is evaluating the impact on the Company's consolidated financial statements. In December 2023, the FASB issued ASU No. 2023-09, Income Taxes (Topic 740), Improvements to Income Tax Disclosures. The purpose of the update was to address investor requests for more transparency about income tax information through improvements to income tax disclosures primarily related to the rate reconciliation and incomes taxes paid information. The amendments in this ASU are effective for annual periods beginning after December 15, 2024. The amendments may be applied prospectively or retrospectively, and early adoption is permitted. Management is evaluating the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Available-for-sale Securities</t>
        </is>
      </c>
      <c r="B4" s="4" t="inlineStr">
        <is>
          <t xml:space="preserve">The following is a summary of the Company's available-for-sale securities as of December 31, 2022: Amortized Gross Gross Fair Value December 31, 2022 Guaranteed investment certificates $ 22,109 $ — $ — $ 22,109 Corporate bonds 4,978 — (220) 4,758 Total available-for-sale securities $ 27,087 $ — $ (220) $ 26,867 </t>
        </is>
      </c>
    </row>
    <row r="5">
      <c r="A5" s="4" t="inlineStr">
        <is>
          <t>Disaggregation of Revenue by Product and Geographic Area</t>
        </is>
      </c>
      <c r="B5" s="4" t="inlineStr">
        <is>
          <t xml:space="preserve">Revenues by product . The following table represents total net revenues by product line: For the Years Ended December 31, 2023 2022 2021 COVID-19 (1) $ 257,779 $ 243,325 $ 76,874 HIV 60,823 38,812 42,144 Molecular Sample Management Solutions (2) 54,274 63,342 72,603 HCV 12,871 13,369 11,783 Risk assessment testing 9,736 10,269 9,678 Molecular Services 4,474 7,296 11,840 Other product and services revenues 2,265 1,634 1,975 Net product and services revenues 402,222 378,047 226,897 Non-product and services revenues (3) 3,250 9,432 6,777 Net revenues $ 405,472 $ 387,479 $ 233,674 (1) Includes COVID-19 Diagnostics and COVID-19 Molecular Products. (2) Includes Genomics, Microbiome and Novosanis product revenues. (3) Non-product and services revenues include funded research and development contracts, royalty income and grant revenues. For the Years Ended December 31, 2023 2022 2021 United States $ 361,660 $ 350,206 $ 188,383 Europe 8,111 11,536 13,799 Other regions 35,701 25,737 31,492 $ 405,472 $ 387,479 $ 233,674 </t>
        </is>
      </c>
    </row>
    <row r="6">
      <c r="A6" s="4" t="inlineStr">
        <is>
          <t>Schedule of Earnings Per Share, Basic and Diluted</t>
        </is>
      </c>
      <c r="B6" s="4" t="inlineStr">
        <is>
          <t>Basic and dilutive computations of net loss per share are the same in periods in which a net loss exists as the dilutive effects of excluded items would be anti-dilutive. For the Years Ended December 31, 2023 2022 2021 Net income (loss) $ 53,655 $ (17,133) $ (22,998) Weighted average shares of common stock outstanding: Basic 73,348 72,505 71,981 Dilutive effect of stock options, restricted stock, and performance stock units 1,041 — — Diluted 74,389 72,505 71,981 Earnings per share: Basic $ 0.73 $ (0.24) $ (0.32) Diluted $ 0.72 $ (0.24) $ (0.32)</t>
        </is>
      </c>
    </row>
    <row r="7">
      <c r="A7" s="4" t="inlineStr">
        <is>
          <t>Schedule of Accumulated Other Comprehensive Income (Loss)</t>
        </is>
      </c>
      <c r="B7" s="4" t="inlineStr">
        <is>
          <t>Changes in accumulated other comprehensive loss by component is listed below: Foreign Currency Marketable Securities Total Balance as of December 31, 2022 $ (18,215) $ (220) $ (18,435) Other comprehensive gain 3,274 220 3,494 Balance as of December 31, 2023 $ (14,941) $ — $ (14,9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vernment Capital Contrac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Government Contracts Balance Included in Consolidated Balance Sheet</t>
        </is>
      </c>
      <c r="B4" s="4" t="inlineStr">
        <is>
          <t>The balances corresponding to government contracts included in the Company's consolidated balance sheet are as follows: December 31, 2022 Other current assets: Billed receivables $ — Unbilled receivables 27,013 Total other current assets 27,013 Other noncurrent assets — Accrued expenses and other current liabilities $ (318)</t>
        </is>
      </c>
    </row>
    <row r="5">
      <c r="A5" s="4" t="inlineStr">
        <is>
          <t>Summary of Government Contracts Balances Included In Consolidated Statements Of Cashflows</t>
        </is>
      </c>
      <c r="B5" s="4" t="inlineStr">
        <is>
          <t xml:space="preserve">The activity corresponding to the government contracts included in the Company's consolidated statements of cash flows is as follows: December 31, 2023 2022 Cost of assets, cumulative $ 86,993 $ 83,359 Reduction for funding earned to date, not yet received — (22,497) Reduction for funding received to date (86,993) (60,862) Total property, plant and equipment, n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December 31, 2023 2022 Raw materials $ 20,727 $ 42,445 Work in process 1,900 2,335 Finished goods 24,987 50,924 $ 47,614 $ 95,7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December 31, 2023 2022 Land $ 1,118 $ 1,118 Buildings and improvements 34,606 35,582 Machinery and equipment 64,156 60,725 Computer equipment and software 17,739 16,681 Furniture and fixtures 3,748 4,064 Construction in progress 9,196 11,124 130,563 129,294 Accumulated depreciation (85,143) (69,881) $ 45,420 $ 59,4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90407000</v>
      </c>
      <c r="C3" s="5" t="n">
        <v>83980000</v>
      </c>
    </row>
    <row r="4">
      <c r="A4" s="4" t="inlineStr">
        <is>
          <t>Short-term investments</t>
        </is>
      </c>
      <c r="B4" s="6" t="n">
        <v>0</v>
      </c>
      <c r="C4" s="6" t="n">
        <v>26867000</v>
      </c>
    </row>
    <row r="5">
      <c r="A5" s="4" t="inlineStr">
        <is>
          <t>Accounts receivable, net of allowance for doubtful accounts of $1,216 and $2,365</t>
        </is>
      </c>
      <c r="B5" s="6" t="n">
        <v>40171000</v>
      </c>
      <c r="C5" s="6" t="n">
        <v>70797000</v>
      </c>
    </row>
    <row r="6">
      <c r="A6" s="4" t="inlineStr">
        <is>
          <t>Inventories</t>
        </is>
      </c>
      <c r="B6" s="6" t="n">
        <v>47614000</v>
      </c>
      <c r="C6" s="6" t="n">
        <v>95704000</v>
      </c>
    </row>
    <row r="7">
      <c r="A7" s="4" t="inlineStr">
        <is>
          <t>Prepaid expenses</t>
        </is>
      </c>
      <c r="B7" s="6" t="n">
        <v>6041000</v>
      </c>
      <c r="C7" s="6" t="n">
        <v>6273000</v>
      </c>
    </row>
    <row r="8">
      <c r="A8" s="4" t="inlineStr">
        <is>
          <t>Other current assets</t>
        </is>
      </c>
      <c r="B8" s="6" t="n">
        <v>2226000</v>
      </c>
      <c r="C8" s="6" t="n">
        <v>41569000</v>
      </c>
    </row>
    <row r="9">
      <c r="A9" s="4" t="inlineStr">
        <is>
          <t>Total current assets</t>
        </is>
      </c>
      <c r="B9" s="6" t="n">
        <v>386459000</v>
      </c>
      <c r="C9" s="6" t="n">
        <v>325190000</v>
      </c>
    </row>
    <row r="10">
      <c r="A10" s="3" t="inlineStr">
        <is>
          <t>Noncurrent Assets:</t>
        </is>
      </c>
      <c r="B10" s="4" t="inlineStr">
        <is>
          <t xml:space="preserve"> </t>
        </is>
      </c>
      <c r="C10" s="4" t="inlineStr">
        <is>
          <t xml:space="preserve"> </t>
        </is>
      </c>
    </row>
    <row r="11">
      <c r="A11" s="4" t="inlineStr">
        <is>
          <t>Property, plant and equipment, net</t>
        </is>
      </c>
      <c r="B11" s="6" t="n">
        <v>45420000</v>
      </c>
      <c r="C11" s="6" t="n">
        <v>59413000</v>
      </c>
    </row>
    <row r="12">
      <c r="A12" s="4" t="inlineStr">
        <is>
          <t>Operating right-of-use assets, net</t>
        </is>
      </c>
      <c r="B12" s="6" t="n">
        <v>12270000</v>
      </c>
      <c r="C12" s="6" t="n">
        <v>10399000</v>
      </c>
    </row>
    <row r="13">
      <c r="A13" s="4" t="inlineStr">
        <is>
          <t>Finance right-of-use assets, net</t>
        </is>
      </c>
      <c r="B13" s="6" t="n">
        <v>576000</v>
      </c>
      <c r="C13" s="6" t="n">
        <v>1293000</v>
      </c>
    </row>
    <row r="14">
      <c r="A14" s="4" t="inlineStr">
        <is>
          <t>Intangible assets, net</t>
        </is>
      </c>
      <c r="B14" s="6" t="n">
        <v>1206000</v>
      </c>
      <c r="C14" s="6" t="n">
        <v>11694000</v>
      </c>
    </row>
    <row r="15">
      <c r="A15" s="4" t="inlineStr">
        <is>
          <t>Goodwill</t>
        </is>
      </c>
      <c r="B15" s="6" t="n">
        <v>35696000</v>
      </c>
      <c r="C15" s="6" t="n">
        <v>35104000</v>
      </c>
    </row>
    <row r="16">
      <c r="A16" s="4" t="inlineStr">
        <is>
          <t>Other noncurrent assets</t>
        </is>
      </c>
      <c r="B16" s="6" t="n">
        <v>1218000</v>
      </c>
      <c r="C16" s="6" t="n">
        <v>1087000</v>
      </c>
    </row>
    <row r="17">
      <c r="A17" s="4" t="inlineStr">
        <is>
          <t>Total noncurrent assets</t>
        </is>
      </c>
      <c r="B17" s="6" t="n">
        <v>96386000</v>
      </c>
      <c r="C17" s="6" t="n">
        <v>118990000</v>
      </c>
    </row>
    <row r="18">
      <c r="A18" s="4" t="inlineStr">
        <is>
          <t>TOTAL ASSETS</t>
        </is>
      </c>
      <c r="B18" s="6" t="n">
        <v>482845000</v>
      </c>
      <c r="C18" s="6" t="n">
        <v>444180000</v>
      </c>
    </row>
    <row r="19">
      <c r="A19" s="3" t="inlineStr">
        <is>
          <t>Current Liabilities:</t>
        </is>
      </c>
      <c r="B19" s="4" t="inlineStr">
        <is>
          <t xml:space="preserve"> </t>
        </is>
      </c>
      <c r="C19" s="4" t="inlineStr">
        <is>
          <t xml:space="preserve"> </t>
        </is>
      </c>
    </row>
    <row r="20">
      <c r="A20" s="4" t="inlineStr">
        <is>
          <t>Accounts payable</t>
        </is>
      </c>
      <c r="B20" s="6" t="n">
        <v>13151000</v>
      </c>
      <c r="C20" s="6" t="n">
        <v>38020000</v>
      </c>
    </row>
    <row r="21">
      <c r="A21" s="4" t="inlineStr">
        <is>
          <t>Deferred revenue</t>
        </is>
      </c>
      <c r="B21" s="6" t="n">
        <v>1559000</v>
      </c>
      <c r="C21" s="6" t="n">
        <v>2273000</v>
      </c>
    </row>
    <row r="22">
      <c r="A22" s="4" t="inlineStr">
        <is>
          <t>Accrued expenses and other current liabilities</t>
        </is>
      </c>
      <c r="B22" s="6" t="n">
        <v>22710000</v>
      </c>
      <c r="C22" s="6" t="n">
        <v>25762000</v>
      </c>
    </row>
    <row r="23">
      <c r="A23" s="4" t="inlineStr">
        <is>
          <t>Finance lease liability</t>
        </is>
      </c>
      <c r="B23" s="6" t="n">
        <v>539000</v>
      </c>
      <c r="C23" s="6" t="n">
        <v>1179000</v>
      </c>
    </row>
    <row r="24">
      <c r="A24" s="4" t="inlineStr">
        <is>
          <t>Operating lease liability</t>
        </is>
      </c>
      <c r="B24" s="6" t="n">
        <v>1577000</v>
      </c>
      <c r="C24" s="6" t="n">
        <v>1764000</v>
      </c>
    </row>
    <row r="25">
      <c r="A25" s="4" t="inlineStr">
        <is>
          <t>Acquisition-related contingent consideration obligation</t>
        </is>
      </c>
      <c r="B25" s="6" t="n">
        <v>0</v>
      </c>
      <c r="C25" s="6" t="n">
        <v>65000</v>
      </c>
    </row>
    <row r="26">
      <c r="A26" s="4" t="inlineStr">
        <is>
          <t>Total current liabilities</t>
        </is>
      </c>
      <c r="B26" s="6" t="n">
        <v>39536000</v>
      </c>
      <c r="C26" s="6" t="n">
        <v>69063000</v>
      </c>
    </row>
    <row r="27">
      <c r="A27" s="3" t="inlineStr">
        <is>
          <t>Noncurrent Liabilities:</t>
        </is>
      </c>
      <c r="B27" s="4" t="inlineStr">
        <is>
          <t xml:space="preserve"> </t>
        </is>
      </c>
      <c r="C27" s="4" t="inlineStr">
        <is>
          <t xml:space="preserve"> </t>
        </is>
      </c>
    </row>
    <row r="28">
      <c r="A28" s="4" t="inlineStr">
        <is>
          <t>Finance lease liability</t>
        </is>
      </c>
      <c r="B28" s="6" t="n">
        <v>226000</v>
      </c>
      <c r="C28" s="6" t="n">
        <v>503000</v>
      </c>
    </row>
    <row r="29">
      <c r="A29" s="4" t="inlineStr">
        <is>
          <t>Operating lease liability</t>
        </is>
      </c>
      <c r="B29" s="6" t="n">
        <v>11162000</v>
      </c>
      <c r="C29" s="6" t="n">
        <v>9101000</v>
      </c>
    </row>
    <row r="30">
      <c r="A30" s="4" t="inlineStr">
        <is>
          <t>Acquisition-related contingent consideration obligation</t>
        </is>
      </c>
      <c r="B30" s="6" t="n">
        <v>0</v>
      </c>
      <c r="C30" s="6" t="n">
        <v>99000</v>
      </c>
    </row>
    <row r="31">
      <c r="A31" s="4" t="inlineStr">
        <is>
          <t>Other noncurrent liabilities</t>
        </is>
      </c>
      <c r="B31" s="6" t="n">
        <v>696000</v>
      </c>
      <c r="C31" s="6" t="n">
        <v>581000</v>
      </c>
    </row>
    <row r="32">
      <c r="A32" s="4" t="inlineStr">
        <is>
          <t>Deferred income taxes</t>
        </is>
      </c>
      <c r="B32" s="6" t="n">
        <v>554000</v>
      </c>
      <c r="C32" s="6" t="n">
        <v>408000</v>
      </c>
    </row>
    <row r="33">
      <c r="A33" s="4" t="inlineStr">
        <is>
          <t>Total noncurrent liabilities</t>
        </is>
      </c>
      <c r="B33" s="6" t="n">
        <v>12638000</v>
      </c>
      <c r="C33" s="6" t="n">
        <v>10692000</v>
      </c>
    </row>
    <row r="34">
      <c r="A34" s="4" t="inlineStr">
        <is>
          <t>TOTAL LIABILITIES</t>
        </is>
      </c>
      <c r="B34" s="6" t="n">
        <v>52174000</v>
      </c>
      <c r="C34" s="6" t="n">
        <v>79755000</v>
      </c>
    </row>
    <row r="35">
      <c r="A35" s="4" t="inlineStr">
        <is>
          <t>Commitments and contingencies (Note 14)</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par value $.000001, 25,000 shares authorized, none issued</t>
        </is>
      </c>
      <c r="B37" s="6" t="n">
        <v>0</v>
      </c>
      <c r="C37" s="6" t="n">
        <v>0</v>
      </c>
    </row>
    <row r="38">
      <c r="A38" s="4" t="inlineStr">
        <is>
          <t>Common stock, par value $.000001, 120,000 shares authorized, 73,528 and 72,734 shares issued and outstanding</t>
        </is>
      </c>
      <c r="B38" s="6" t="n">
        <v>0</v>
      </c>
      <c r="C38" s="6" t="n">
        <v>0</v>
      </c>
    </row>
    <row r="39">
      <c r="A39" s="4" t="inlineStr">
        <is>
          <t>Additional paid-in capital</t>
        </is>
      </c>
      <c r="B39" s="6" t="n">
        <v>529543000</v>
      </c>
      <c r="C39" s="6" t="n">
        <v>520446000</v>
      </c>
    </row>
    <row r="40">
      <c r="A40" s="4" t="inlineStr">
        <is>
          <t>Accumulated other comprehensive loss</t>
        </is>
      </c>
      <c r="B40" s="6" t="n">
        <v>-14941000</v>
      </c>
      <c r="C40" s="6" t="n">
        <v>-18435000</v>
      </c>
    </row>
    <row r="41">
      <c r="A41" s="4" t="inlineStr">
        <is>
          <t>Accumulated deficit</t>
        </is>
      </c>
      <c r="B41" s="6" t="n">
        <v>-83931000</v>
      </c>
      <c r="C41" s="6" t="n">
        <v>-137586000</v>
      </c>
    </row>
    <row r="42">
      <c r="A42" s="4" t="inlineStr">
        <is>
          <t>Total stockholders' equity</t>
        </is>
      </c>
      <c r="B42" s="6" t="n">
        <v>430671000</v>
      </c>
      <c r="C42" s="6" t="n">
        <v>364425000</v>
      </c>
    </row>
    <row r="43">
      <c r="A43" s="4" t="inlineStr">
        <is>
          <t>TOTAL LIABILITIES AND STOCKHOLDERS' EQUITY</t>
        </is>
      </c>
      <c r="B43" s="5" t="n">
        <v>482845000</v>
      </c>
      <c r="C43" s="5" t="n">
        <v>4441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Changes in goodwill are as follows: December 31, 2023 2022 Balance as of January 1 $ 35,104 $ 40,279 Impairment — (3,604) Change related to foreign currency translation 592 (1,571) Balance as of December 31 $ 35,696 $ 35,104 </t>
        </is>
      </c>
    </row>
    <row r="5">
      <c r="A5" s="4" t="inlineStr">
        <is>
          <t>Summary of Intangible Assets</t>
        </is>
      </c>
      <c r="B5" s="4" t="inlineStr">
        <is>
          <t xml:space="preserve">Intangible assets consist of the following: December 31, 2023 Amortization Gross Accumulated Amortization Net Customer relationships 10 $ 11,629 $ (11,629) $ — Patents and product rights 5 7,673 (7,102) 571 Developed technology 7-10 10,926 (10,926) — Trade names 5-15 4,626 (3,991) 635 $ 34,854 $ (33,649) $ 1,206 December 31, 2022 Amortization Gross Accumulated Net Customer relationships 10 $ 14,286 $ (11,011) $ 3,275 Patents and product rights 5 7,620 (6,615) 1,005 Developed technology 7-10 15,478 (9,940) 5,538 Trade names 5-15 5,387 (3,511) 1,876 $ 42,771 $ (31,077) $ 11,694 </t>
        </is>
      </c>
    </row>
    <row r="6">
      <c r="A6" s="4" t="inlineStr">
        <is>
          <t>Summary of Amortization Expense</t>
        </is>
      </c>
      <c r="B6" s="4" t="inlineStr">
        <is>
          <t xml:space="preserve">Amortization expense for each of the five succeeding fiscal years and beyond is estimated as follows: 2024 $ 679 2025 314 2026 213 2027 — 2028 — Beyond — $ 1,2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December 31, 2023 2022 Payroll and related benefits $ 14,654 $ 14,103 Professional fees 2,827 4,685 Sales tax payable 1,245 1,519 Other 3,984 5,455 $ 22,710 $ 25,7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rmination Benefits (Tables)</t>
        </is>
      </c>
      <c r="B1" s="2" t="inlineStr">
        <is>
          <t>12 Months Ended</t>
        </is>
      </c>
    </row>
    <row r="2">
      <c r="B2" s="2" t="inlineStr">
        <is>
          <t>Dec. 31, 2023</t>
        </is>
      </c>
    </row>
    <row r="3">
      <c r="A3" s="3" t="inlineStr">
        <is>
          <t>Termination Benefits [Abstract]</t>
        </is>
      </c>
      <c r="B3" s="4" t="inlineStr">
        <is>
          <t xml:space="preserve"> </t>
        </is>
      </c>
    </row>
    <row r="4">
      <c r="A4" s="4" t="inlineStr">
        <is>
          <t>Summary Of One-Time Termination Benefits</t>
        </is>
      </c>
      <c r="B4" s="4" t="inlineStr">
        <is>
          <t xml:space="preserve">The expense included in the Company's consolidated statements of operations are as follows: For the Year Ended December 31, 2023 Cost of products and services sold $ 369 Research and development 566 Sales and marketing 1,543 General and administrative 787 Total $ 3,2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ssee Disclosure [Abstract]</t>
        </is>
      </c>
      <c r="B3" s="4" t="inlineStr">
        <is>
          <t xml:space="preserve"> </t>
        </is>
      </c>
    </row>
    <row r="4">
      <c r="A4" s="4" t="inlineStr">
        <is>
          <t>Summary of Components of Lease Expense</t>
        </is>
      </c>
      <c r="B4" s="4" t="inlineStr">
        <is>
          <t xml:space="preserve">The components of lease expense are as follows: For the Years Ended December 31, 2023 2022 2021 Operating lease cost $ 2,407 $ 2,910 $ 2,226 Variable and short-term lease cost 381 521 201 Finance lease cost: Amortization of right-of use assets 1,091 1,299 900 Interest on lease liabilities 51 94 82 Total finance lease cost 1,142 1,393 982 Total lease cost $ 3,930 $ 4,824 $ 3,409 </t>
        </is>
      </c>
    </row>
    <row r="5">
      <c r="A5" s="4" t="inlineStr">
        <is>
          <t>Summary of Supplemental Cash Flow Information Related to Leases</t>
        </is>
      </c>
      <c r="B5" s="4" t="inlineStr">
        <is>
          <t xml:space="preserve">Supplemental cash flow information related to leases is as follows: For the Years Ended December 31, 2023 2022 2021 Cash paid for amounts included in the measurement of lease liabilities: Operating cash flows from operating leases $ 1,863 $ 2,209 $ 3,733 Operating cash flows from financing leases 51 94 82 Financing cash flows from financing leases 1,345 1,381 686 Non-cash activity: Right-of-use assets obtained in exchange for operating lease obligations 4,363 3,963 6,480 Right-of-use assets obtained in exchange for finance lease obligations 334 117 2,074 </t>
        </is>
      </c>
    </row>
    <row r="6">
      <c r="A6" s="4" t="inlineStr">
        <is>
          <t>Summary of Supplemental Balance Sheet Information Related to Leases</t>
        </is>
      </c>
      <c r="B6" s="4" t="inlineStr">
        <is>
          <t>Supplemental balance sheet information related to leases is as follows: December 31, 2023 2022 Weighted Average Remaining Lease Term Weighted-average remaining lease term — operating leases 8.51 years 6.24 years Weighted-average remaining lease term — finance leases 1.71 years 1.33 years Weighted Average Discount Rate Weighted-average discount rate — operating leases 3.71 % 4.06 % Weighted-average discount rate — finance leases 3.45 % 3.44 %</t>
        </is>
      </c>
    </row>
    <row r="7">
      <c r="A7" s="4" t="inlineStr">
        <is>
          <t>Schedule of Minimum Lease Payments by Period Expected</t>
        </is>
      </c>
      <c r="B7" s="4" t="inlineStr">
        <is>
          <t xml:space="preserve">As of December 31, 2023, minimum lease payments by period are expected to be as follows: Finance Operating 2024 $ 578 $ 2,016 2025 97 2,005 2026 95 1,745 2027 45 1,559 2028 — 1,499 Thereafter — 5,999 Total minimum lease payments 815 14,823 Less: imputed interest (50) (2,084) Present value of lease liabilities $ 765 $ 12,7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 Expense (Benefit)</t>
        </is>
      </c>
      <c r="B4" s="4" t="inlineStr">
        <is>
          <t>Income (loss) before income tax expense consists of the following: For the Years Ended December 31, 2023 2022 2021 United States $ 61,671 $ (7,111) $ (60,500) Foreign (5,413) (8,564) 51,208 $ 56,258 $ (15,675) $ (9,292)</t>
        </is>
      </c>
    </row>
    <row r="5">
      <c r="A5" s="4" t="inlineStr">
        <is>
          <t>Components of Income Tax Expense (Benefit)</t>
        </is>
      </c>
      <c r="B5" s="4" t="inlineStr">
        <is>
          <t xml:space="preserve">The components of income tax expense (benefit) are as follows: For the Years Ended December 31, 2023 2022 2021 Current Federal $ — $ — $ — State 1,896 955 163 Foreign 605 2,154 12,517 2,501 3,109 12,680 Deferred Federal 13,570 (2,250) (10,318) State (382) (633) (965) Foreign (1,867) (2,617) (151) 11,321 (5,500) (11,434) Increase (decrease) in valuation allowance (11,219) 3,849 12,460 102 (1,651) 1,026 Total income tax expense $ 2,603 $ 1,458 $ 13,706 </t>
        </is>
      </c>
    </row>
    <row r="6">
      <c r="A6" s="4" t="inlineStr">
        <is>
          <t>Reconciliation of Statutory United States Federal Income Tax Rate to Domestic Effective Tax Rate</t>
        </is>
      </c>
      <c r="B6" s="4" t="inlineStr">
        <is>
          <t>reconciliation of the statutory United States federal income tax rate to the Company's effective tax rate is as follows: For the Years Ended December 31, 2023 2022 2021 Statutory U.S. federal income tax rate 21.0 % 21.0 % 21.0 % Nondeductible executive compensation 0.5 (5.8) (6.1) Impact of stock-based payment awards (0.3) (5.1) (3.3) Tax effect of foreign items (0.4) (6.0) (30.8) State income taxes, net of federal benefit 2.0 (0.8) 6.8 U.S. and foreign tax credits 1.3 3.7 2.5 Nondeductible expenses and other 0.9 8.7 (4.0) Change in valuation allowance, federal and state (20.4) (25.0) (133.6) Effective tax rate 4.6 % (9.3) % (147.5) %</t>
        </is>
      </c>
    </row>
    <row r="7">
      <c r="A7" s="4" t="inlineStr">
        <is>
          <t>Components of Total Deferred Tax Assets (Liabilities)</t>
        </is>
      </c>
      <c r="B7" s="4" t="inlineStr">
        <is>
          <t>Significant components of the Company's deferred tax assets (liabilities) are as follows: December 31, 2023 2022 Deferred tax assets (liabilities): Net operating loss carryforwards $ 28,014 $ 39,783 Inventories 2,654 4,504 Capitalized research and development costs 3,897 6,505 Accruals and reserves currently not deductible 3,324 2,799 Acquired intangible assets (164) (2,641) Depreciation and amortization (3,567) (6,227) Right-of-use assets (3,010) (2,775) Lease liabilities 3,173 2,990 Stock-based compensation 3,467 3,032 Tax credit carryforwards 3,326 4,509 Net deferred tax asset 41,114 52,479 Valuation allowance (41,668) (52,887) Net deferred tax liability $ (554) $ (408)</t>
        </is>
      </c>
    </row>
    <row r="8">
      <c r="A8" s="4" t="inlineStr">
        <is>
          <t>Reconciliation of Beginning and Ending Amount of Unrecognized Tax Benefits</t>
        </is>
      </c>
      <c r="B8" s="4" t="inlineStr">
        <is>
          <t xml:space="preserve">reconciliation of the Company's unrecognized tax benefits is as follows: 2023 2022 2021 Balance as of January 1 $ 373 $ 805 $ 1,172 Additions for tax positions of prior periods — 1 1 Reductions for tax positions of prior periods (69) (433) (368) Balance as of December 31 $ 304 $ 373 $ 8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hare-Based Payment Arrangement [Abstract]</t>
        </is>
      </c>
      <c r="B3" s="4" t="inlineStr">
        <is>
          <t xml:space="preserve"> </t>
        </is>
      </c>
    </row>
    <row r="4">
      <c r="A4" s="4" t="inlineStr">
        <is>
          <t>Weighted-Average Assumptions for Fair Value Measurement</t>
        </is>
      </c>
      <c r="B4" s="4" t="inlineStr">
        <is>
          <t>The fair value of each stock option was estimated on the date of the grant using the Black-Scholes option-pricing model using the following weighted-average assumptions: For the Years Ended December 31, Black-Scholes Option Valuation Assumptions 2023 2022 2021 Risk-free interest rate (1) 4.23 % 1.65 % 0.47 % Expected dividend yield — — — Expected stock price volatility (2) 51 % 50 % 50 % Expected life of stock options (in years) (2) 5 5 5 (1) Based on the constant maturity interest rate of U.S. Treasury securities whose term is consistent with the expected life of the Company's stock options. (2)</t>
        </is>
      </c>
    </row>
    <row r="5">
      <c r="A5" s="4" t="inlineStr">
        <is>
          <t>Summary of Company's Stock Option Activity</t>
        </is>
      </c>
      <c r="B5" s="4" t="inlineStr">
        <is>
          <t xml:space="preserve">The following table summarizes the stock option activity under the Stock Plan: Options Weighted- Weighted- Aggregate Intrinsic Value Outstanding on January 1, 2023 1,758 $ 10.25 Granted 617 6.18 Exercised (44) 6.14 Expired (89) 9.42 Forfeited (172) 8.92 Outstanding on December 31, 2023 2,070 $ 9.27 6.27 $ — Vested or expected to vest as of December 31, 2023 2,070 $ 9.27 6.27 $ — Exercisable on December 31, 2023 1,234 $ 10.58 4.58 $ — </t>
        </is>
      </c>
    </row>
    <row r="6">
      <c r="A6" s="4" t="inlineStr">
        <is>
          <t>Schedule of Currently Outstanding and Exercisable Stock Options</t>
        </is>
      </c>
      <c r="B6" s="4" t="inlineStr">
        <is>
          <t xml:space="preserve">The following table summarizes information about stock options outstanding as of December 31, 2023: Options Outstanding Options Exercisable Range of Exercise Prices Number Weighted- Weighted- Number Weighted- $5.37 - $8.86 1,422 7.20 $ 7.19 628 $ 7.58 $8.87 - $13.31 323 3.65 10.78 323 10.78 $14.95 - $22.43 325 4.81 16.83 283 17.02 2,070 6.27 $ 9.27 1,234 $ 10.58 </t>
        </is>
      </c>
    </row>
    <row r="7">
      <c r="A7" s="4" t="inlineStr">
        <is>
          <t>Summary of Restricted Stock Award and Restricted Stock Units Activity Under Stock Plan</t>
        </is>
      </c>
      <c r="B7" s="4" t="inlineStr">
        <is>
          <t xml:space="preserve">The following table summarizes restricted stock award and restricted stock units activity under the Stock Plan: Units Weighted- Issued and unvested, January 1, 2023 2,573 $ 6.51 Granted 912 6.05 Vested (813) 7.13 Forfeited (151) 8.22 Issued and unvested, December 31, 2023 2,521 $ 6.04 Issued and expected to vest, December 31, 2023 2,518 $ 6.04 </t>
        </is>
      </c>
    </row>
    <row r="8">
      <c r="A8" s="4" t="inlineStr">
        <is>
          <t>Summary of Performance Based Restricted Stock Unit Award Activity Under Stock Plan</t>
        </is>
      </c>
      <c r="B8" s="4" t="inlineStr">
        <is>
          <t>The following table summarizes PSU activity under the Stock Plan: Units Weighted- Issued and unvested, January 1, 2023 715 $ 6.86 Granted (1) 548 6.32 Performance adjustment (2) 107 N/A Vested (285) 7.17 Forfeited (94) 6.67 Issued and unvested, December 31, 2023 991 $ 6.52 Issued and expected to vest, December 31, 2023 991 $ 6.52 (1) Grant activity for all PSUs disclosed at target. (2) Reflects the performance adjustment based on actual performance measured at the end of the performance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Total Long-Lived Assets by Geographic Area</t>
        </is>
      </c>
      <c r="B4" s="4" t="inlineStr">
        <is>
          <t xml:space="preserve">The following table represents total long-lived assets by geographic area: December 31, 2023 2022 United States $ 48,311 $ 60,751 Canada 8,777 8,526 Other regions 1,178 1,828 $ 58,266 $ 71,1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Estimate of Future Purchases</t>
        </is>
      </c>
      <c r="B4" s="4" t="inlineStr">
        <is>
          <t xml:space="preserve">The table below represents an estimate of future purchases under those agreements. 2024 $ 3,964 2025 2,407 2026 — 2027 — 2028 — $ 6,3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The Company - Additional Information (Detail) - segment</t>
        </is>
      </c>
      <c r="C1" s="2" t="inlineStr">
        <is>
          <t>11 Months Ended</t>
        </is>
      </c>
    </row>
    <row r="2">
      <c r="B2" s="2" t="inlineStr">
        <is>
          <t>Jan. 31, 2023</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umber of segments</t>
        </is>
      </c>
      <c r="B4" s="6" t="n">
        <v>2</v>
      </c>
      <c r="C4"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 - USD ($) shares in Thousand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Income tax refunds</t>
        </is>
      </c>
      <c r="B4" s="5" t="n">
        <v>-4900</v>
      </c>
      <c r="C4" s="4" t="inlineStr">
        <is>
          <t xml:space="preserve"> </t>
        </is>
      </c>
      <c r="D4" s="4" t="inlineStr">
        <is>
          <t xml:space="preserve"> </t>
        </is>
      </c>
      <c r="E4" s="4" t="inlineStr">
        <is>
          <t xml:space="preserve"> </t>
        </is>
      </c>
    </row>
    <row r="5">
      <c r="A5" s="4" t="inlineStr">
        <is>
          <t>Income taxes paid</t>
        </is>
      </c>
      <c r="B5" s="4" t="inlineStr">
        <is>
          <t xml:space="preserve"> </t>
        </is>
      </c>
      <c r="C5" s="5" t="n">
        <v>9400</v>
      </c>
      <c r="D5" s="5" t="n">
        <v>13700</v>
      </c>
      <c r="E5" s="4" t="inlineStr">
        <is>
          <t xml:space="preserve"> </t>
        </is>
      </c>
    </row>
    <row r="6">
      <c r="A6" s="4" t="inlineStr">
        <is>
          <t>Write-offs against allowance for doubtful accounts</t>
        </is>
      </c>
      <c r="B6" s="6" t="n">
        <v>700</v>
      </c>
      <c r="C6" s="6" t="n">
        <v>2300</v>
      </c>
      <c r="D6" s="6" t="n">
        <v>100</v>
      </c>
      <c r="E6" s="4" t="inlineStr">
        <is>
          <t xml:space="preserve"> </t>
        </is>
      </c>
    </row>
    <row r="7">
      <c r="A7" s="4" t="inlineStr">
        <is>
          <t>Accruals for purchases of property and equipment</t>
        </is>
      </c>
      <c r="B7" s="6" t="n">
        <v>200</v>
      </c>
      <c r="C7" s="6" t="n">
        <v>200</v>
      </c>
      <c r="D7" s="6" t="n">
        <v>8200</v>
      </c>
      <c r="E7" s="4" t="inlineStr">
        <is>
          <t xml:space="preserve"> </t>
        </is>
      </c>
    </row>
    <row r="8">
      <c r="A8" s="4" t="inlineStr">
        <is>
          <t>Cash and cash equivalents</t>
        </is>
      </c>
      <c r="B8" s="6" t="n">
        <v>290407</v>
      </c>
      <c r="C8" s="6" t="n">
        <v>83980</v>
      </c>
      <c r="D8" s="4" t="inlineStr">
        <is>
          <t xml:space="preserve"> </t>
        </is>
      </c>
      <c r="E8" s="4" t="inlineStr">
        <is>
          <t xml:space="preserve"> </t>
        </is>
      </c>
    </row>
    <row r="9">
      <c r="A9" s="4" t="inlineStr">
        <is>
          <t>Fair value of plan assets</t>
        </is>
      </c>
      <c r="B9" s="6" t="n">
        <v>800</v>
      </c>
      <c r="C9" s="6" t="n">
        <v>700</v>
      </c>
      <c r="D9" s="4" t="inlineStr">
        <is>
          <t xml:space="preserve"> </t>
        </is>
      </c>
      <c r="E9" s="4" t="inlineStr">
        <is>
          <t xml:space="preserve"> </t>
        </is>
      </c>
    </row>
    <row r="10">
      <c r="A10" s="4" t="inlineStr">
        <is>
          <t>Deferred revenue, current</t>
        </is>
      </c>
      <c r="B10" s="6" t="n">
        <v>1200</v>
      </c>
      <c r="C10" s="6" t="n">
        <v>1500</v>
      </c>
      <c r="D10" s="4" t="inlineStr">
        <is>
          <t xml:space="preserve"> </t>
        </is>
      </c>
      <c r="E10" s="4" t="inlineStr">
        <is>
          <t xml:space="preserve"> </t>
        </is>
      </c>
    </row>
    <row r="11">
      <c r="A11" s="4" t="inlineStr">
        <is>
          <t>Deferred revenue, noncurrent</t>
        </is>
      </c>
      <c r="B11" s="6" t="n">
        <v>400</v>
      </c>
      <c r="C11" s="6" t="n">
        <v>700</v>
      </c>
      <c r="D11" s="4" t="inlineStr">
        <is>
          <t xml:space="preserve"> </t>
        </is>
      </c>
      <c r="E11" s="4" t="inlineStr">
        <is>
          <t xml:space="preserve"> </t>
        </is>
      </c>
    </row>
    <row r="12">
      <c r="A12" s="4" t="inlineStr">
        <is>
          <t>Advertising expenses</t>
        </is>
      </c>
      <c r="B12" s="6" t="n">
        <v>1600</v>
      </c>
      <c r="C12" s="6" t="n">
        <v>4800</v>
      </c>
      <c r="D12" s="6" t="n">
        <v>5100</v>
      </c>
      <c r="E12" s="4" t="inlineStr">
        <is>
          <t xml:space="preserve"> </t>
        </is>
      </c>
    </row>
    <row r="13">
      <c r="A13" s="4" t="inlineStr">
        <is>
          <t>Net foreign exchange (losses) gains</t>
        </is>
      </c>
      <c r="B13" s="6" t="n">
        <v>-100</v>
      </c>
      <c r="C13" s="6" t="n">
        <v>1600</v>
      </c>
      <c r="D13" s="6" t="n">
        <v>-700</v>
      </c>
      <c r="E13" s="4" t="inlineStr">
        <is>
          <t xml:space="preserve"> </t>
        </is>
      </c>
    </row>
    <row r="14">
      <c r="A14" s="4" t="inlineStr">
        <is>
          <t>Inventories</t>
        </is>
      </c>
      <c r="B14" s="6" t="n">
        <v>47614</v>
      </c>
      <c r="C14" s="6" t="n">
        <v>95704</v>
      </c>
      <c r="D14" s="4" t="inlineStr">
        <is>
          <t xml:space="preserve"> </t>
        </is>
      </c>
      <c r="E14" s="4" t="inlineStr">
        <is>
          <t xml:space="preserve"> </t>
        </is>
      </c>
    </row>
    <row r="15">
      <c r="A15" s="4" t="inlineStr">
        <is>
          <t>Accounts payable</t>
        </is>
      </c>
      <c r="B15" s="6" t="n">
        <v>13151</v>
      </c>
      <c r="C15" s="6" t="n">
        <v>38020</v>
      </c>
      <c r="D15" s="4" t="inlineStr">
        <is>
          <t xml:space="preserve"> </t>
        </is>
      </c>
      <c r="E15" s="4" t="inlineStr">
        <is>
          <t xml:space="preserve"> </t>
        </is>
      </c>
    </row>
    <row r="16">
      <c r="A16" s="4" t="inlineStr">
        <is>
          <t>COST OF PRODUCTS AND SERVICES SOLD</t>
        </is>
      </c>
      <c r="B16" s="6" t="n">
        <v>233820</v>
      </c>
      <c r="C16" s="6" t="n">
        <v>239041</v>
      </c>
      <c r="D16" s="6" t="n">
        <v>116074</v>
      </c>
      <c r="E16" s="4" t="inlineStr">
        <is>
          <t xml:space="preserve"> </t>
        </is>
      </c>
    </row>
    <row r="17">
      <c r="A17" s="4" t="inlineStr">
        <is>
          <t>Stockholders' equity</t>
        </is>
      </c>
      <c r="B17" s="6" t="n">
        <v>430671</v>
      </c>
      <c r="C17" s="6" t="n">
        <v>364425</v>
      </c>
      <c r="D17" s="5" t="n">
        <v>380533</v>
      </c>
      <c r="E17" s="5" t="n">
        <v>398571</v>
      </c>
    </row>
    <row r="18">
      <c r="A18" s="4" t="inlineStr">
        <is>
          <t>Revision of Prior Period, Adjustment</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Inventories</t>
        </is>
      </c>
      <c r="B20" s="4" t="inlineStr">
        <is>
          <t xml:space="preserve"> </t>
        </is>
      </c>
      <c r="C20" s="6" t="n">
        <v>500</v>
      </c>
      <c r="D20" s="4" t="inlineStr">
        <is>
          <t xml:space="preserve"> </t>
        </is>
      </c>
      <c r="E20" s="4" t="inlineStr">
        <is>
          <t xml:space="preserve"> </t>
        </is>
      </c>
    </row>
    <row r="21">
      <c r="A21" s="4" t="inlineStr">
        <is>
          <t>Accounts payable</t>
        </is>
      </c>
      <c r="B21" s="4" t="inlineStr">
        <is>
          <t xml:space="preserve"> </t>
        </is>
      </c>
      <c r="C21" s="6" t="n">
        <v>1300</v>
      </c>
      <c r="D21" s="4" t="inlineStr">
        <is>
          <t xml:space="preserve"> </t>
        </is>
      </c>
      <c r="E21" s="4" t="inlineStr">
        <is>
          <t xml:space="preserve"> </t>
        </is>
      </c>
    </row>
    <row r="22">
      <c r="A22" s="4" t="inlineStr">
        <is>
          <t>COST OF PRODUCTS AND SERVICES SOLD</t>
        </is>
      </c>
      <c r="B22" s="4" t="inlineStr">
        <is>
          <t xml:space="preserve"> </t>
        </is>
      </c>
      <c r="C22" s="6" t="n">
        <v>800</v>
      </c>
      <c r="D22" s="4" t="inlineStr">
        <is>
          <t xml:space="preserve"> </t>
        </is>
      </c>
      <c r="E22" s="4" t="inlineStr">
        <is>
          <t xml:space="preserve"> </t>
        </is>
      </c>
    </row>
    <row r="23">
      <c r="A23" s="4" t="inlineStr">
        <is>
          <t>Stockholders' equity</t>
        </is>
      </c>
      <c r="B23" s="4" t="inlineStr">
        <is>
          <t xml:space="preserve"> </t>
        </is>
      </c>
      <c r="C23" s="6" t="n">
        <v>800</v>
      </c>
      <c r="D23" s="4" t="inlineStr">
        <is>
          <t xml:space="preserve"> </t>
        </is>
      </c>
      <c r="E23" s="4" t="inlineStr">
        <is>
          <t xml:space="preserve"> </t>
        </is>
      </c>
    </row>
    <row r="24">
      <c r="A24" s="4" t="inlineStr">
        <is>
          <t>Level I Instruments</t>
        </is>
      </c>
      <c r="B24" s="4" t="inlineStr">
        <is>
          <t xml:space="preserve"> </t>
        </is>
      </c>
      <c r="C24" s="4" t="inlineStr">
        <is>
          <t xml:space="preserve"> </t>
        </is>
      </c>
      <c r="D24" s="4" t="inlineStr">
        <is>
          <t xml:space="preserve"> </t>
        </is>
      </c>
      <c r="E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row>
    <row r="26">
      <c r="A26" s="4" t="inlineStr">
        <is>
          <t>Cash and cash equivalents</t>
        </is>
      </c>
      <c r="B26" s="6" t="n">
        <v>71700</v>
      </c>
      <c r="C26" s="4" t="inlineStr">
        <is>
          <t xml:space="preserve"> </t>
        </is>
      </c>
      <c r="D26" s="4" t="inlineStr">
        <is>
          <t xml:space="preserve"> </t>
        </is>
      </c>
      <c r="E26" s="4" t="inlineStr">
        <is>
          <t xml:space="preserve"> </t>
        </is>
      </c>
    </row>
    <row r="27">
      <c r="A27" s="4" t="inlineStr">
        <is>
          <t>Money Market Fund</t>
        </is>
      </c>
      <c r="B27" s="4" t="inlineStr">
        <is>
          <t xml:space="preserve"> </t>
        </is>
      </c>
      <c r="C27" s="4" t="inlineStr">
        <is>
          <t xml:space="preserve"> </t>
        </is>
      </c>
      <c r="D27" s="4" t="inlineStr">
        <is>
          <t xml:space="preserve"> </t>
        </is>
      </c>
      <c r="E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5" t="n">
        <v>112700</v>
      </c>
      <c r="C29" s="5" t="n">
        <v>1700</v>
      </c>
      <c r="D29" s="4" t="inlineStr">
        <is>
          <t xml:space="preserve"> </t>
        </is>
      </c>
      <c r="E29" s="4" t="inlineStr">
        <is>
          <t xml:space="preserve"> </t>
        </is>
      </c>
    </row>
    <row r="30">
      <c r="A30" s="4" t="inlineStr">
        <is>
          <t>Common Stock Options Unvested Restricted Stock and Unvested Performance Units</t>
        </is>
      </c>
      <c r="B30" s="4" t="inlineStr">
        <is>
          <t xml:space="preserve"> </t>
        </is>
      </c>
      <c r="C30" s="4" t="inlineStr">
        <is>
          <t xml:space="preserve"> </t>
        </is>
      </c>
      <c r="D30" s="4" t="inlineStr">
        <is>
          <t xml:space="preserve"> </t>
        </is>
      </c>
      <c r="E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row>
    <row r="32">
      <c r="A32" s="4" t="inlineStr">
        <is>
          <t>Number of anti-dilutive securities excluded from EPS computation (in shares)</t>
        </is>
      </c>
      <c r="B32" s="6" t="n">
        <v>1778</v>
      </c>
      <c r="C32" s="6" t="n">
        <v>436</v>
      </c>
      <c r="D32" s="6" t="n">
        <v>769</v>
      </c>
      <c r="E32" s="4" t="inlineStr">
        <is>
          <t xml:space="preserve"> </t>
        </is>
      </c>
    </row>
    <row r="33">
      <c r="A33" s="4" t="inlineStr">
        <is>
          <t>Customer | Accounts Receivable | Customer Concentration Risk</t>
        </is>
      </c>
      <c r="B33" s="4" t="inlineStr">
        <is>
          <t xml:space="preserve"> </t>
        </is>
      </c>
      <c r="C33" s="4" t="inlineStr">
        <is>
          <t xml:space="preserve"> </t>
        </is>
      </c>
      <c r="D33" s="4" t="inlineStr">
        <is>
          <t xml:space="preserve"> </t>
        </is>
      </c>
      <c r="E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row>
    <row r="35">
      <c r="A35" s="4" t="inlineStr">
        <is>
          <t>Percentage of concentration risk</t>
        </is>
      </c>
      <c r="B35" s="9" t="n">
        <v>0.4</v>
      </c>
      <c r="C35" s="9" t="n">
        <v>0.57</v>
      </c>
      <c r="D35" s="4" t="inlineStr">
        <is>
          <t xml:space="preserve"> </t>
        </is>
      </c>
      <c r="E35" s="4" t="inlineStr">
        <is>
          <t xml:space="preserve"> </t>
        </is>
      </c>
    </row>
    <row r="36">
      <c r="A36" s="4" t="inlineStr">
        <is>
          <t>Customer | Net Consolidated Revenue | Customer Concentration Risk</t>
        </is>
      </c>
      <c r="B36" s="4" t="inlineStr">
        <is>
          <t xml:space="preserve"> </t>
        </is>
      </c>
      <c r="C36" s="4" t="inlineStr">
        <is>
          <t xml:space="preserve"> </t>
        </is>
      </c>
      <c r="D36" s="4" t="inlineStr">
        <is>
          <t xml:space="preserve"> </t>
        </is>
      </c>
      <c r="E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row>
    <row r="38">
      <c r="A38" s="4" t="inlineStr">
        <is>
          <t>Percentage of concentration risk</t>
        </is>
      </c>
      <c r="B38" s="9" t="n">
        <v>0.63</v>
      </c>
      <c r="C38" s="9" t="n">
        <v>0.58</v>
      </c>
      <c r="D38" s="4" t="inlineStr">
        <is>
          <t xml:space="preserve"> </t>
        </is>
      </c>
      <c r="E38" s="4" t="inlineStr">
        <is>
          <t xml:space="preserve"> </t>
        </is>
      </c>
    </row>
    <row r="39">
      <c r="A39" s="4" t="inlineStr">
        <is>
          <t>Cost of products and services sold</t>
        </is>
      </c>
      <c r="B39" s="4" t="inlineStr">
        <is>
          <t xml:space="preserve"> </t>
        </is>
      </c>
      <c r="C39" s="4" t="inlineStr">
        <is>
          <t xml:space="preserve"> </t>
        </is>
      </c>
      <c r="D39" s="4" t="inlineStr">
        <is>
          <t xml:space="preserve"> </t>
        </is>
      </c>
      <c r="E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row>
    <row r="41">
      <c r="A41" s="4" t="inlineStr">
        <is>
          <t>Employee retention credit</t>
        </is>
      </c>
      <c r="B41" s="4" t="inlineStr">
        <is>
          <t xml:space="preserve"> </t>
        </is>
      </c>
      <c r="C41" s="5" t="n">
        <v>2500</v>
      </c>
      <c r="D41" s="4" t="inlineStr">
        <is>
          <t xml:space="preserve"> </t>
        </is>
      </c>
      <c r="E41" s="4" t="inlineStr">
        <is>
          <t xml:space="preserve"> </t>
        </is>
      </c>
    </row>
    <row r="42">
      <c r="A42" s="4" t="inlineStr">
        <is>
          <t>Research and development</t>
        </is>
      </c>
      <c r="B42" s="4" t="inlineStr">
        <is>
          <t xml:space="preserve"> </t>
        </is>
      </c>
      <c r="C42" s="4" t="inlineStr">
        <is>
          <t xml:space="preserve"> </t>
        </is>
      </c>
      <c r="D42" s="4" t="inlineStr">
        <is>
          <t xml:space="preserve"> </t>
        </is>
      </c>
      <c r="E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row>
    <row r="44">
      <c r="A44" s="4" t="inlineStr">
        <is>
          <t>Employee retention credit</t>
        </is>
      </c>
      <c r="B44" s="4" t="inlineStr">
        <is>
          <t xml:space="preserve"> </t>
        </is>
      </c>
      <c r="C44" s="6" t="n">
        <v>1100</v>
      </c>
      <c r="D44" s="4" t="inlineStr">
        <is>
          <t xml:space="preserve"> </t>
        </is>
      </c>
      <c r="E44" s="4" t="inlineStr">
        <is>
          <t xml:space="preserve"> </t>
        </is>
      </c>
    </row>
    <row r="45">
      <c r="A45" s="4" t="inlineStr">
        <is>
          <t>Sales and marketing</t>
        </is>
      </c>
      <c r="B45" s="4" t="inlineStr">
        <is>
          <t xml:space="preserve"> </t>
        </is>
      </c>
      <c r="C45" s="4" t="inlineStr">
        <is>
          <t xml:space="preserve"> </t>
        </is>
      </c>
      <c r="D45" s="4" t="inlineStr">
        <is>
          <t xml:space="preserve"> </t>
        </is>
      </c>
      <c r="E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row>
    <row r="47">
      <c r="A47" s="4" t="inlineStr">
        <is>
          <t>Employee retention credit</t>
        </is>
      </c>
      <c r="B47" s="4" t="inlineStr">
        <is>
          <t xml:space="preserve"> </t>
        </is>
      </c>
      <c r="C47" s="6" t="n">
        <v>900</v>
      </c>
      <c r="D47" s="4" t="inlineStr">
        <is>
          <t xml:space="preserve"> </t>
        </is>
      </c>
      <c r="E47" s="4" t="inlineStr">
        <is>
          <t xml:space="preserve"> </t>
        </is>
      </c>
    </row>
    <row r="48">
      <c r="A48" s="4" t="inlineStr">
        <is>
          <t>General and administrative</t>
        </is>
      </c>
      <c r="B48" s="4" t="inlineStr">
        <is>
          <t xml:space="preserve"> </t>
        </is>
      </c>
      <c r="C48" s="4" t="inlineStr">
        <is>
          <t xml:space="preserve"> </t>
        </is>
      </c>
      <c r="D48" s="4" t="inlineStr">
        <is>
          <t xml:space="preserve"> </t>
        </is>
      </c>
      <c r="E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row>
    <row r="50">
      <c r="A50" s="4" t="inlineStr">
        <is>
          <t>Employee retention credit</t>
        </is>
      </c>
      <c r="B50" s="4" t="inlineStr">
        <is>
          <t xml:space="preserve"> </t>
        </is>
      </c>
      <c r="C50" s="6" t="n">
        <v>1200</v>
      </c>
      <c r="D50" s="4" t="inlineStr">
        <is>
          <t xml:space="preserve"> </t>
        </is>
      </c>
      <c r="E50" s="4" t="inlineStr">
        <is>
          <t xml:space="preserve"> </t>
        </is>
      </c>
    </row>
    <row r="51">
      <c r="A51" s="4" t="inlineStr">
        <is>
          <t>Buildings</t>
        </is>
      </c>
      <c r="B51" s="4" t="inlineStr">
        <is>
          <t xml:space="preserve"> </t>
        </is>
      </c>
      <c r="C51" s="4" t="inlineStr">
        <is>
          <t xml:space="preserve"> </t>
        </is>
      </c>
      <c r="D51" s="4" t="inlineStr">
        <is>
          <t xml:space="preserve"> </t>
        </is>
      </c>
      <c r="E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row>
    <row r="53">
      <c r="A53" s="4" t="inlineStr">
        <is>
          <t>Estimated useful lives of assets</t>
        </is>
      </c>
      <c r="B53" s="4" t="inlineStr">
        <is>
          <t>20 years</t>
        </is>
      </c>
      <c r="C53" s="4" t="inlineStr">
        <is>
          <t xml:space="preserve"> </t>
        </is>
      </c>
      <c r="D53" s="4" t="inlineStr">
        <is>
          <t xml:space="preserve"> </t>
        </is>
      </c>
      <c r="E53" s="4" t="inlineStr">
        <is>
          <t xml:space="preserve"> </t>
        </is>
      </c>
    </row>
    <row r="54">
      <c r="A54" s="4" t="inlineStr">
        <is>
          <t>Minimum</t>
        </is>
      </c>
      <c r="B54" s="4" t="inlineStr">
        <is>
          <t xml:space="preserve"> </t>
        </is>
      </c>
      <c r="C54" s="4" t="inlineStr">
        <is>
          <t xml:space="preserve"> </t>
        </is>
      </c>
      <c r="D54" s="4" t="inlineStr">
        <is>
          <t xml:space="preserve"> </t>
        </is>
      </c>
      <c r="E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c r="E55" s="4" t="inlineStr">
        <is>
          <t xml:space="preserve"> </t>
        </is>
      </c>
    </row>
    <row r="56">
      <c r="A56" s="4" t="inlineStr">
        <is>
          <t>Amortization Period (Years)</t>
        </is>
      </c>
      <c r="B56" s="4" t="inlineStr">
        <is>
          <t>5 years</t>
        </is>
      </c>
      <c r="C56" s="4" t="inlineStr">
        <is>
          <t xml:space="preserve"> </t>
        </is>
      </c>
      <c r="D56" s="4" t="inlineStr">
        <is>
          <t xml:space="preserve"> </t>
        </is>
      </c>
      <c r="E56" s="4" t="inlineStr">
        <is>
          <t xml:space="preserve"> </t>
        </is>
      </c>
    </row>
    <row r="57">
      <c r="A57" s="4" t="inlineStr">
        <is>
          <t>Contract with customer payment terms</t>
        </is>
      </c>
      <c r="B57" s="4" t="inlineStr">
        <is>
          <t>30 days</t>
        </is>
      </c>
      <c r="C57" s="4" t="inlineStr">
        <is>
          <t xml:space="preserve"> </t>
        </is>
      </c>
      <c r="D57" s="4" t="inlineStr">
        <is>
          <t xml:space="preserve"> </t>
        </is>
      </c>
      <c r="E57" s="4" t="inlineStr">
        <is>
          <t xml:space="preserve"> </t>
        </is>
      </c>
    </row>
    <row r="58">
      <c r="A58" s="4" t="inlineStr">
        <is>
          <t>Minimum | Computer equipment and software</t>
        </is>
      </c>
      <c r="B58" s="4" t="inlineStr">
        <is>
          <t xml:space="preserve"> </t>
        </is>
      </c>
      <c r="C58" s="4" t="inlineStr">
        <is>
          <t xml:space="preserve"> </t>
        </is>
      </c>
      <c r="D58" s="4" t="inlineStr">
        <is>
          <t xml:space="preserve"> </t>
        </is>
      </c>
      <c r="E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row>
    <row r="60">
      <c r="A60" s="4" t="inlineStr">
        <is>
          <t>Estimated useful lives of assets</t>
        </is>
      </c>
      <c r="B60" s="4" t="inlineStr">
        <is>
          <t>2 years</t>
        </is>
      </c>
      <c r="C60" s="4" t="inlineStr">
        <is>
          <t xml:space="preserve"> </t>
        </is>
      </c>
      <c r="D60" s="4" t="inlineStr">
        <is>
          <t xml:space="preserve"> </t>
        </is>
      </c>
      <c r="E60" s="4" t="inlineStr">
        <is>
          <t xml:space="preserve"> </t>
        </is>
      </c>
    </row>
    <row r="61">
      <c r="A61" s="4" t="inlineStr">
        <is>
          <t>Minimum | Machinery and equipment</t>
        </is>
      </c>
      <c r="B61" s="4" t="inlineStr">
        <is>
          <t xml:space="preserve"> </t>
        </is>
      </c>
      <c r="C61" s="4" t="inlineStr">
        <is>
          <t xml:space="preserve"> </t>
        </is>
      </c>
      <c r="D61" s="4" t="inlineStr">
        <is>
          <t xml:space="preserve"> </t>
        </is>
      </c>
      <c r="E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row>
    <row r="63">
      <c r="A63" s="4" t="inlineStr">
        <is>
          <t>Estimated useful lives of assets</t>
        </is>
      </c>
      <c r="B63" s="4" t="inlineStr">
        <is>
          <t>2 years</t>
        </is>
      </c>
      <c r="C63" s="4" t="inlineStr">
        <is>
          <t xml:space="preserve"> </t>
        </is>
      </c>
      <c r="D63" s="4" t="inlineStr">
        <is>
          <t xml:space="preserve"> </t>
        </is>
      </c>
      <c r="E63" s="4" t="inlineStr">
        <is>
          <t xml:space="preserve"> </t>
        </is>
      </c>
    </row>
    <row r="64">
      <c r="A64" s="4" t="inlineStr">
        <is>
          <t>Minimum | Furniture and fixtures</t>
        </is>
      </c>
      <c r="B64" s="4" t="inlineStr">
        <is>
          <t xml:space="preserve"> </t>
        </is>
      </c>
      <c r="C64" s="4" t="inlineStr">
        <is>
          <t xml:space="preserve"> </t>
        </is>
      </c>
      <c r="D64" s="4" t="inlineStr">
        <is>
          <t xml:space="preserve"> </t>
        </is>
      </c>
      <c r="E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row>
    <row r="66">
      <c r="A66" s="4" t="inlineStr">
        <is>
          <t>Estimated useful lives of assets</t>
        </is>
      </c>
      <c r="B66" s="4" t="inlineStr">
        <is>
          <t>2 years</t>
        </is>
      </c>
      <c r="C66" s="4" t="inlineStr">
        <is>
          <t xml:space="preserve"> </t>
        </is>
      </c>
      <c r="D66" s="4" t="inlineStr">
        <is>
          <t xml:space="preserve"> </t>
        </is>
      </c>
      <c r="E66" s="4" t="inlineStr">
        <is>
          <t xml:space="preserve"> </t>
        </is>
      </c>
    </row>
    <row r="67">
      <c r="A67" s="4" t="inlineStr">
        <is>
          <t>Maximum</t>
        </is>
      </c>
      <c r="B67" s="4" t="inlineStr">
        <is>
          <t xml:space="preserve"> </t>
        </is>
      </c>
      <c r="C67" s="4" t="inlineStr">
        <is>
          <t xml:space="preserve"> </t>
        </is>
      </c>
      <c r="D67" s="4" t="inlineStr">
        <is>
          <t xml:space="preserve"> </t>
        </is>
      </c>
      <c r="E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row>
    <row r="69">
      <c r="A69" s="4" t="inlineStr">
        <is>
          <t>Amortization Period (Years)</t>
        </is>
      </c>
      <c r="B69" s="4" t="inlineStr">
        <is>
          <t>15 years</t>
        </is>
      </c>
      <c r="C69" s="4" t="inlineStr">
        <is>
          <t xml:space="preserve"> </t>
        </is>
      </c>
      <c r="D69" s="4" t="inlineStr">
        <is>
          <t xml:space="preserve"> </t>
        </is>
      </c>
      <c r="E69" s="4" t="inlineStr">
        <is>
          <t xml:space="preserve"> </t>
        </is>
      </c>
    </row>
    <row r="70">
      <c r="A70" s="4" t="inlineStr">
        <is>
          <t>Contract with customer payment terms</t>
        </is>
      </c>
      <c r="B70" s="4" t="inlineStr">
        <is>
          <t>120 days</t>
        </is>
      </c>
      <c r="C70" s="4" t="inlineStr">
        <is>
          <t xml:space="preserve"> </t>
        </is>
      </c>
      <c r="D70" s="4" t="inlineStr">
        <is>
          <t xml:space="preserve"> </t>
        </is>
      </c>
      <c r="E70" s="4" t="inlineStr">
        <is>
          <t xml:space="preserve"> </t>
        </is>
      </c>
    </row>
    <row r="71">
      <c r="A71" s="4" t="inlineStr">
        <is>
          <t>Sales commissions amortization period</t>
        </is>
      </c>
      <c r="B71" s="4" t="inlineStr">
        <is>
          <t>1 year</t>
        </is>
      </c>
      <c r="C71" s="4" t="inlineStr">
        <is>
          <t xml:space="preserve"> </t>
        </is>
      </c>
      <c r="D71" s="4" t="inlineStr">
        <is>
          <t xml:space="preserve"> </t>
        </is>
      </c>
      <c r="E71" s="4" t="inlineStr">
        <is>
          <t xml:space="preserve"> </t>
        </is>
      </c>
    </row>
    <row r="72">
      <c r="A72" s="4" t="inlineStr">
        <is>
          <t>Maximum | Computer equipment and software</t>
        </is>
      </c>
      <c r="B72" s="4" t="inlineStr">
        <is>
          <t xml:space="preserve"> </t>
        </is>
      </c>
      <c r="C72" s="4" t="inlineStr">
        <is>
          <t xml:space="preserve"> </t>
        </is>
      </c>
      <c r="D72" s="4" t="inlineStr">
        <is>
          <t xml:space="preserve"> </t>
        </is>
      </c>
      <c r="E72" s="4" t="inlineStr">
        <is>
          <t xml:space="preserve"> </t>
        </is>
      </c>
    </row>
    <row r="73">
      <c r="A73" s="3" t="inlineStr">
        <is>
          <t>New Accounting Pronouncements or Change in Accounting Principle [Line Items]</t>
        </is>
      </c>
      <c r="B73" s="4" t="inlineStr">
        <is>
          <t xml:space="preserve"> </t>
        </is>
      </c>
      <c r="C73" s="4" t="inlineStr">
        <is>
          <t xml:space="preserve"> </t>
        </is>
      </c>
      <c r="D73" s="4" t="inlineStr">
        <is>
          <t xml:space="preserve"> </t>
        </is>
      </c>
      <c r="E73" s="4" t="inlineStr">
        <is>
          <t xml:space="preserve"> </t>
        </is>
      </c>
    </row>
    <row r="74">
      <c r="A74" s="4" t="inlineStr">
        <is>
          <t>Estimated useful lives of assets</t>
        </is>
      </c>
      <c r="B74" s="4" t="inlineStr">
        <is>
          <t>10 years</t>
        </is>
      </c>
      <c r="C74" s="4" t="inlineStr">
        <is>
          <t xml:space="preserve"> </t>
        </is>
      </c>
      <c r="D74" s="4" t="inlineStr">
        <is>
          <t xml:space="preserve"> </t>
        </is>
      </c>
      <c r="E74" s="4" t="inlineStr">
        <is>
          <t xml:space="preserve"> </t>
        </is>
      </c>
    </row>
    <row r="75">
      <c r="A75" s="4" t="inlineStr">
        <is>
          <t>Maximum | Machinery and equipment</t>
        </is>
      </c>
      <c r="B75" s="4" t="inlineStr">
        <is>
          <t xml:space="preserve"> </t>
        </is>
      </c>
      <c r="C75" s="4" t="inlineStr">
        <is>
          <t xml:space="preserve"> </t>
        </is>
      </c>
      <c r="D75" s="4" t="inlineStr">
        <is>
          <t xml:space="preserve"> </t>
        </is>
      </c>
      <c r="E75" s="4" t="inlineStr">
        <is>
          <t xml:space="preserve"> </t>
        </is>
      </c>
    </row>
    <row r="76">
      <c r="A76" s="3" t="inlineStr">
        <is>
          <t>New Accounting Pronouncements or Change in Accounting Principle [Line Items]</t>
        </is>
      </c>
      <c r="B76" s="4" t="inlineStr">
        <is>
          <t xml:space="preserve"> </t>
        </is>
      </c>
      <c r="C76" s="4" t="inlineStr">
        <is>
          <t xml:space="preserve"> </t>
        </is>
      </c>
      <c r="D76" s="4" t="inlineStr">
        <is>
          <t xml:space="preserve"> </t>
        </is>
      </c>
      <c r="E76" s="4" t="inlineStr">
        <is>
          <t xml:space="preserve"> </t>
        </is>
      </c>
    </row>
    <row r="77">
      <c r="A77" s="4" t="inlineStr">
        <is>
          <t>Estimated useful lives of assets</t>
        </is>
      </c>
      <c r="B77" s="4" t="inlineStr">
        <is>
          <t>10 years</t>
        </is>
      </c>
      <c r="C77" s="4" t="inlineStr">
        <is>
          <t xml:space="preserve"> </t>
        </is>
      </c>
      <c r="D77" s="4" t="inlineStr">
        <is>
          <t xml:space="preserve"> </t>
        </is>
      </c>
      <c r="E77" s="4" t="inlineStr">
        <is>
          <t xml:space="preserve"> </t>
        </is>
      </c>
    </row>
    <row r="78">
      <c r="A78" s="4" t="inlineStr">
        <is>
          <t>Maximum | Furniture and fixtures</t>
        </is>
      </c>
      <c r="B78" s="4" t="inlineStr">
        <is>
          <t xml:space="preserve"> </t>
        </is>
      </c>
      <c r="C78" s="4" t="inlineStr">
        <is>
          <t xml:space="preserve"> </t>
        </is>
      </c>
      <c r="D78" s="4" t="inlineStr">
        <is>
          <t xml:space="preserve"> </t>
        </is>
      </c>
      <c r="E78" s="4" t="inlineStr">
        <is>
          <t xml:space="preserve"> </t>
        </is>
      </c>
    </row>
    <row r="79">
      <c r="A79" s="3" t="inlineStr">
        <is>
          <t>New Accounting Pronouncements or Change in Accounting Principle [Line Items]</t>
        </is>
      </c>
      <c r="B79" s="4" t="inlineStr">
        <is>
          <t xml:space="preserve"> </t>
        </is>
      </c>
      <c r="C79" s="4" t="inlineStr">
        <is>
          <t xml:space="preserve"> </t>
        </is>
      </c>
      <c r="D79" s="4" t="inlineStr">
        <is>
          <t xml:space="preserve"> </t>
        </is>
      </c>
      <c r="E79" s="4" t="inlineStr">
        <is>
          <t xml:space="preserve"> </t>
        </is>
      </c>
    </row>
    <row r="80">
      <c r="A80" s="4" t="inlineStr">
        <is>
          <t>Estimated useful lives of assets</t>
        </is>
      </c>
      <c r="B80" s="4" t="inlineStr">
        <is>
          <t>10 years</t>
        </is>
      </c>
      <c r="C80" s="4" t="inlineStr">
        <is>
          <t xml:space="preserve"> </t>
        </is>
      </c>
      <c r="D80" s="4" t="inlineStr">
        <is>
          <t xml:space="preserve"> </t>
        </is>
      </c>
      <c r="E80" s="4" t="inlineStr">
        <is>
          <t xml:space="preserve"> </t>
        </is>
      </c>
    </row>
    <row r="81">
      <c r="A81" s="4" t="inlineStr">
        <is>
          <t>Internal Revenue Service (IRS) | Other Current Assets</t>
        </is>
      </c>
      <c r="B81" s="4" t="inlineStr">
        <is>
          <t xml:space="preserve"> </t>
        </is>
      </c>
      <c r="C81" s="4" t="inlineStr">
        <is>
          <t xml:space="preserve"> </t>
        </is>
      </c>
      <c r="D81" s="4" t="inlineStr">
        <is>
          <t xml:space="preserve"> </t>
        </is>
      </c>
      <c r="E81" s="4" t="inlineStr">
        <is>
          <t xml:space="preserve"> </t>
        </is>
      </c>
    </row>
    <row r="82">
      <c r="A82" s="3" t="inlineStr">
        <is>
          <t>New Accounting Pronouncements or Change in Accounting Principle [Line Items]</t>
        </is>
      </c>
      <c r="B82" s="4" t="inlineStr">
        <is>
          <t xml:space="preserve"> </t>
        </is>
      </c>
      <c r="C82" s="4" t="inlineStr">
        <is>
          <t xml:space="preserve"> </t>
        </is>
      </c>
      <c r="D82" s="4" t="inlineStr">
        <is>
          <t xml:space="preserve"> </t>
        </is>
      </c>
      <c r="E82" s="4" t="inlineStr">
        <is>
          <t xml:space="preserve"> </t>
        </is>
      </c>
    </row>
    <row r="83">
      <c r="A83" s="4" t="inlineStr">
        <is>
          <t>Amount due from Internal Revenue Services</t>
        </is>
      </c>
      <c r="B83" s="5" t="n">
        <v>5700</v>
      </c>
      <c r="C83" s="5" t="n">
        <v>5700</v>
      </c>
      <c r="D83" s="4" t="inlineStr">
        <is>
          <t xml:space="preserve"> </t>
        </is>
      </c>
      <c r="E83"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5" t="n">
        <v>1216</v>
      </c>
      <c r="C3" s="5" t="n">
        <v>2365</v>
      </c>
    </row>
    <row r="4">
      <c r="A4" s="4" t="inlineStr">
        <is>
          <t>Preferred stock, par value (in US dollars per share)</t>
        </is>
      </c>
      <c r="B4" s="7" t="n">
        <v>1e-06</v>
      </c>
      <c r="C4" s="7" t="n">
        <v>1e-06</v>
      </c>
    </row>
    <row r="5">
      <c r="A5" s="4" t="inlineStr">
        <is>
          <t>Preferred stock, shares authorized (in shares)</t>
        </is>
      </c>
      <c r="B5" s="6" t="n">
        <v>25000000</v>
      </c>
      <c r="C5" s="6" t="n">
        <v>25000000</v>
      </c>
    </row>
    <row r="6">
      <c r="A6" s="4" t="inlineStr">
        <is>
          <t>Preferred stock, shares issued (in shares)</t>
        </is>
      </c>
      <c r="B6" s="6" t="n">
        <v>0</v>
      </c>
      <c r="C6" s="6" t="n">
        <v>0</v>
      </c>
    </row>
    <row r="7">
      <c r="A7" s="4" t="inlineStr">
        <is>
          <t>Common stock, par value (in US dollars per share)</t>
        </is>
      </c>
      <c r="B7" s="7" t="n">
        <v>1e-06</v>
      </c>
      <c r="C7" s="7" t="n">
        <v>1e-06</v>
      </c>
    </row>
    <row r="8">
      <c r="A8" s="4" t="inlineStr">
        <is>
          <t>Common stock, shares authorized (in shares)</t>
        </is>
      </c>
      <c r="B8" s="6" t="n">
        <v>120000000</v>
      </c>
      <c r="C8" s="6" t="n">
        <v>120000000</v>
      </c>
    </row>
    <row r="9">
      <c r="A9" s="4" t="inlineStr">
        <is>
          <t>Common stock, shares issued (in shares)</t>
        </is>
      </c>
      <c r="B9" s="6" t="n">
        <v>73528000</v>
      </c>
      <c r="C9" s="6" t="n">
        <v>72734000</v>
      </c>
    </row>
    <row r="10">
      <c r="A10" s="4" t="inlineStr">
        <is>
          <t>Common stock, shares outstanding (in shares)</t>
        </is>
      </c>
      <c r="B10" s="6" t="n">
        <v>73528000</v>
      </c>
      <c r="C10" s="6" t="n">
        <v>7273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Available-for-sale Securities (Detail) $ in Thousands</t>
        </is>
      </c>
      <c r="B1" s="2" t="inlineStr">
        <is>
          <t>Dec. 31, 2022 USD ($)</t>
        </is>
      </c>
    </row>
    <row r="2">
      <c r="A2" s="3" t="inlineStr">
        <is>
          <t>Schedule of Available-for-sale Securities [Line Items]</t>
        </is>
      </c>
      <c r="B2" s="4" t="inlineStr">
        <is>
          <t xml:space="preserve"> </t>
        </is>
      </c>
    </row>
    <row r="3">
      <c r="A3" s="4" t="inlineStr">
        <is>
          <t>Amortized Cost</t>
        </is>
      </c>
      <c r="B3" s="5" t="n">
        <v>27087</v>
      </c>
    </row>
    <row r="4">
      <c r="A4" s="4" t="inlineStr">
        <is>
          <t>Gross Unrealized Gains</t>
        </is>
      </c>
      <c r="B4" s="6" t="n">
        <v>0</v>
      </c>
    </row>
    <row r="5">
      <c r="A5" s="4" t="inlineStr">
        <is>
          <t>Gross Unrealized Losses</t>
        </is>
      </c>
      <c r="B5" s="6" t="n">
        <v>-220</v>
      </c>
    </row>
    <row r="6">
      <c r="A6" s="4" t="inlineStr">
        <is>
          <t>Fair Value</t>
        </is>
      </c>
      <c r="B6" s="6" t="n">
        <v>26867</v>
      </c>
    </row>
    <row r="7">
      <c r="A7" s="4" t="inlineStr">
        <is>
          <t>Guaranteed investment certificates</t>
        </is>
      </c>
      <c r="B7" s="4" t="inlineStr">
        <is>
          <t xml:space="preserve"> </t>
        </is>
      </c>
    </row>
    <row r="8">
      <c r="A8" s="3" t="inlineStr">
        <is>
          <t>Schedule of Available-for-sale Securities [Line Items]</t>
        </is>
      </c>
      <c r="B8" s="4" t="inlineStr">
        <is>
          <t xml:space="preserve"> </t>
        </is>
      </c>
    </row>
    <row r="9">
      <c r="A9" s="4" t="inlineStr">
        <is>
          <t>Amortized Cost</t>
        </is>
      </c>
      <c r="B9" s="6" t="n">
        <v>22109</v>
      </c>
    </row>
    <row r="10">
      <c r="A10" s="4" t="inlineStr">
        <is>
          <t>Gross Unrealized Gains</t>
        </is>
      </c>
      <c r="B10" s="6" t="n">
        <v>0</v>
      </c>
    </row>
    <row r="11">
      <c r="A11" s="4" t="inlineStr">
        <is>
          <t>Gross Unrealized Losses</t>
        </is>
      </c>
      <c r="B11" s="6" t="n">
        <v>0</v>
      </c>
    </row>
    <row r="12">
      <c r="A12" s="4" t="inlineStr">
        <is>
          <t>Fair Value</t>
        </is>
      </c>
      <c r="B12" s="6" t="n">
        <v>22109</v>
      </c>
    </row>
    <row r="13">
      <c r="A13" s="4" t="inlineStr">
        <is>
          <t>Corporate bonds</t>
        </is>
      </c>
      <c r="B13" s="4" t="inlineStr">
        <is>
          <t xml:space="preserve"> </t>
        </is>
      </c>
    </row>
    <row r="14">
      <c r="A14" s="3" t="inlineStr">
        <is>
          <t>Schedule of Available-for-sale Securities [Line Items]</t>
        </is>
      </c>
      <c r="B14" s="4" t="inlineStr">
        <is>
          <t xml:space="preserve"> </t>
        </is>
      </c>
    </row>
    <row r="15">
      <c r="A15" s="4" t="inlineStr">
        <is>
          <t>Amortized Cost</t>
        </is>
      </c>
      <c r="B15" s="6" t="n">
        <v>4978</v>
      </c>
    </row>
    <row r="16">
      <c r="A16" s="4" t="inlineStr">
        <is>
          <t>Gross Unrealized Gains</t>
        </is>
      </c>
      <c r="B16" s="6" t="n">
        <v>0</v>
      </c>
    </row>
    <row r="17">
      <c r="A17" s="4" t="inlineStr">
        <is>
          <t>Gross Unrealized Losses</t>
        </is>
      </c>
      <c r="B17" s="6" t="n">
        <v>-220</v>
      </c>
    </row>
    <row r="18">
      <c r="A18" s="4" t="inlineStr">
        <is>
          <t>Fair Value</t>
        </is>
      </c>
      <c r="B18" s="5" t="n">
        <v>47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Total Net Revenues by Product Line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5" t="n">
        <v>405472</v>
      </c>
      <c r="C4" s="5" t="n">
        <v>387479</v>
      </c>
      <c r="D4" s="5" t="n">
        <v>233674</v>
      </c>
    </row>
    <row r="5">
      <c r="A5" s="4" t="inlineStr">
        <is>
          <t>Product and Services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6" t="n">
        <v>402222</v>
      </c>
      <c r="C7" s="6" t="n">
        <v>378047</v>
      </c>
      <c r="D7" s="6" t="n">
        <v>226897</v>
      </c>
    </row>
    <row r="8">
      <c r="A8" s="4" t="inlineStr">
        <is>
          <t>Product and Services Revenues | COVID-19 (1)</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6" t="n">
        <v>257779</v>
      </c>
      <c r="C10" s="6" t="n">
        <v>243325</v>
      </c>
      <c r="D10" s="6" t="n">
        <v>76874</v>
      </c>
    </row>
    <row r="11">
      <c r="A11" s="4" t="inlineStr">
        <is>
          <t>Product and Services Revenues | HIV</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6" t="n">
        <v>60823</v>
      </c>
      <c r="C13" s="6" t="n">
        <v>38812</v>
      </c>
      <c r="D13" s="6" t="n">
        <v>42144</v>
      </c>
    </row>
    <row r="14">
      <c r="A14" s="4" t="inlineStr">
        <is>
          <t>Product and Services Revenues | Molecular Sample Management Solutions (2)</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s</t>
        </is>
      </c>
      <c r="B16" s="6" t="n">
        <v>54274</v>
      </c>
      <c r="C16" s="6" t="n">
        <v>63342</v>
      </c>
      <c r="D16" s="6" t="n">
        <v>72603</v>
      </c>
    </row>
    <row r="17">
      <c r="A17" s="4" t="inlineStr">
        <is>
          <t>Product and Services Revenues | HCV</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s</t>
        </is>
      </c>
      <c r="B19" s="6" t="n">
        <v>12871</v>
      </c>
      <c r="C19" s="6" t="n">
        <v>13369</v>
      </c>
      <c r="D19" s="6" t="n">
        <v>11783</v>
      </c>
    </row>
    <row r="20">
      <c r="A20" s="4" t="inlineStr">
        <is>
          <t>Product and Services Revenues | Risk assessment testing</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s</t>
        </is>
      </c>
      <c r="B22" s="6" t="n">
        <v>9736</v>
      </c>
      <c r="C22" s="6" t="n">
        <v>10269</v>
      </c>
      <c r="D22" s="6" t="n">
        <v>9678</v>
      </c>
    </row>
    <row r="23">
      <c r="A23" s="4" t="inlineStr">
        <is>
          <t>Product and Services Revenues | Molecular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s</t>
        </is>
      </c>
      <c r="B25" s="6" t="n">
        <v>4474</v>
      </c>
      <c r="C25" s="6" t="n">
        <v>7296</v>
      </c>
      <c r="D25" s="6" t="n">
        <v>11840</v>
      </c>
    </row>
    <row r="26">
      <c r="A26" s="4" t="inlineStr">
        <is>
          <t>Product and Services Revenues | Other product and services revenu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s</t>
        </is>
      </c>
      <c r="B28" s="6" t="n">
        <v>2265</v>
      </c>
      <c r="C28" s="6" t="n">
        <v>1634</v>
      </c>
      <c r="D28" s="6" t="n">
        <v>1975</v>
      </c>
    </row>
    <row r="29">
      <c r="A29" s="4" t="inlineStr">
        <is>
          <t>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s</t>
        </is>
      </c>
      <c r="B31" s="6" t="n">
        <v>405472</v>
      </c>
      <c r="C31" s="6" t="n">
        <v>387479</v>
      </c>
      <c r="D31" s="6" t="n">
        <v>233674</v>
      </c>
    </row>
    <row r="32">
      <c r="A32" s="4" t="inlineStr">
        <is>
          <t>Other | Non-product and services revenu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revenues</t>
        </is>
      </c>
      <c r="B34" s="5" t="n">
        <v>3250</v>
      </c>
      <c r="C34" s="5" t="n">
        <v>9432</v>
      </c>
      <c r="D34" s="5" t="n">
        <v>677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Earnings by Geographic Region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5" t="n">
        <v>405472</v>
      </c>
      <c r="C4" s="5" t="n">
        <v>387479</v>
      </c>
      <c r="D4" s="5" t="n">
        <v>233674</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6" t="n">
        <v>361660</v>
      </c>
      <c r="C7" s="6" t="n">
        <v>350206</v>
      </c>
      <c r="D7" s="6" t="n">
        <v>188383</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6" t="n">
        <v>8111</v>
      </c>
      <c r="C10" s="6" t="n">
        <v>11536</v>
      </c>
      <c r="D10" s="6" t="n">
        <v>13799</v>
      </c>
    </row>
    <row r="11">
      <c r="A11" s="4" t="inlineStr">
        <is>
          <t>Other reg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5" t="n">
        <v>35701</v>
      </c>
      <c r="C13" s="5" t="n">
        <v>25737</v>
      </c>
      <c r="D13" s="5" t="n">
        <v>3149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Earnings Per Share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et Income (Loss) Available to Common Stockholders, Diluted [Abstract]</t>
        </is>
      </c>
      <c r="B3" s="4" t="inlineStr">
        <is>
          <t xml:space="preserve"> </t>
        </is>
      </c>
      <c r="C3" s="4" t="inlineStr">
        <is>
          <t xml:space="preserve"> </t>
        </is>
      </c>
      <c r="D3" s="4" t="inlineStr">
        <is>
          <t xml:space="preserve"> </t>
        </is>
      </c>
    </row>
    <row r="4">
      <c r="A4" s="4" t="inlineStr">
        <is>
          <t>Net income (loss)</t>
        </is>
      </c>
      <c r="B4" s="5" t="n">
        <v>53655</v>
      </c>
      <c r="C4" s="5" t="n">
        <v>-17133</v>
      </c>
      <c r="D4" s="5" t="n">
        <v>-22998</v>
      </c>
    </row>
    <row r="5">
      <c r="A5" s="3" t="inlineStr">
        <is>
          <t>Weighted average shares of common stock outstanding:</t>
        </is>
      </c>
      <c r="B5" s="4" t="inlineStr">
        <is>
          <t xml:space="preserve"> </t>
        </is>
      </c>
      <c r="C5" s="4" t="inlineStr">
        <is>
          <t xml:space="preserve"> </t>
        </is>
      </c>
      <c r="D5" s="4" t="inlineStr">
        <is>
          <t xml:space="preserve"> </t>
        </is>
      </c>
    </row>
    <row r="6">
      <c r="A6" s="4" t="inlineStr">
        <is>
          <t>Basic</t>
        </is>
      </c>
      <c r="B6" s="6" t="n">
        <v>73348</v>
      </c>
      <c r="C6" s="6" t="n">
        <v>72505</v>
      </c>
      <c r="D6" s="6" t="n">
        <v>71981</v>
      </c>
    </row>
    <row r="7">
      <c r="A7" s="3" t="inlineStr">
        <is>
          <t>Dilutive Securities, Effect on Basic Earnings Per Share [Abstract]</t>
        </is>
      </c>
      <c r="B7" s="4" t="inlineStr">
        <is>
          <t xml:space="preserve"> </t>
        </is>
      </c>
      <c r="C7" s="4" t="inlineStr">
        <is>
          <t xml:space="preserve"> </t>
        </is>
      </c>
      <c r="D7" s="4" t="inlineStr">
        <is>
          <t xml:space="preserve"> </t>
        </is>
      </c>
    </row>
    <row r="8">
      <c r="A8" s="4" t="inlineStr">
        <is>
          <t>Dilutive effect of stock options, restricted stock, and performance stock units</t>
        </is>
      </c>
      <c r="B8" s="6" t="n">
        <v>1041</v>
      </c>
      <c r="C8" s="6" t="n">
        <v>0</v>
      </c>
      <c r="D8" s="6" t="n">
        <v>0</v>
      </c>
    </row>
    <row r="9">
      <c r="A9" s="4" t="inlineStr">
        <is>
          <t>Diluted</t>
        </is>
      </c>
      <c r="B9" s="6" t="n">
        <v>74389</v>
      </c>
      <c r="C9" s="6" t="n">
        <v>72505</v>
      </c>
      <c r="D9" s="6" t="n">
        <v>71981</v>
      </c>
    </row>
    <row r="10">
      <c r="A10" s="3" t="inlineStr">
        <is>
          <t>Earnings per share:</t>
        </is>
      </c>
      <c r="B10" s="4" t="inlineStr">
        <is>
          <t xml:space="preserve"> </t>
        </is>
      </c>
      <c r="C10" s="4" t="inlineStr">
        <is>
          <t xml:space="preserve"> </t>
        </is>
      </c>
      <c r="D10" s="4" t="inlineStr">
        <is>
          <t xml:space="preserve"> </t>
        </is>
      </c>
    </row>
    <row r="11">
      <c r="A11" s="4" t="inlineStr">
        <is>
          <t>Basic earnings per share (in US dollars per share)</t>
        </is>
      </c>
      <c r="B11" s="8" t="n">
        <v>0.73</v>
      </c>
      <c r="C11" s="8" t="n">
        <v>-0.24</v>
      </c>
      <c r="D11" s="8" t="n">
        <v>-0.32</v>
      </c>
    </row>
    <row r="12">
      <c r="A12" s="3" t="inlineStr">
        <is>
          <t>Earnings per share:</t>
        </is>
      </c>
      <c r="B12" s="4" t="inlineStr">
        <is>
          <t xml:space="preserve"> </t>
        </is>
      </c>
      <c r="C12" s="4" t="inlineStr">
        <is>
          <t xml:space="preserve"> </t>
        </is>
      </c>
      <c r="D12" s="4" t="inlineStr">
        <is>
          <t xml:space="preserve"> </t>
        </is>
      </c>
    </row>
    <row r="13">
      <c r="A13" s="4" t="inlineStr">
        <is>
          <t>Diluted earnings per share (in US dollars per share)</t>
        </is>
      </c>
      <c r="B13" s="8" t="n">
        <v>0.72</v>
      </c>
      <c r="C13" s="8" t="n">
        <v>-0.24</v>
      </c>
      <c r="D13" s="8" t="n">
        <v>-0.3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Changes in Accumulated Other Comprehensive Loss by Component (Detail) $ in Thousands</t>
        </is>
      </c>
      <c r="B1" s="2" t="inlineStr">
        <is>
          <t>12 Months Ended</t>
        </is>
      </c>
    </row>
    <row r="2">
      <c r="B2" s="2" t="inlineStr">
        <is>
          <t>Dec. 31, 2023 USD ($)</t>
        </is>
      </c>
    </row>
    <row r="3">
      <c r="A3" s="3" t="inlineStr">
        <is>
          <t>AOCI Attributable to Parent, Net of Tax [Roll Forward]</t>
        </is>
      </c>
      <c r="B3" s="4" t="inlineStr">
        <is>
          <t xml:space="preserve"> </t>
        </is>
      </c>
    </row>
    <row r="4">
      <c r="A4" s="4" t="inlineStr">
        <is>
          <t>Beginning balance</t>
        </is>
      </c>
      <c r="B4" s="5" t="n">
        <v>364425</v>
      </c>
    </row>
    <row r="5">
      <c r="A5" s="4" t="inlineStr">
        <is>
          <t>Other comprehensive gain</t>
        </is>
      </c>
      <c r="B5" s="6" t="n">
        <v>3494</v>
      </c>
    </row>
    <row r="6">
      <c r="A6" s="4" t="inlineStr">
        <is>
          <t>Ending balance</t>
        </is>
      </c>
      <c r="B6" s="6" t="n">
        <v>430671</v>
      </c>
    </row>
    <row r="7">
      <c r="A7" s="4" t="inlineStr">
        <is>
          <t>Revision of Prior Period, Adjustment</t>
        </is>
      </c>
      <c r="B7" s="4" t="inlineStr">
        <is>
          <t xml:space="preserve"> </t>
        </is>
      </c>
    </row>
    <row r="8">
      <c r="A8" s="3" t="inlineStr">
        <is>
          <t>AOCI Attributable to Parent, Net of Tax [Roll Forward]</t>
        </is>
      </c>
      <c r="B8" s="4" t="inlineStr">
        <is>
          <t xml:space="preserve"> </t>
        </is>
      </c>
    </row>
    <row r="9">
      <c r="A9" s="4" t="inlineStr">
        <is>
          <t>Beginning balance</t>
        </is>
      </c>
      <c r="B9" s="6" t="n">
        <v>800</v>
      </c>
    </row>
    <row r="10">
      <c r="A10" s="4" t="inlineStr">
        <is>
          <t>Accumulated Other Comprehensive Loss</t>
        </is>
      </c>
      <c r="B10" s="4" t="inlineStr">
        <is>
          <t xml:space="preserve"> </t>
        </is>
      </c>
    </row>
    <row r="11">
      <c r="A11" s="3" t="inlineStr">
        <is>
          <t>AOCI Attributable to Parent, Net of Tax [Roll Forward]</t>
        </is>
      </c>
      <c r="B11" s="4" t="inlineStr">
        <is>
          <t xml:space="preserve"> </t>
        </is>
      </c>
    </row>
    <row r="12">
      <c r="A12" s="4" t="inlineStr">
        <is>
          <t>Beginning balance</t>
        </is>
      </c>
      <c r="B12" s="6" t="n">
        <v>-18435</v>
      </c>
    </row>
    <row r="13">
      <c r="A13" s="4" t="inlineStr">
        <is>
          <t>Ending balance</t>
        </is>
      </c>
      <c r="B13" s="6" t="n">
        <v>-14941</v>
      </c>
    </row>
    <row r="14">
      <c r="A14" s="4" t="inlineStr">
        <is>
          <t>Foreign Currency</t>
        </is>
      </c>
      <c r="B14" s="4" t="inlineStr">
        <is>
          <t xml:space="preserve"> </t>
        </is>
      </c>
    </row>
    <row r="15">
      <c r="A15" s="3" t="inlineStr">
        <is>
          <t>AOCI Attributable to Parent, Net of Tax [Roll Forward]</t>
        </is>
      </c>
      <c r="B15" s="4" t="inlineStr">
        <is>
          <t xml:space="preserve"> </t>
        </is>
      </c>
    </row>
    <row r="16">
      <c r="A16" s="4" t="inlineStr">
        <is>
          <t>Beginning balance</t>
        </is>
      </c>
      <c r="B16" s="6" t="n">
        <v>-18215</v>
      </c>
    </row>
    <row r="17">
      <c r="A17" s="4" t="inlineStr">
        <is>
          <t>Other comprehensive gain</t>
        </is>
      </c>
      <c r="B17" s="6" t="n">
        <v>3274</v>
      </c>
    </row>
    <row r="18">
      <c r="A18" s="4" t="inlineStr">
        <is>
          <t>Ending balance</t>
        </is>
      </c>
      <c r="B18" s="6" t="n">
        <v>-14941</v>
      </c>
    </row>
    <row r="19">
      <c r="A19" s="4" t="inlineStr">
        <is>
          <t>Marketable Securities</t>
        </is>
      </c>
      <c r="B19" s="4" t="inlineStr">
        <is>
          <t xml:space="preserve"> </t>
        </is>
      </c>
    </row>
    <row r="20">
      <c r="A20" s="3" t="inlineStr">
        <is>
          <t>AOCI Attributable to Parent, Net of Tax [Roll Forward]</t>
        </is>
      </c>
      <c r="B20" s="4" t="inlineStr">
        <is>
          <t xml:space="preserve"> </t>
        </is>
      </c>
    </row>
    <row r="21">
      <c r="A21" s="4" t="inlineStr">
        <is>
          <t>Beginning balance</t>
        </is>
      </c>
      <c r="B21" s="6" t="n">
        <v>-220</v>
      </c>
    </row>
    <row r="22">
      <c r="A22" s="4" t="inlineStr">
        <is>
          <t>Other comprehensive gain</t>
        </is>
      </c>
      <c r="B22" s="6" t="n">
        <v>220</v>
      </c>
    </row>
    <row r="23">
      <c r="A23" s="4" t="inlineStr">
        <is>
          <t>Ending balance</t>
        </is>
      </c>
      <c r="B23"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vernment Capital Contracts - Additional Information (Details) - USD ($) $ in Thousands</t>
        </is>
      </c>
      <c r="B1" s="2" t="inlineStr">
        <is>
          <t>12 Months Ended</t>
        </is>
      </c>
    </row>
    <row r="2">
      <c r="B2" s="2" t="inlineStr">
        <is>
          <t>Dec. 31, 2023</t>
        </is>
      </c>
      <c r="C2" s="2" t="inlineStr">
        <is>
          <t>Dec. 31, 2022</t>
        </is>
      </c>
      <c r="D2" s="2" t="inlineStr">
        <is>
          <t>Dec. 31, 2021</t>
        </is>
      </c>
      <c r="E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Government capital contracts funding amount</t>
        </is>
      </c>
      <c r="B4" s="4" t="inlineStr">
        <is>
          <t xml:space="preserve"> </t>
        </is>
      </c>
      <c r="C4" s="4" t="inlineStr">
        <is>
          <t xml:space="preserve"> </t>
        </is>
      </c>
      <c r="D4" s="4" t="inlineStr">
        <is>
          <t xml:space="preserve"> </t>
        </is>
      </c>
      <c r="E4" s="5" t="n">
        <v>109000</v>
      </c>
    </row>
    <row r="5">
      <c r="A5" s="4" t="inlineStr">
        <is>
          <t>Percentage withheld under government contracts subject to validation testing</t>
        </is>
      </c>
      <c r="B5" s="9" t="n">
        <v>0.15</v>
      </c>
      <c r="C5" s="4" t="inlineStr">
        <is>
          <t xml:space="preserve"> </t>
        </is>
      </c>
      <c r="D5" s="4" t="inlineStr">
        <is>
          <t xml:space="preserve"> </t>
        </is>
      </c>
      <c r="E5" s="4" t="inlineStr">
        <is>
          <t xml:space="preserve"> </t>
        </is>
      </c>
    </row>
    <row r="6">
      <c r="A6" s="4" t="inlineStr">
        <is>
          <t>Net revenues</t>
        </is>
      </c>
      <c r="B6" s="5" t="n">
        <v>405472</v>
      </c>
      <c r="C6" s="5" t="n">
        <v>387479</v>
      </c>
      <c r="D6" s="5" t="n">
        <v>233674</v>
      </c>
      <c r="E6" s="4" t="inlineStr">
        <is>
          <t xml:space="preserve"> </t>
        </is>
      </c>
    </row>
    <row r="7">
      <c r="A7" s="4" t="inlineStr">
        <is>
          <t>Proceeds from funding under government contract</t>
        </is>
      </c>
      <c r="B7" s="6" t="n">
        <v>48669</v>
      </c>
      <c r="C7" s="6" t="n">
        <v>60331</v>
      </c>
      <c r="D7" s="6" t="n">
        <v>531</v>
      </c>
      <c r="E7" s="4" t="inlineStr">
        <is>
          <t xml:space="preserve"> </t>
        </is>
      </c>
    </row>
    <row r="8">
      <c r="A8" s="4" t="inlineStr">
        <is>
          <t>Government Contract</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Revenue in excess of guaranteed profit</t>
        </is>
      </c>
      <c r="B10" s="6" t="n">
        <v>12800</v>
      </c>
      <c r="C10" s="4" t="inlineStr">
        <is>
          <t xml:space="preserve"> </t>
        </is>
      </c>
      <c r="D10" s="4" t="inlineStr">
        <is>
          <t xml:space="preserve"> </t>
        </is>
      </c>
      <c r="E10" s="4" t="inlineStr">
        <is>
          <t xml:space="preserve"> </t>
        </is>
      </c>
    </row>
    <row r="11">
      <c r="A11" s="4" t="inlineStr">
        <is>
          <t>Commonwealth of Pennsylvania</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Proceeds from funding under government contract</t>
        </is>
      </c>
      <c r="B13" s="4" t="inlineStr">
        <is>
          <t xml:space="preserve"> </t>
        </is>
      </c>
      <c r="C13" s="4" t="inlineStr">
        <is>
          <t xml:space="preserve"> </t>
        </is>
      </c>
      <c r="D13" s="6" t="n">
        <v>500</v>
      </c>
      <c r="E13" s="4" t="inlineStr">
        <is>
          <t xml:space="preserve"> </t>
        </is>
      </c>
    </row>
    <row r="14">
      <c r="A14" s="4" t="inlineStr">
        <is>
          <t>Other Income</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6" t="n">
        <v>405472</v>
      </c>
      <c r="C16" s="6" t="n">
        <v>387479</v>
      </c>
      <c r="D16" s="6" t="n">
        <v>233674</v>
      </c>
      <c r="E16" s="4" t="inlineStr">
        <is>
          <t xml:space="preserve"> </t>
        </is>
      </c>
    </row>
    <row r="17">
      <c r="A17" s="4" t="inlineStr">
        <is>
          <t>Other Income | Government Contract</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6" t="n">
        <v>2800</v>
      </c>
      <c r="C19" s="6" t="n">
        <v>2200</v>
      </c>
      <c r="D19" s="5" t="n">
        <v>600</v>
      </c>
      <c r="E19" s="4" t="inlineStr">
        <is>
          <t xml:space="preserve"> </t>
        </is>
      </c>
    </row>
    <row r="20">
      <c r="A20" s="4" t="inlineStr">
        <is>
          <t>Research and Development Expenses and Other Income | Government Contract</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Reimbursement of engineering cost</t>
        </is>
      </c>
      <c r="B22" s="5" t="n">
        <v>2000</v>
      </c>
      <c r="C22" s="5" t="n">
        <v>1400</v>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Capital Contracts - Summary of Government Contracts Balance Included in Consolidated Balance Sheet (Details) - USD ($) $ in Thousands</t>
        </is>
      </c>
      <c r="B1" s="2" t="inlineStr">
        <is>
          <t>Dec. 31, 2023</t>
        </is>
      </c>
      <c r="C1" s="2" t="inlineStr">
        <is>
          <t>Dec. 31, 2022</t>
        </is>
      </c>
    </row>
    <row r="2">
      <c r="A2" s="3" t="inlineStr">
        <is>
          <t>Other current assets:</t>
        </is>
      </c>
      <c r="B2" s="4" t="inlineStr">
        <is>
          <t xml:space="preserve"> </t>
        </is>
      </c>
      <c r="C2" s="4" t="inlineStr">
        <is>
          <t xml:space="preserve"> </t>
        </is>
      </c>
    </row>
    <row r="3">
      <c r="A3" s="4" t="inlineStr">
        <is>
          <t>Total other current assets</t>
        </is>
      </c>
      <c r="B3" s="5" t="n">
        <v>2226</v>
      </c>
      <c r="C3" s="5" t="n">
        <v>41569</v>
      </c>
    </row>
    <row r="4">
      <c r="A4" s="4" t="inlineStr">
        <is>
          <t>Other noncurrent assets</t>
        </is>
      </c>
      <c r="B4" s="6" t="n">
        <v>1218</v>
      </c>
      <c r="C4" s="6" t="n">
        <v>1087</v>
      </c>
    </row>
    <row r="5">
      <c r="A5" s="4" t="inlineStr">
        <is>
          <t>Accrued expenses and other current liabilities</t>
        </is>
      </c>
      <c r="B5" s="5" t="n">
        <v>22710</v>
      </c>
      <c r="C5" s="6" t="n">
        <v>25762</v>
      </c>
    </row>
    <row r="6">
      <c r="A6" s="4" t="inlineStr">
        <is>
          <t>Government Contract</t>
        </is>
      </c>
      <c r="B6" s="4" t="inlineStr">
        <is>
          <t xml:space="preserve"> </t>
        </is>
      </c>
      <c r="C6" s="4" t="inlineStr">
        <is>
          <t xml:space="preserve"> </t>
        </is>
      </c>
    </row>
    <row r="7">
      <c r="A7" s="3" t="inlineStr">
        <is>
          <t>Other current assets:</t>
        </is>
      </c>
      <c r="B7" s="4" t="inlineStr">
        <is>
          <t xml:space="preserve"> </t>
        </is>
      </c>
      <c r="C7" s="4" t="inlineStr">
        <is>
          <t xml:space="preserve"> </t>
        </is>
      </c>
    </row>
    <row r="8">
      <c r="A8" s="4" t="inlineStr">
        <is>
          <t>Billed receivables</t>
        </is>
      </c>
      <c r="B8" s="4" t="inlineStr">
        <is>
          <t xml:space="preserve"> </t>
        </is>
      </c>
      <c r="C8" s="6" t="n">
        <v>0</v>
      </c>
    </row>
    <row r="9">
      <c r="A9" s="4" t="inlineStr">
        <is>
          <t>Unbilled receivables</t>
        </is>
      </c>
      <c r="B9" s="4" t="inlineStr">
        <is>
          <t xml:space="preserve"> </t>
        </is>
      </c>
      <c r="C9" s="6" t="n">
        <v>27013</v>
      </c>
    </row>
    <row r="10">
      <c r="A10" s="4" t="inlineStr">
        <is>
          <t>Total other current assets</t>
        </is>
      </c>
      <c r="B10" s="4" t="inlineStr">
        <is>
          <t xml:space="preserve"> </t>
        </is>
      </c>
      <c r="C10" s="6" t="n">
        <v>27013</v>
      </c>
    </row>
    <row r="11">
      <c r="A11" s="4" t="inlineStr">
        <is>
          <t>Other noncurrent assets</t>
        </is>
      </c>
      <c r="B11" s="4" t="inlineStr">
        <is>
          <t xml:space="preserve"> </t>
        </is>
      </c>
      <c r="C11" s="6" t="n">
        <v>0</v>
      </c>
    </row>
    <row r="12">
      <c r="A12" s="4" t="inlineStr">
        <is>
          <t>Accrued expenses and other current liabilities</t>
        </is>
      </c>
      <c r="B12" s="4" t="inlineStr">
        <is>
          <t xml:space="preserve"> </t>
        </is>
      </c>
      <c r="C12" s="5" t="n">
        <v>-3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Capital Contracts - Summary of Government Contracts Included in Statements of Cash Flows (Details) - USD ($) $ in Thousands</t>
        </is>
      </c>
      <c r="B1" s="2" t="inlineStr">
        <is>
          <t>Dec. 31, 2023</t>
        </is>
      </c>
      <c r="C1" s="2" t="inlineStr">
        <is>
          <t>Dec. 31, 2022</t>
        </is>
      </c>
    </row>
    <row r="2">
      <c r="A2" s="3" t="inlineStr">
        <is>
          <t>Collaborative Arrangement and Arrangement Other than Collaborative [Line Items]</t>
        </is>
      </c>
      <c r="B2" s="4" t="inlineStr">
        <is>
          <t xml:space="preserve"> </t>
        </is>
      </c>
      <c r="C2" s="4" t="inlineStr">
        <is>
          <t xml:space="preserve"> </t>
        </is>
      </c>
    </row>
    <row r="3">
      <c r="A3" s="4" t="inlineStr">
        <is>
          <t>Cost of assets, cumulative</t>
        </is>
      </c>
      <c r="B3" s="5" t="n">
        <v>130563</v>
      </c>
      <c r="C3" s="5" t="n">
        <v>129294</v>
      </c>
    </row>
    <row r="4">
      <c r="A4" s="4" t="inlineStr">
        <is>
          <t>Total property, plant and equipment, net</t>
        </is>
      </c>
      <c r="B4" s="6" t="n">
        <v>45420</v>
      </c>
      <c r="C4" s="6" t="n">
        <v>59413</v>
      </c>
    </row>
    <row r="5">
      <c r="A5" s="4" t="inlineStr">
        <is>
          <t>Government Contract</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ost of assets, cumulative</t>
        </is>
      </c>
      <c r="B7" s="6" t="n">
        <v>86993</v>
      </c>
      <c r="C7" s="6" t="n">
        <v>83359</v>
      </c>
    </row>
    <row r="8">
      <c r="A8" s="4" t="inlineStr">
        <is>
          <t>Reduction for funding earned to date, not yet received</t>
        </is>
      </c>
      <c r="B8" s="6" t="n">
        <v>0</v>
      </c>
      <c r="C8" s="6" t="n">
        <v>-22497</v>
      </c>
    </row>
    <row r="9">
      <c r="A9" s="4" t="inlineStr">
        <is>
          <t>Reduction for funding received to date</t>
        </is>
      </c>
      <c r="B9" s="6" t="n">
        <v>-86993</v>
      </c>
      <c r="C9" s="6" t="n">
        <v>-60862</v>
      </c>
    </row>
    <row r="10">
      <c r="A10" s="4" t="inlineStr">
        <is>
          <t>Total property, plant and equipment, net</t>
        </is>
      </c>
      <c r="B10" s="5" t="n">
        <v>0</v>
      </c>
      <c r="C10"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20727</v>
      </c>
      <c r="C3" s="5" t="n">
        <v>42445</v>
      </c>
    </row>
    <row r="4">
      <c r="A4" s="4" t="inlineStr">
        <is>
          <t>Work in process</t>
        </is>
      </c>
      <c r="B4" s="6" t="n">
        <v>1900</v>
      </c>
      <c r="C4" s="6" t="n">
        <v>2335</v>
      </c>
    </row>
    <row r="5">
      <c r="A5" s="4" t="inlineStr">
        <is>
          <t>Finished goods</t>
        </is>
      </c>
      <c r="B5" s="6" t="n">
        <v>24987</v>
      </c>
      <c r="C5" s="6" t="n">
        <v>50924</v>
      </c>
    </row>
    <row r="6">
      <c r="A6" s="4" t="inlineStr">
        <is>
          <t>Total</t>
        </is>
      </c>
      <c r="B6" s="5" t="n">
        <v>47614</v>
      </c>
      <c r="C6" s="5" t="n">
        <v>957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ntories - Additional Information (Details) - USD ($) $ in Millions</t>
        </is>
      </c>
      <c r="B1" s="2" t="inlineStr">
        <is>
          <t>Dec. 31, 2023</t>
        </is>
      </c>
      <c r="C1" s="2" t="inlineStr">
        <is>
          <t>Dec. 31, 2022</t>
        </is>
      </c>
      <c r="D1" s="2" t="inlineStr">
        <is>
          <t>Dec. 31, 2021</t>
        </is>
      </c>
    </row>
    <row r="2">
      <c r="A2" s="3" t="inlineStr">
        <is>
          <t>Inventory [Line Items]</t>
        </is>
      </c>
      <c r="B2" s="4" t="inlineStr">
        <is>
          <t xml:space="preserve"> </t>
        </is>
      </c>
      <c r="C2" s="4" t="inlineStr">
        <is>
          <t xml:space="preserve"> </t>
        </is>
      </c>
      <c r="D2" s="4" t="inlineStr">
        <is>
          <t xml:space="preserve"> </t>
        </is>
      </c>
    </row>
    <row r="3">
      <c r="A3" s="4" t="inlineStr">
        <is>
          <t>Inventory adjustments</t>
        </is>
      </c>
      <c r="B3" s="10" t="n">
        <v>8.9</v>
      </c>
      <c r="C3" s="10" t="n">
        <v>15.6</v>
      </c>
      <c r="D3" s="10" t="n">
        <v>13.4</v>
      </c>
    </row>
    <row r="4">
      <c r="A4" s="4" t="inlineStr">
        <is>
          <t>COVID-19 Antibody</t>
        </is>
      </c>
      <c r="B4" s="4" t="inlineStr">
        <is>
          <t xml:space="preserve"> </t>
        </is>
      </c>
      <c r="C4" s="4" t="inlineStr">
        <is>
          <t xml:space="preserve"> </t>
        </is>
      </c>
      <c r="D4" s="4" t="inlineStr">
        <is>
          <t xml:space="preserve"> </t>
        </is>
      </c>
    </row>
    <row r="5">
      <c r="A5" s="3" t="inlineStr">
        <is>
          <t>Inventory [Line Items]</t>
        </is>
      </c>
      <c r="B5" s="4" t="inlineStr">
        <is>
          <t xml:space="preserve"> </t>
        </is>
      </c>
      <c r="C5" s="4" t="inlineStr">
        <is>
          <t xml:space="preserve"> </t>
        </is>
      </c>
      <c r="D5" s="4" t="inlineStr">
        <is>
          <t xml:space="preserve"> </t>
        </is>
      </c>
    </row>
    <row r="6">
      <c r="A6" s="4" t="inlineStr">
        <is>
          <t>Inventory adjustments</t>
        </is>
      </c>
      <c r="B6" s="4" t="inlineStr">
        <is>
          <t xml:space="preserve"> </t>
        </is>
      </c>
      <c r="C6" s="4" t="inlineStr">
        <is>
          <t xml:space="preserve"> </t>
        </is>
      </c>
      <c r="D6" s="5"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NET REVENUES:</t>
        </is>
      </c>
      <c r="B3" s="4" t="inlineStr">
        <is>
          <t xml:space="preserve"> </t>
        </is>
      </c>
      <c r="C3" s="4" t="inlineStr">
        <is>
          <t xml:space="preserve"> </t>
        </is>
      </c>
      <c r="D3" s="4" t="inlineStr">
        <is>
          <t xml:space="preserve"> </t>
        </is>
      </c>
    </row>
    <row r="4">
      <c r="A4" s="4" t="inlineStr">
        <is>
          <t>Total revenue</t>
        </is>
      </c>
      <c r="B4" s="5" t="n">
        <v>405472</v>
      </c>
      <c r="C4" s="5" t="n">
        <v>387479</v>
      </c>
      <c r="D4" s="5" t="n">
        <v>233674</v>
      </c>
    </row>
    <row r="5">
      <c r="A5" s="4" t="inlineStr">
        <is>
          <t>COST OF PRODUCTS AND SERVICES SOLD</t>
        </is>
      </c>
      <c r="B5" s="6" t="n">
        <v>233820</v>
      </c>
      <c r="C5" s="6" t="n">
        <v>239041</v>
      </c>
      <c r="D5" s="6" t="n">
        <v>116074</v>
      </c>
    </row>
    <row r="6">
      <c r="A6" s="4" t="inlineStr">
        <is>
          <t>Gross profit</t>
        </is>
      </c>
      <c r="B6" s="6" t="n">
        <v>171652</v>
      </c>
      <c r="C6" s="6" t="n">
        <v>148438</v>
      </c>
      <c r="D6" s="6" t="n">
        <v>117600</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33728</v>
      </c>
      <c r="C8" s="6" t="n">
        <v>36237</v>
      </c>
      <c r="D8" s="6" t="n">
        <v>34170</v>
      </c>
    </row>
    <row r="9">
      <c r="A9" s="4" t="inlineStr">
        <is>
          <t>Sales and marketing</t>
        </is>
      </c>
      <c r="B9" s="6" t="n">
        <v>36319</v>
      </c>
      <c r="C9" s="6" t="n">
        <v>49238</v>
      </c>
      <c r="D9" s="6" t="n">
        <v>44751</v>
      </c>
    </row>
    <row r="10">
      <c r="A10" s="4" t="inlineStr">
        <is>
          <t>General and administrative</t>
        </is>
      </c>
      <c r="B10" s="6" t="n">
        <v>58191</v>
      </c>
      <c r="C10" s="6" t="n">
        <v>68206</v>
      </c>
      <c r="D10" s="6" t="n">
        <v>50328</v>
      </c>
    </row>
    <row r="11">
      <c r="A11" s="4" t="inlineStr">
        <is>
          <t>Loss on impairments</t>
        </is>
      </c>
      <c r="B11" s="6" t="n">
        <v>10829</v>
      </c>
      <c r="C11" s="6" t="n">
        <v>17101</v>
      </c>
      <c r="D11" s="6" t="n">
        <v>0</v>
      </c>
    </row>
    <row r="12">
      <c r="A12" s="4" t="inlineStr">
        <is>
          <t>Change in the estimated fair value of acquisition-related contingent consideration</t>
        </is>
      </c>
      <c r="B12" s="6" t="n">
        <v>-99</v>
      </c>
      <c r="C12" s="6" t="n">
        <v>-188</v>
      </c>
      <c r="D12" s="6" t="n">
        <v>-1485</v>
      </c>
    </row>
    <row r="13">
      <c r="A13" s="4" t="inlineStr">
        <is>
          <t>Total operating expenses</t>
        </is>
      </c>
      <c r="B13" s="6" t="n">
        <v>138968</v>
      </c>
      <c r="C13" s="6" t="n">
        <v>170594</v>
      </c>
      <c r="D13" s="6" t="n">
        <v>127764</v>
      </c>
    </row>
    <row r="14">
      <c r="A14" s="4" t="inlineStr">
        <is>
          <t>Operating income (loss)</t>
        </is>
      </c>
      <c r="B14" s="6" t="n">
        <v>32684</v>
      </c>
      <c r="C14" s="6" t="n">
        <v>-22156</v>
      </c>
      <c r="D14" s="6" t="n">
        <v>-10164</v>
      </c>
    </row>
    <row r="15">
      <c r="A15" s="4" t="inlineStr">
        <is>
          <t>OTHER INCOME</t>
        </is>
      </c>
      <c r="B15" s="6" t="n">
        <v>23574</v>
      </c>
      <c r="C15" s="6" t="n">
        <v>6481</v>
      </c>
      <c r="D15" s="6" t="n">
        <v>872</v>
      </c>
    </row>
    <row r="16">
      <c r="A16" s="4" t="inlineStr">
        <is>
          <t>Income (loss) before income taxes</t>
        </is>
      </c>
      <c r="B16" s="6" t="n">
        <v>56258</v>
      </c>
      <c r="C16" s="6" t="n">
        <v>-15675</v>
      </c>
      <c r="D16" s="6" t="n">
        <v>-9292</v>
      </c>
    </row>
    <row r="17">
      <c r="A17" s="4" t="inlineStr">
        <is>
          <t>INCOME TAX EXPENSE</t>
        </is>
      </c>
      <c r="B17" s="6" t="n">
        <v>2603</v>
      </c>
      <c r="C17" s="6" t="n">
        <v>1458</v>
      </c>
      <c r="D17" s="6" t="n">
        <v>13706</v>
      </c>
    </row>
    <row r="18">
      <c r="A18" s="4" t="inlineStr">
        <is>
          <t>NET INCOME (LOSS)</t>
        </is>
      </c>
      <c r="B18" s="5" t="n">
        <v>53655</v>
      </c>
      <c r="C18" s="5" t="n">
        <v>-17133</v>
      </c>
      <c r="D18" s="5" t="n">
        <v>-22998</v>
      </c>
    </row>
    <row r="19">
      <c r="A19" s="3" t="inlineStr">
        <is>
          <t>INCOME (LOSS) PER SHARE:</t>
        </is>
      </c>
      <c r="B19" s="4" t="inlineStr">
        <is>
          <t xml:space="preserve"> </t>
        </is>
      </c>
      <c r="C19" s="4" t="inlineStr">
        <is>
          <t xml:space="preserve"> </t>
        </is>
      </c>
      <c r="D19" s="4" t="inlineStr">
        <is>
          <t xml:space="preserve"> </t>
        </is>
      </c>
    </row>
    <row r="20">
      <c r="A20" s="4" t="inlineStr">
        <is>
          <t>Basic earnings per share (in US dollars per share)</t>
        </is>
      </c>
      <c r="B20" s="8" t="n">
        <v>0.73</v>
      </c>
      <c r="C20" s="8" t="n">
        <v>-0.24</v>
      </c>
      <c r="D20" s="8" t="n">
        <v>-0.32</v>
      </c>
    </row>
    <row r="21">
      <c r="A21" s="4" t="inlineStr">
        <is>
          <t>Diluted earnings per share (in US dollars per share)</t>
        </is>
      </c>
      <c r="B21" s="8" t="n">
        <v>0.72</v>
      </c>
      <c r="C21" s="8" t="n">
        <v>-0.24</v>
      </c>
      <c r="D21" s="8" t="n">
        <v>-0.32</v>
      </c>
    </row>
    <row r="22">
      <c r="A22" s="3" t="inlineStr">
        <is>
          <t>SHARES USED IN COMPUTING INCOME (LOSS) PER SHARE:</t>
        </is>
      </c>
      <c r="B22" s="4" t="inlineStr">
        <is>
          <t xml:space="preserve"> </t>
        </is>
      </c>
      <c r="C22" s="4" t="inlineStr">
        <is>
          <t xml:space="preserve"> </t>
        </is>
      </c>
      <c r="D22" s="4" t="inlineStr">
        <is>
          <t xml:space="preserve"> </t>
        </is>
      </c>
    </row>
    <row r="23">
      <c r="A23" s="4" t="inlineStr">
        <is>
          <t>Basic weighted average number of shares outstanding (in shares)</t>
        </is>
      </c>
      <c r="B23" s="6" t="n">
        <v>73348</v>
      </c>
      <c r="C23" s="6" t="n">
        <v>72505</v>
      </c>
      <c r="D23" s="6" t="n">
        <v>71981</v>
      </c>
    </row>
    <row r="24">
      <c r="A24" s="4" t="inlineStr">
        <is>
          <t>Diluted weighted average number of shares outstanding (in shares)</t>
        </is>
      </c>
      <c r="B24" s="6" t="n">
        <v>74389</v>
      </c>
      <c r="C24" s="6" t="n">
        <v>72505</v>
      </c>
      <c r="D24" s="6" t="n">
        <v>71981</v>
      </c>
    </row>
    <row r="25">
      <c r="A25" s="4" t="inlineStr">
        <is>
          <t>Products and services</t>
        </is>
      </c>
      <c r="B25" s="4" t="inlineStr">
        <is>
          <t xml:space="preserve"> </t>
        </is>
      </c>
      <c r="C25" s="4" t="inlineStr">
        <is>
          <t xml:space="preserve"> </t>
        </is>
      </c>
      <c r="D25" s="4" t="inlineStr">
        <is>
          <t xml:space="preserve"> </t>
        </is>
      </c>
    </row>
    <row r="26">
      <c r="A26" s="3" t="inlineStr">
        <is>
          <t>NET REVENUES:</t>
        </is>
      </c>
      <c r="B26" s="4" t="inlineStr">
        <is>
          <t xml:space="preserve"> </t>
        </is>
      </c>
      <c r="C26" s="4" t="inlineStr">
        <is>
          <t xml:space="preserve"> </t>
        </is>
      </c>
      <c r="D26" s="4" t="inlineStr">
        <is>
          <t xml:space="preserve"> </t>
        </is>
      </c>
    </row>
    <row r="27">
      <c r="A27" s="4" t="inlineStr">
        <is>
          <t>Total revenue</t>
        </is>
      </c>
      <c r="B27" s="5" t="n">
        <v>402222</v>
      </c>
      <c r="C27" s="5" t="n">
        <v>378047</v>
      </c>
      <c r="D27" s="5" t="n">
        <v>226897</v>
      </c>
    </row>
    <row r="28">
      <c r="A28" s="4" t="inlineStr">
        <is>
          <t>Other</t>
        </is>
      </c>
      <c r="B28" s="4" t="inlineStr">
        <is>
          <t xml:space="preserve"> </t>
        </is>
      </c>
      <c r="C28" s="4" t="inlineStr">
        <is>
          <t xml:space="preserve"> </t>
        </is>
      </c>
      <c r="D28" s="4" t="inlineStr">
        <is>
          <t xml:space="preserve"> </t>
        </is>
      </c>
    </row>
    <row r="29">
      <c r="A29" s="3" t="inlineStr">
        <is>
          <t>NET REVENUES:</t>
        </is>
      </c>
      <c r="B29" s="4" t="inlineStr">
        <is>
          <t xml:space="preserve"> </t>
        </is>
      </c>
      <c r="C29" s="4" t="inlineStr">
        <is>
          <t xml:space="preserve"> </t>
        </is>
      </c>
      <c r="D29" s="4" t="inlineStr">
        <is>
          <t xml:space="preserve"> </t>
        </is>
      </c>
    </row>
    <row r="30">
      <c r="A30" s="4" t="inlineStr">
        <is>
          <t>Total revenue</t>
        </is>
      </c>
      <c r="B30" s="5" t="n">
        <v>3250</v>
      </c>
      <c r="C30" s="5" t="n">
        <v>9432</v>
      </c>
      <c r="D30" s="5" t="n">
        <v>67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130563</v>
      </c>
      <c r="C3" s="5" t="n">
        <v>129294</v>
      </c>
    </row>
    <row r="4">
      <c r="A4" s="4" t="inlineStr">
        <is>
          <t>Accumulated depreciation</t>
        </is>
      </c>
      <c r="B4" s="6" t="n">
        <v>-85143</v>
      </c>
      <c r="C4" s="6" t="n">
        <v>-69881</v>
      </c>
    </row>
    <row r="5">
      <c r="A5" s="4" t="inlineStr">
        <is>
          <t>Total property, plant and equipment, net</t>
        </is>
      </c>
      <c r="B5" s="6" t="n">
        <v>45420</v>
      </c>
      <c r="C5" s="6" t="n">
        <v>5941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118</v>
      </c>
      <c r="C8" s="6" t="n">
        <v>1118</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4606</v>
      </c>
      <c r="C11" s="6" t="n">
        <v>35582</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64156</v>
      </c>
      <c r="C14" s="6" t="n">
        <v>60725</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7739</v>
      </c>
      <c r="C17" s="6" t="n">
        <v>16681</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3748</v>
      </c>
      <c r="C20" s="6" t="n">
        <v>4064</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9196</v>
      </c>
      <c r="C23" s="5" t="n">
        <v>111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20" customWidth="1" min="5" max="5"/>
    <col width="14" customWidth="1" min="6" max="6"/>
  </cols>
  <sheetData>
    <row r="1">
      <c r="A1" s="1" t="inlineStr">
        <is>
          <t>Property, Plant and Equipment - Additional Information (Detail) - USD ($) $ in Thousands</t>
        </is>
      </c>
      <c r="B1" s="2" t="inlineStr">
        <is>
          <t>3 Months Ended</t>
        </is>
      </c>
      <c r="D1" s="2" t="inlineStr">
        <is>
          <t>12 Months Ended</t>
        </is>
      </c>
    </row>
    <row r="2">
      <c r="B2" s="2" t="inlineStr">
        <is>
          <t>Dec. 31, 2023</t>
        </is>
      </c>
      <c r="C2" s="2" t="inlineStr">
        <is>
          <t>Jun. 30, 2023</t>
        </is>
      </c>
      <c r="D2" s="2" t="inlineStr">
        <is>
          <t>Dec. 31, 2023</t>
        </is>
      </c>
      <c r="E2" s="2" t="inlineStr">
        <is>
          <t>Dec. 31, 2022</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ng-Lived Asset, Held-for-Use, Statement of Income or Comprehensive Income [Extensible Enumeration]</t>
        </is>
      </c>
      <c r="B4" s="4" t="inlineStr">
        <is>
          <t xml:space="preserve"> </t>
        </is>
      </c>
      <c r="C4" s="4" t="inlineStr">
        <is>
          <t xml:space="preserve"> </t>
        </is>
      </c>
      <c r="D4" s="4" t="inlineStr">
        <is>
          <t xml:space="preserve"> </t>
        </is>
      </c>
      <c r="E4" s="4" t="inlineStr">
        <is>
          <t>Loss on impairments</t>
        </is>
      </c>
      <c r="F4" s="4" t="inlineStr">
        <is>
          <t xml:space="preserve"> </t>
        </is>
      </c>
    </row>
    <row r="5">
      <c r="A5" s="4" t="inlineStr">
        <is>
          <t>COST OF PRODUCTS AND SERVICES SOLD</t>
        </is>
      </c>
      <c r="B5" s="4" t="inlineStr">
        <is>
          <t xml:space="preserve"> </t>
        </is>
      </c>
      <c r="C5" s="4" t="inlineStr">
        <is>
          <t xml:space="preserve"> </t>
        </is>
      </c>
      <c r="D5" s="5" t="n">
        <v>233820</v>
      </c>
      <c r="E5" s="5" t="n">
        <v>239041</v>
      </c>
      <c r="F5" s="5" t="n">
        <v>116074</v>
      </c>
    </row>
    <row r="6">
      <c r="A6" s="4" t="inlineStr">
        <is>
          <t>Depreciation expense</t>
        </is>
      </c>
      <c r="B6" s="4" t="inlineStr">
        <is>
          <t xml:space="preserve"> </t>
        </is>
      </c>
      <c r="C6" s="4" t="inlineStr">
        <is>
          <t xml:space="preserve"> </t>
        </is>
      </c>
      <c r="D6" s="6" t="n">
        <v>17900</v>
      </c>
      <c r="E6" s="6" t="n">
        <v>11700</v>
      </c>
      <c r="F6" s="5" t="n">
        <v>7500</v>
      </c>
    </row>
    <row r="7">
      <c r="A7" s="4" t="inlineStr">
        <is>
          <t>Service Lif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ST OF PRODUCTS AND SERVICES SOLD</t>
        </is>
      </c>
      <c r="B9" s="5" t="n">
        <v>500</v>
      </c>
      <c r="C9" s="5" t="n">
        <v>6900</v>
      </c>
      <c r="D9" s="4" t="inlineStr">
        <is>
          <t xml:space="preserve"> </t>
        </is>
      </c>
      <c r="E9" s="4" t="inlineStr">
        <is>
          <t xml:space="preserve"> </t>
        </is>
      </c>
      <c r="F9" s="4" t="inlineStr">
        <is>
          <t xml:space="preserve"> </t>
        </is>
      </c>
    </row>
    <row r="10">
      <c r="A10" s="4" t="inlineStr">
        <is>
          <t>Leasehold Improv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tax asset impairment charge</t>
        </is>
      </c>
      <c r="B12" s="4" t="inlineStr">
        <is>
          <t xml:space="preserve"> </t>
        </is>
      </c>
      <c r="C12" s="4" t="inlineStr">
        <is>
          <t xml:space="preserve"> </t>
        </is>
      </c>
      <c r="D12" s="5" t="n">
        <v>2300</v>
      </c>
      <c r="E12" s="4" t="inlineStr">
        <is>
          <t xml:space="preserve"> </t>
        </is>
      </c>
      <c r="F12" s="4" t="inlineStr">
        <is>
          <t xml:space="preserve"> </t>
        </is>
      </c>
    </row>
    <row r="13">
      <c r="A13" s="4" t="inlineStr">
        <is>
          <t>Machinery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tax asset impairment charge</t>
        </is>
      </c>
      <c r="B15" s="4" t="inlineStr">
        <is>
          <t xml:space="preserve"> </t>
        </is>
      </c>
      <c r="C15" s="4" t="inlineStr">
        <is>
          <t xml:space="preserve"> </t>
        </is>
      </c>
      <c r="D15" s="4" t="inlineStr">
        <is>
          <t xml:space="preserve"> </t>
        </is>
      </c>
      <c r="E15" s="5" t="n">
        <v>13500</v>
      </c>
      <c r="F15" s="4" t="inlineStr">
        <is>
          <t xml:space="preserve"> </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Long-lived Assets by Geographic Area (Detail) - USD ($) $ in Thousands</t>
        </is>
      </c>
      <c r="B1" s="2" t="inlineStr">
        <is>
          <t>Dec. 31, 2023</t>
        </is>
      </c>
      <c r="C1" s="2" t="inlineStr">
        <is>
          <t>Dec. 31, 2022</t>
        </is>
      </c>
    </row>
    <row r="2">
      <c r="A2" s="3" t="inlineStr">
        <is>
          <t>Segment Reporting, Revenue Reconciling Item [Line Items]</t>
        </is>
      </c>
      <c r="B2" s="4" t="inlineStr">
        <is>
          <t xml:space="preserve"> </t>
        </is>
      </c>
      <c r="C2" s="4" t="inlineStr">
        <is>
          <t xml:space="preserve"> </t>
        </is>
      </c>
    </row>
    <row r="3">
      <c r="A3" s="4" t="inlineStr">
        <is>
          <t>Long-lived assets</t>
        </is>
      </c>
      <c r="B3" s="5" t="n">
        <v>58266</v>
      </c>
      <c r="C3" s="5" t="n">
        <v>71105</v>
      </c>
    </row>
    <row r="4">
      <c r="A4" s="4" t="inlineStr">
        <is>
          <t>United States</t>
        </is>
      </c>
      <c r="B4" s="4" t="inlineStr">
        <is>
          <t xml:space="preserve"> </t>
        </is>
      </c>
      <c r="C4" s="4" t="inlineStr">
        <is>
          <t xml:space="preserve"> </t>
        </is>
      </c>
    </row>
    <row r="5">
      <c r="A5" s="3" t="inlineStr">
        <is>
          <t>Segment Reporting, Revenue Reconciling Item [Line Items]</t>
        </is>
      </c>
      <c r="B5" s="4" t="inlineStr">
        <is>
          <t xml:space="preserve"> </t>
        </is>
      </c>
      <c r="C5" s="4" t="inlineStr">
        <is>
          <t xml:space="preserve"> </t>
        </is>
      </c>
    </row>
    <row r="6">
      <c r="A6" s="4" t="inlineStr">
        <is>
          <t>Long-lived assets</t>
        </is>
      </c>
      <c r="B6" s="6" t="n">
        <v>48311</v>
      </c>
      <c r="C6" s="6" t="n">
        <v>60751</v>
      </c>
    </row>
    <row r="7">
      <c r="A7" s="4" t="inlineStr">
        <is>
          <t>Canada</t>
        </is>
      </c>
      <c r="B7" s="4" t="inlineStr">
        <is>
          <t xml:space="preserve"> </t>
        </is>
      </c>
      <c r="C7" s="4" t="inlineStr">
        <is>
          <t xml:space="preserve"> </t>
        </is>
      </c>
    </row>
    <row r="8">
      <c r="A8" s="3" t="inlineStr">
        <is>
          <t>Segment Reporting, Revenue Reconciling Item [Line Items]</t>
        </is>
      </c>
      <c r="B8" s="4" t="inlineStr">
        <is>
          <t xml:space="preserve"> </t>
        </is>
      </c>
      <c r="C8" s="4" t="inlineStr">
        <is>
          <t xml:space="preserve"> </t>
        </is>
      </c>
    </row>
    <row r="9">
      <c r="A9" s="4" t="inlineStr">
        <is>
          <t>Long-lived assets</t>
        </is>
      </c>
      <c r="B9" s="6" t="n">
        <v>8777</v>
      </c>
      <c r="C9" s="6" t="n">
        <v>8526</v>
      </c>
    </row>
    <row r="10">
      <c r="A10" s="4" t="inlineStr">
        <is>
          <t>Other regions</t>
        </is>
      </c>
      <c r="B10" s="4" t="inlineStr">
        <is>
          <t xml:space="preserve"> </t>
        </is>
      </c>
      <c r="C10" s="4" t="inlineStr">
        <is>
          <t xml:space="preserve"> </t>
        </is>
      </c>
    </row>
    <row r="11">
      <c r="A11" s="3" t="inlineStr">
        <is>
          <t>Segment Reporting, Revenue Reconciling Item [Line Items]</t>
        </is>
      </c>
      <c r="B11" s="4" t="inlineStr">
        <is>
          <t xml:space="preserve"> </t>
        </is>
      </c>
      <c r="C11" s="4" t="inlineStr">
        <is>
          <t xml:space="preserve"> </t>
        </is>
      </c>
    </row>
    <row r="12">
      <c r="A12" s="4" t="inlineStr">
        <is>
          <t>Long-lived assets</t>
        </is>
      </c>
      <c r="B12" s="5" t="n">
        <v>1178</v>
      </c>
      <c r="C12" s="5" t="n">
        <v>18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Goodwill by Operating Segment (Details) - USD ($) $ in Thousands</t>
        </is>
      </c>
      <c r="B1" s="2" t="inlineStr">
        <is>
          <t>Dec. 31,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5" t="n">
        <v>35696</v>
      </c>
      <c r="C3" s="5" t="n">
        <v>35104</v>
      </c>
      <c r="D3" s="5" t="n">
        <v>402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Goodwill (Detail)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35104</v>
      </c>
      <c r="C4" s="5" t="n">
        <v>40279</v>
      </c>
    </row>
    <row r="5">
      <c r="A5" s="4" t="inlineStr">
        <is>
          <t>Impairment</t>
        </is>
      </c>
      <c r="B5" s="6" t="n">
        <v>0</v>
      </c>
      <c r="C5" s="6" t="n">
        <v>-3604</v>
      </c>
    </row>
    <row r="6">
      <c r="A6" s="4" t="inlineStr">
        <is>
          <t>Change related to foreign currency translation</t>
        </is>
      </c>
      <c r="B6" s="6" t="n">
        <v>592</v>
      </c>
      <c r="C6" s="6" t="n">
        <v>-1571</v>
      </c>
    </row>
    <row r="7">
      <c r="A7" s="4" t="inlineStr">
        <is>
          <t>Ending balance</t>
        </is>
      </c>
      <c r="B7" s="5" t="n">
        <v>35696</v>
      </c>
      <c r="C7" s="5" t="n">
        <v>351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Detail)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t>
        </is>
      </c>
      <c r="B3" s="5" t="n">
        <v>34854</v>
      </c>
      <c r="C3" s="5" t="n">
        <v>42771</v>
      </c>
    </row>
    <row r="4">
      <c r="A4" s="4" t="inlineStr">
        <is>
          <t>Accumulated Amortization</t>
        </is>
      </c>
      <c r="B4" s="6" t="n">
        <v>-33649</v>
      </c>
      <c r="C4" s="6" t="n">
        <v>-31077</v>
      </c>
    </row>
    <row r="5">
      <c r="A5" s="4" t="inlineStr">
        <is>
          <t>Net</t>
        </is>
      </c>
      <c r="B5" s="5" t="n">
        <v>1206</v>
      </c>
      <c r="C5" s="5" t="n">
        <v>11694</v>
      </c>
    </row>
    <row r="6">
      <c r="A6" s="4" t="inlineStr">
        <is>
          <t>Min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Period (Years)</t>
        </is>
      </c>
      <c r="B8" s="4" t="inlineStr">
        <is>
          <t>5 years</t>
        </is>
      </c>
      <c r="C8" s="4" t="inlineStr">
        <is>
          <t xml:space="preserve"> </t>
        </is>
      </c>
    </row>
    <row r="9">
      <c r="A9" s="4" t="inlineStr">
        <is>
          <t>Max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ation Period (Years)</t>
        </is>
      </c>
      <c r="B11" s="4" t="inlineStr">
        <is>
          <t>15 years</t>
        </is>
      </c>
      <c r="C11" s="4" t="inlineStr">
        <is>
          <t xml:space="preserve"> </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mortization Period (Years)</t>
        </is>
      </c>
      <c r="B14" s="4" t="inlineStr">
        <is>
          <t>10 years</t>
        </is>
      </c>
      <c r="C14" s="4" t="inlineStr">
        <is>
          <t>10 years</t>
        </is>
      </c>
    </row>
    <row r="15">
      <c r="A15" s="4" t="inlineStr">
        <is>
          <t>Gross</t>
        </is>
      </c>
      <c r="B15" s="5" t="n">
        <v>11629</v>
      </c>
      <c r="C15" s="5" t="n">
        <v>14286</v>
      </c>
    </row>
    <row r="16">
      <c r="A16" s="4" t="inlineStr">
        <is>
          <t>Accumulated Amortization</t>
        </is>
      </c>
      <c r="B16" s="6" t="n">
        <v>-11629</v>
      </c>
      <c r="C16" s="6" t="n">
        <v>-11011</v>
      </c>
    </row>
    <row r="17">
      <c r="A17" s="4" t="inlineStr">
        <is>
          <t>Net</t>
        </is>
      </c>
      <c r="B17" s="5" t="n">
        <v>0</v>
      </c>
      <c r="C17" s="5" t="n">
        <v>3275</v>
      </c>
    </row>
    <row r="18">
      <c r="A18" s="4" t="inlineStr">
        <is>
          <t>Patents and product righ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Amortization Period (Years)</t>
        </is>
      </c>
      <c r="B20" s="4" t="inlineStr">
        <is>
          <t>5 years</t>
        </is>
      </c>
      <c r="C20" s="4" t="inlineStr">
        <is>
          <t>5 years</t>
        </is>
      </c>
    </row>
    <row r="21">
      <c r="A21" s="4" t="inlineStr">
        <is>
          <t>Gross</t>
        </is>
      </c>
      <c r="B21" s="5" t="n">
        <v>7673</v>
      </c>
      <c r="C21" s="5" t="n">
        <v>7620</v>
      </c>
    </row>
    <row r="22">
      <c r="A22" s="4" t="inlineStr">
        <is>
          <t>Accumulated Amortization</t>
        </is>
      </c>
      <c r="B22" s="6" t="n">
        <v>-7102</v>
      </c>
      <c r="C22" s="6" t="n">
        <v>-6615</v>
      </c>
    </row>
    <row r="23">
      <c r="A23" s="4" t="inlineStr">
        <is>
          <t>Net</t>
        </is>
      </c>
      <c r="B23" s="6" t="n">
        <v>571</v>
      </c>
      <c r="C23" s="6" t="n">
        <v>1005</v>
      </c>
    </row>
    <row r="24">
      <c r="A24" s="4" t="inlineStr">
        <is>
          <t>Developed technology</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t>
        </is>
      </c>
      <c r="B26" s="6" t="n">
        <v>10926</v>
      </c>
      <c r="C26" s="6" t="n">
        <v>15478</v>
      </c>
    </row>
    <row r="27">
      <c r="A27" s="4" t="inlineStr">
        <is>
          <t>Accumulated Amortization</t>
        </is>
      </c>
      <c r="B27" s="6" t="n">
        <v>-10926</v>
      </c>
      <c r="C27" s="6" t="n">
        <v>-9940</v>
      </c>
    </row>
    <row r="28">
      <c r="A28" s="4" t="inlineStr">
        <is>
          <t>Net</t>
        </is>
      </c>
      <c r="B28" s="5" t="n">
        <v>0</v>
      </c>
      <c r="C28" s="5" t="n">
        <v>5538</v>
      </c>
    </row>
    <row r="29">
      <c r="A29" s="4" t="inlineStr">
        <is>
          <t>Developed technology | Min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Amortization Period (Years)</t>
        </is>
      </c>
      <c r="B31" s="4" t="inlineStr">
        <is>
          <t>7 years</t>
        </is>
      </c>
      <c r="C31" s="4" t="inlineStr">
        <is>
          <t>7 years</t>
        </is>
      </c>
    </row>
    <row r="32">
      <c r="A32" s="4" t="inlineStr">
        <is>
          <t>Developed technology | Maximum</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Amortization Period (Years)</t>
        </is>
      </c>
      <c r="B34" s="4" t="inlineStr">
        <is>
          <t>10 years</t>
        </is>
      </c>
      <c r="C34" s="4" t="inlineStr">
        <is>
          <t>10 years</t>
        </is>
      </c>
    </row>
    <row r="35">
      <c r="A35" s="4" t="inlineStr">
        <is>
          <t>Trade names</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Gross</t>
        </is>
      </c>
      <c r="B37" s="5" t="n">
        <v>4626</v>
      </c>
      <c r="C37" s="5" t="n">
        <v>5387</v>
      </c>
    </row>
    <row r="38">
      <c r="A38" s="4" t="inlineStr">
        <is>
          <t>Accumulated Amortization</t>
        </is>
      </c>
      <c r="B38" s="6" t="n">
        <v>-3991</v>
      </c>
      <c r="C38" s="6" t="n">
        <v>-3511</v>
      </c>
    </row>
    <row r="39">
      <c r="A39" s="4" t="inlineStr">
        <is>
          <t>Net</t>
        </is>
      </c>
      <c r="B39" s="5" t="n">
        <v>635</v>
      </c>
      <c r="C39" s="5" t="n">
        <v>1876</v>
      </c>
    </row>
    <row r="40">
      <c r="A40" s="4" t="inlineStr">
        <is>
          <t>Trade names | Min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Amortization Period (Years)</t>
        </is>
      </c>
      <c r="B42" s="4" t="inlineStr">
        <is>
          <t>5 years</t>
        </is>
      </c>
      <c r="C42" s="4" t="inlineStr">
        <is>
          <t>5 years</t>
        </is>
      </c>
    </row>
    <row r="43">
      <c r="A43" s="4" t="inlineStr">
        <is>
          <t>Trade names | Maximum</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Amortization Period (Years)</t>
        </is>
      </c>
      <c r="B45" s="4" t="inlineStr">
        <is>
          <t>15 years</t>
        </is>
      </c>
      <c r="C45" s="4" t="inlineStr">
        <is>
          <t>1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Thousand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Pre-tax impairment charge</t>
        </is>
      </c>
      <c r="B4" s="5" t="n">
        <v>0</v>
      </c>
      <c r="C4" s="5" t="n">
        <v>3604</v>
      </c>
      <c r="D4" s="4" t="inlineStr">
        <is>
          <t xml:space="preserve"> </t>
        </is>
      </c>
    </row>
    <row r="5">
      <c r="A5" s="4" t="inlineStr">
        <is>
          <t>Amortization expense</t>
        </is>
      </c>
      <c r="B5" s="6" t="n">
        <v>2000</v>
      </c>
      <c r="C5" s="5" t="n">
        <v>2300</v>
      </c>
      <c r="D5" s="5" t="n">
        <v>3300</v>
      </c>
    </row>
    <row r="6">
      <c r="A6" s="4" t="inlineStr">
        <is>
          <t>Developed technology</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Impairment of intangible assets (excluding goodwill)</t>
        </is>
      </c>
      <c r="B8" s="6" t="n">
        <v>2400</v>
      </c>
      <c r="C8" s="4" t="inlineStr">
        <is>
          <t xml:space="preserve"> </t>
        </is>
      </c>
      <c r="D8" s="4" t="inlineStr">
        <is>
          <t xml:space="preserve"> </t>
        </is>
      </c>
    </row>
    <row r="9">
      <c r="A9" s="4" t="inlineStr">
        <is>
          <t>Developed Technology, Trade Names And Customer Relationships</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Impairment of intangible assets (excluding goodwill)</t>
        </is>
      </c>
      <c r="B11" s="5" t="n">
        <v>62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Amortization Expense (Detail)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679</v>
      </c>
      <c r="C3" s="4" t="inlineStr">
        <is>
          <t xml:space="preserve"> </t>
        </is>
      </c>
    </row>
    <row r="4">
      <c r="A4" s="4" t="inlineStr">
        <is>
          <t>2025</t>
        </is>
      </c>
      <c r="B4" s="6" t="n">
        <v>314</v>
      </c>
      <c r="C4" s="4" t="inlineStr">
        <is>
          <t xml:space="preserve"> </t>
        </is>
      </c>
    </row>
    <row r="5">
      <c r="A5" s="4" t="inlineStr">
        <is>
          <t>2026</t>
        </is>
      </c>
      <c r="B5" s="6" t="n">
        <v>213</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Beyond</t>
        </is>
      </c>
      <c r="B8" s="6" t="n">
        <v>0</v>
      </c>
      <c r="C8" s="4" t="inlineStr">
        <is>
          <t xml:space="preserve"> </t>
        </is>
      </c>
    </row>
    <row r="9">
      <c r="A9" s="4" t="inlineStr">
        <is>
          <t>Net</t>
        </is>
      </c>
      <c r="B9" s="5" t="n">
        <v>1206</v>
      </c>
      <c r="C9" s="5" t="n">
        <v>116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Payroll and related benefits</t>
        </is>
      </c>
      <c r="B3" s="5" t="n">
        <v>14654</v>
      </c>
      <c r="C3" s="5" t="n">
        <v>14103</v>
      </c>
    </row>
    <row r="4">
      <c r="A4" s="4" t="inlineStr">
        <is>
          <t>Professional fees</t>
        </is>
      </c>
      <c r="B4" s="6" t="n">
        <v>2827</v>
      </c>
      <c r="C4" s="6" t="n">
        <v>4685</v>
      </c>
    </row>
    <row r="5">
      <c r="A5" s="4" t="inlineStr">
        <is>
          <t>Sales tax payable</t>
        </is>
      </c>
      <c r="B5" s="6" t="n">
        <v>1245</v>
      </c>
      <c r="C5" s="6" t="n">
        <v>1519</v>
      </c>
    </row>
    <row r="6">
      <c r="A6" s="4" t="inlineStr">
        <is>
          <t>Other</t>
        </is>
      </c>
      <c r="B6" s="6" t="n">
        <v>3984</v>
      </c>
      <c r="C6" s="6" t="n">
        <v>5455</v>
      </c>
    </row>
    <row r="7">
      <c r="A7" s="4" t="inlineStr">
        <is>
          <t>Total</t>
        </is>
      </c>
      <c r="B7" s="5" t="n">
        <v>22710</v>
      </c>
      <c r="C7" s="5" t="n">
        <v>257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Termination Benefits - Summary of One-Time Termination Benefits (Details) - One-time Termination Benefits $ in Thousands</t>
        </is>
      </c>
      <c r="B1" s="2" t="inlineStr">
        <is>
          <t>12 Months Ended</t>
        </is>
      </c>
    </row>
    <row r="2">
      <c r="B2" s="2" t="inlineStr">
        <is>
          <t>Dec. 31, 2023 USD ($)</t>
        </is>
      </c>
    </row>
    <row r="3">
      <c r="A3" s="3" t="inlineStr">
        <is>
          <t>Termination Benefits [Line Items]</t>
        </is>
      </c>
      <c r="B3" s="4" t="inlineStr">
        <is>
          <t xml:space="preserve"> </t>
        </is>
      </c>
    </row>
    <row r="4">
      <c r="A4" s="4" t="inlineStr">
        <is>
          <t>Termination benefits</t>
        </is>
      </c>
      <c r="B4" s="5" t="n">
        <v>3265</v>
      </c>
    </row>
    <row r="5">
      <c r="A5" s="4" t="inlineStr">
        <is>
          <t>Cost of products and services sold</t>
        </is>
      </c>
      <c r="B5" s="4" t="inlineStr">
        <is>
          <t xml:space="preserve"> </t>
        </is>
      </c>
    </row>
    <row r="6">
      <c r="A6" s="3" t="inlineStr">
        <is>
          <t>Termination Benefits [Line Items]</t>
        </is>
      </c>
      <c r="B6" s="4" t="inlineStr">
        <is>
          <t xml:space="preserve"> </t>
        </is>
      </c>
    </row>
    <row r="7">
      <c r="A7" s="4" t="inlineStr">
        <is>
          <t>Termination benefits</t>
        </is>
      </c>
      <c r="B7" s="6" t="n">
        <v>369</v>
      </c>
    </row>
    <row r="8">
      <c r="A8" s="4" t="inlineStr">
        <is>
          <t>Research and development</t>
        </is>
      </c>
      <c r="B8" s="4" t="inlineStr">
        <is>
          <t xml:space="preserve"> </t>
        </is>
      </c>
    </row>
    <row r="9">
      <c r="A9" s="3" t="inlineStr">
        <is>
          <t>Termination Benefits [Line Items]</t>
        </is>
      </c>
      <c r="B9" s="4" t="inlineStr">
        <is>
          <t xml:space="preserve"> </t>
        </is>
      </c>
    </row>
    <row r="10">
      <c r="A10" s="4" t="inlineStr">
        <is>
          <t>Termination benefits</t>
        </is>
      </c>
      <c r="B10" s="6" t="n">
        <v>566</v>
      </c>
    </row>
    <row r="11">
      <c r="A11" s="4" t="inlineStr">
        <is>
          <t>Sales and marketing</t>
        </is>
      </c>
      <c r="B11" s="4" t="inlineStr">
        <is>
          <t xml:space="preserve"> </t>
        </is>
      </c>
    </row>
    <row r="12">
      <c r="A12" s="3" t="inlineStr">
        <is>
          <t>Termination Benefits [Line Items]</t>
        </is>
      </c>
      <c r="B12" s="4" t="inlineStr">
        <is>
          <t xml:space="preserve"> </t>
        </is>
      </c>
    </row>
    <row r="13">
      <c r="A13" s="4" t="inlineStr">
        <is>
          <t>Termination benefits</t>
        </is>
      </c>
      <c r="B13" s="6" t="n">
        <v>1543</v>
      </c>
    </row>
    <row r="14">
      <c r="A14" s="4" t="inlineStr">
        <is>
          <t>General and administrative</t>
        </is>
      </c>
      <c r="B14" s="4" t="inlineStr">
        <is>
          <t xml:space="preserve"> </t>
        </is>
      </c>
    </row>
    <row r="15">
      <c r="A15" s="3" t="inlineStr">
        <is>
          <t>Termination Benefits [Line Items]</t>
        </is>
      </c>
      <c r="B15" s="4" t="inlineStr">
        <is>
          <t xml:space="preserve"> </t>
        </is>
      </c>
    </row>
    <row r="16">
      <c r="A16" s="4" t="inlineStr">
        <is>
          <t>Termination benefits</t>
        </is>
      </c>
      <c r="B16" s="5" t="n">
        <v>78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53655</v>
      </c>
      <c r="C4" s="5" t="n">
        <v>-17133</v>
      </c>
      <c r="D4" s="5" t="n">
        <v>-22998</v>
      </c>
    </row>
    <row r="5">
      <c r="A5" s="3" t="inlineStr">
        <is>
          <t>OTHER COMPREHENSIVE LOSS</t>
        </is>
      </c>
      <c r="B5" s="4" t="inlineStr">
        <is>
          <t xml:space="preserve"> </t>
        </is>
      </c>
      <c r="C5" s="4" t="inlineStr">
        <is>
          <t xml:space="preserve"> </t>
        </is>
      </c>
      <c r="D5" s="4" t="inlineStr">
        <is>
          <t xml:space="preserve"> </t>
        </is>
      </c>
    </row>
    <row r="6">
      <c r="A6" s="4" t="inlineStr">
        <is>
          <t>Currency translation adjustments</t>
        </is>
      </c>
      <c r="B6" s="6" t="n">
        <v>3274</v>
      </c>
      <c r="C6" s="6" t="n">
        <v>-8572</v>
      </c>
      <c r="D6" s="6" t="n">
        <v>-894</v>
      </c>
    </row>
    <row r="7">
      <c r="A7" s="4" t="inlineStr">
        <is>
          <t>Unrealized loss on marketable securities</t>
        </is>
      </c>
      <c r="B7" s="6" t="n">
        <v>220</v>
      </c>
      <c r="C7" s="6" t="n">
        <v>214</v>
      </c>
      <c r="D7" s="6" t="n">
        <v>-86</v>
      </c>
    </row>
    <row r="8">
      <c r="A8" s="4" t="inlineStr">
        <is>
          <t>COMPREHENSIVE INCOME (LOSS)</t>
        </is>
      </c>
      <c r="B8" s="5" t="n">
        <v>57149</v>
      </c>
      <c r="C8" s="5" t="n">
        <v>-25491</v>
      </c>
      <c r="D8" s="5" t="n">
        <v>-239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Termination Benefits - Additional Information (Details) $ in Millions</t>
        </is>
      </c>
      <c r="B1" s="2" t="inlineStr">
        <is>
          <t>Dec. 31, 2023 USD ($)</t>
        </is>
      </c>
    </row>
    <row r="2">
      <c r="A2" s="3" t="inlineStr">
        <is>
          <t>Termination Benefits [Abstract]</t>
        </is>
      </c>
      <c r="B2" s="4" t="inlineStr">
        <is>
          <t xml:space="preserve"> </t>
        </is>
      </c>
    </row>
    <row r="3">
      <c r="A3" s="4" t="inlineStr">
        <is>
          <t>Accrued reduction in workforce</t>
        </is>
      </c>
      <c r="B3" s="10" t="n">
        <v>0.4</v>
      </c>
    </row>
    <row r="4">
      <c r="A4" s="4" t="inlineStr">
        <is>
          <t>Payment of reduction in workforce</t>
        </is>
      </c>
      <c r="B4" s="10" t="n">
        <v>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Additional Information (Detail)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and financing leases, period of options to terminate</t>
        </is>
      </c>
      <c r="B4" s="4" t="inlineStr">
        <is>
          <t>1 year</t>
        </is>
      </c>
      <c r="C4" s="4" t="inlineStr">
        <is>
          <t xml:space="preserve"> </t>
        </is>
      </c>
      <c r="D4" s="4" t="inlineStr">
        <is>
          <t xml:space="preserve"> </t>
        </is>
      </c>
    </row>
    <row r="5">
      <c r="A5" s="4" t="inlineStr">
        <is>
          <t>Aggregate ROU asset and offsetting lease liability</t>
        </is>
      </c>
      <c r="B5" s="5" t="n">
        <v>334</v>
      </c>
      <c r="C5" s="5" t="n">
        <v>117</v>
      </c>
      <c r="D5" s="5" t="n">
        <v>2074</v>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and financing leases, remaining lease terms</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and financing leases, remaining lease terms</t>
        </is>
      </c>
      <c r="B11" s="4" t="inlineStr">
        <is>
          <t>10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 - USD ($) $ in Thousands</t>
        </is>
      </c>
      <c r="B1" s="2" t="inlineStr">
        <is>
          <t>12 Months Ended</t>
        </is>
      </c>
    </row>
    <row r="2">
      <c r="B2" s="2" t="inlineStr">
        <is>
          <t>Dec. 31, 2023</t>
        </is>
      </c>
      <c r="C2" s="2" t="inlineStr">
        <is>
          <t>Dec. 31, 2022</t>
        </is>
      </c>
      <c r="D2" s="2" t="inlineStr">
        <is>
          <t>Dec. 31, 2021</t>
        </is>
      </c>
    </row>
    <row r="3">
      <c r="A3" s="3" t="inlineStr">
        <is>
          <t>Lessee Disclosure [Abstract]</t>
        </is>
      </c>
      <c r="B3" s="4" t="inlineStr">
        <is>
          <t xml:space="preserve"> </t>
        </is>
      </c>
      <c r="C3" s="4" t="inlineStr">
        <is>
          <t xml:space="preserve"> </t>
        </is>
      </c>
      <c r="D3" s="4" t="inlineStr">
        <is>
          <t xml:space="preserve"> </t>
        </is>
      </c>
    </row>
    <row r="4">
      <c r="A4" s="4" t="inlineStr">
        <is>
          <t>Operating lease cost</t>
        </is>
      </c>
      <c r="B4" s="5" t="n">
        <v>2407</v>
      </c>
      <c r="C4" s="5" t="n">
        <v>2910</v>
      </c>
      <c r="D4" s="5" t="n">
        <v>2226</v>
      </c>
    </row>
    <row r="5">
      <c r="A5" s="4" t="inlineStr">
        <is>
          <t>Variable and short-term lease cost</t>
        </is>
      </c>
      <c r="B5" s="6" t="n">
        <v>381</v>
      </c>
      <c r="C5" s="6" t="n">
        <v>521</v>
      </c>
      <c r="D5" s="6" t="n">
        <v>201</v>
      </c>
    </row>
    <row r="6">
      <c r="A6" s="3" t="inlineStr">
        <is>
          <t>Finance lease cost:</t>
        </is>
      </c>
      <c r="B6" s="4" t="inlineStr">
        <is>
          <t xml:space="preserve"> </t>
        </is>
      </c>
      <c r="C6" s="4" t="inlineStr">
        <is>
          <t xml:space="preserve"> </t>
        </is>
      </c>
      <c r="D6" s="4" t="inlineStr">
        <is>
          <t xml:space="preserve"> </t>
        </is>
      </c>
    </row>
    <row r="7">
      <c r="A7" s="4" t="inlineStr">
        <is>
          <t>Amortization of right-of use assets</t>
        </is>
      </c>
      <c r="B7" s="6" t="n">
        <v>1091</v>
      </c>
      <c r="C7" s="6" t="n">
        <v>1299</v>
      </c>
      <c r="D7" s="6" t="n">
        <v>900</v>
      </c>
    </row>
    <row r="8">
      <c r="A8" s="4" t="inlineStr">
        <is>
          <t>Interest on lease liabilities</t>
        </is>
      </c>
      <c r="B8" s="6" t="n">
        <v>51</v>
      </c>
      <c r="C8" s="6" t="n">
        <v>94</v>
      </c>
      <c r="D8" s="6" t="n">
        <v>82</v>
      </c>
    </row>
    <row r="9">
      <c r="A9" s="4" t="inlineStr">
        <is>
          <t>Total finance lease cost</t>
        </is>
      </c>
      <c r="B9" s="6" t="n">
        <v>1142</v>
      </c>
      <c r="C9" s="6" t="n">
        <v>1393</v>
      </c>
      <c r="D9" s="6" t="n">
        <v>982</v>
      </c>
    </row>
    <row r="10">
      <c r="A10" s="4" t="inlineStr">
        <is>
          <t>Total lease cost</t>
        </is>
      </c>
      <c r="B10" s="5" t="n">
        <v>3930</v>
      </c>
      <c r="C10" s="5" t="n">
        <v>4824</v>
      </c>
      <c r="D10" s="5" t="n">
        <v>340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863</v>
      </c>
      <c r="C4" s="5" t="n">
        <v>2209</v>
      </c>
      <c r="D4" s="5" t="n">
        <v>3733</v>
      </c>
    </row>
    <row r="5">
      <c r="A5" s="4" t="inlineStr">
        <is>
          <t>Operating cash flows from financing leases</t>
        </is>
      </c>
      <c r="B5" s="6" t="n">
        <v>51</v>
      </c>
      <c r="C5" s="6" t="n">
        <v>94</v>
      </c>
      <c r="D5" s="6" t="n">
        <v>82</v>
      </c>
    </row>
    <row r="6">
      <c r="A6" s="4" t="inlineStr">
        <is>
          <t>Financing cash flows from financing leases</t>
        </is>
      </c>
      <c r="B6" s="6" t="n">
        <v>1345</v>
      </c>
      <c r="C6" s="6" t="n">
        <v>1381</v>
      </c>
      <c r="D6" s="6" t="n">
        <v>686</v>
      </c>
    </row>
    <row r="7">
      <c r="A7" s="3" t="inlineStr">
        <is>
          <t>Non-cash activity:</t>
        </is>
      </c>
      <c r="B7" s="4" t="inlineStr">
        <is>
          <t xml:space="preserve"> </t>
        </is>
      </c>
      <c r="C7" s="4" t="inlineStr">
        <is>
          <t xml:space="preserve"> </t>
        </is>
      </c>
      <c r="D7" s="4" t="inlineStr">
        <is>
          <t xml:space="preserve"> </t>
        </is>
      </c>
    </row>
    <row r="8">
      <c r="A8" s="4" t="inlineStr">
        <is>
          <t>Right-of-use assets obtained in exchange for operating lease obligations</t>
        </is>
      </c>
      <c r="B8" s="6" t="n">
        <v>4363</v>
      </c>
      <c r="C8" s="6" t="n">
        <v>3963</v>
      </c>
      <c r="D8" s="6" t="n">
        <v>6480</v>
      </c>
    </row>
    <row r="9">
      <c r="A9" s="4" t="inlineStr">
        <is>
          <t>Right-of-use assets obtained in exchange for finance lease obligations</t>
        </is>
      </c>
      <c r="B9" s="5" t="n">
        <v>334</v>
      </c>
      <c r="C9" s="5" t="n">
        <v>117</v>
      </c>
      <c r="D9" s="5" t="n">
        <v>207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mmary of Supplemental Balance Sheet Information Related to Leases (Detail)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Right-of-use assets</t>
        </is>
      </c>
      <c r="B3" s="5" t="n">
        <v>12270</v>
      </c>
      <c r="C3" s="5" t="n">
        <v>10399</v>
      </c>
    </row>
    <row r="4">
      <c r="A4" s="3" t="inlineStr">
        <is>
          <t>Lease liabilities:</t>
        </is>
      </c>
      <c r="B4" s="4" t="inlineStr">
        <is>
          <t xml:space="preserve"> </t>
        </is>
      </c>
      <c r="C4" s="4" t="inlineStr">
        <is>
          <t xml:space="preserve"> </t>
        </is>
      </c>
    </row>
    <row r="5">
      <c r="A5" s="4" t="inlineStr">
        <is>
          <t>Current lease liabilities</t>
        </is>
      </c>
      <c r="B5" s="6" t="n">
        <v>1577</v>
      </c>
      <c r="C5" s="6" t="n">
        <v>1764</v>
      </c>
    </row>
    <row r="6">
      <c r="A6" s="4" t="inlineStr">
        <is>
          <t>Noncurrent lease liabilities</t>
        </is>
      </c>
      <c r="B6" s="6" t="n">
        <v>11162</v>
      </c>
      <c r="C6" s="6" t="n">
        <v>9101</v>
      </c>
    </row>
    <row r="7">
      <c r="A7" s="4" t="inlineStr">
        <is>
          <t>Total operating lease liabilities</t>
        </is>
      </c>
      <c r="B7" s="6" t="n">
        <v>12739</v>
      </c>
      <c r="C7" s="4" t="inlineStr">
        <is>
          <t xml:space="preserve"> </t>
        </is>
      </c>
    </row>
    <row r="8">
      <c r="A8" s="3" t="inlineStr">
        <is>
          <t>Finance Leases</t>
        </is>
      </c>
      <c r="B8" s="4" t="inlineStr">
        <is>
          <t xml:space="preserve"> </t>
        </is>
      </c>
      <c r="C8" s="4" t="inlineStr">
        <is>
          <t xml:space="preserve"> </t>
        </is>
      </c>
    </row>
    <row r="9">
      <c r="A9" s="4" t="inlineStr">
        <is>
          <t>Right-of-use assets</t>
        </is>
      </c>
      <c r="B9" s="6" t="n">
        <v>576</v>
      </c>
      <c r="C9" s="6" t="n">
        <v>1293</v>
      </c>
    </row>
    <row r="10">
      <c r="A10" s="3" t="inlineStr">
        <is>
          <t>Lease liabilities:</t>
        </is>
      </c>
      <c r="B10" s="4" t="inlineStr">
        <is>
          <t xml:space="preserve"> </t>
        </is>
      </c>
      <c r="C10" s="4" t="inlineStr">
        <is>
          <t xml:space="preserve"> </t>
        </is>
      </c>
    </row>
    <row r="11">
      <c r="A11" s="4" t="inlineStr">
        <is>
          <t>Current lease liabilities</t>
        </is>
      </c>
      <c r="B11" s="6" t="n">
        <v>539</v>
      </c>
      <c r="C11" s="6" t="n">
        <v>1179</v>
      </c>
    </row>
    <row r="12">
      <c r="A12" s="4" t="inlineStr">
        <is>
          <t>Noncurrent lease liabilities</t>
        </is>
      </c>
      <c r="B12" s="6" t="n">
        <v>226</v>
      </c>
      <c r="C12" s="5" t="n">
        <v>503</v>
      </c>
    </row>
    <row r="13">
      <c r="A13" s="4" t="inlineStr">
        <is>
          <t>Total finance lease liabilities</t>
        </is>
      </c>
      <c r="B13" s="5" t="n">
        <v>765</v>
      </c>
      <c r="C13" s="4" t="inlineStr">
        <is>
          <t xml:space="preserve"> </t>
        </is>
      </c>
    </row>
    <row r="14">
      <c r="A14" s="4" t="inlineStr">
        <is>
          <t>Weighted-average remaining lease term — operating leases</t>
        </is>
      </c>
      <c r="B14" s="4" t="inlineStr">
        <is>
          <t>8 years 6 months 3 days</t>
        </is>
      </c>
      <c r="C14" s="4" t="inlineStr">
        <is>
          <t>6 years 2 months 26 days</t>
        </is>
      </c>
    </row>
    <row r="15">
      <c r="A15" s="4" t="inlineStr">
        <is>
          <t>Weighted-average remaining lease term — finance leases</t>
        </is>
      </c>
      <c r="B15" s="4" t="inlineStr">
        <is>
          <t>1 year 8 months 15 days</t>
        </is>
      </c>
      <c r="C15" s="4" t="inlineStr">
        <is>
          <t>1 year 3 months 29 days</t>
        </is>
      </c>
    </row>
    <row r="16">
      <c r="A16" s="4" t="inlineStr">
        <is>
          <t>Weighted-average discount rate — operating leases</t>
        </is>
      </c>
      <c r="B16" s="11" t="n">
        <v>0.0371</v>
      </c>
      <c r="C16" s="11" t="n">
        <v>0.0406</v>
      </c>
    </row>
    <row r="17">
      <c r="A17" s="4" t="inlineStr">
        <is>
          <t>Weighted-average discount rate — finance leases</t>
        </is>
      </c>
      <c r="B17" s="11" t="n">
        <v>0.0345</v>
      </c>
      <c r="C17" s="11" t="n">
        <v>0.03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4" customWidth="1" min="2" max="2"/>
    <col width="25" customWidth="1" min="3" max="3"/>
  </cols>
  <sheetData>
    <row r="1">
      <c r="A1" s="1" t="inlineStr">
        <is>
          <t>Leases - Summary of Lease Term and Discount Rate (Detail)</t>
        </is>
      </c>
      <c r="B1" s="2" t="inlineStr">
        <is>
          <t>Dec. 31, 2023</t>
        </is>
      </c>
      <c r="C1" s="2" t="inlineStr">
        <is>
          <t>Dec. 31, 2022</t>
        </is>
      </c>
    </row>
    <row r="2">
      <c r="A2" s="3" t="inlineStr">
        <is>
          <t>Weighted Average Remaining Lease Term</t>
        </is>
      </c>
      <c r="B2" s="4" t="inlineStr">
        <is>
          <t xml:space="preserve"> </t>
        </is>
      </c>
      <c r="C2" s="4" t="inlineStr">
        <is>
          <t xml:space="preserve"> </t>
        </is>
      </c>
    </row>
    <row r="3">
      <c r="A3" s="4" t="inlineStr">
        <is>
          <t>Weighted-average remaining lease term — operating leases</t>
        </is>
      </c>
      <c r="B3" s="4" t="inlineStr">
        <is>
          <t>8 years 6 months 3 days</t>
        </is>
      </c>
      <c r="C3" s="4" t="inlineStr">
        <is>
          <t>6 years 2 months 26 days</t>
        </is>
      </c>
    </row>
    <row r="4">
      <c r="A4" s="4" t="inlineStr">
        <is>
          <t>Weighted-average remaining lease term — finance leases</t>
        </is>
      </c>
      <c r="B4" s="4" t="inlineStr">
        <is>
          <t>1 year 8 months 15 days</t>
        </is>
      </c>
      <c r="C4" s="4" t="inlineStr">
        <is>
          <t>1 year 3 months 29 days</t>
        </is>
      </c>
    </row>
    <row r="5">
      <c r="A5" s="3" t="inlineStr">
        <is>
          <t>Weighted Average Discount Rate</t>
        </is>
      </c>
      <c r="B5" s="4" t="inlineStr">
        <is>
          <t xml:space="preserve"> </t>
        </is>
      </c>
      <c r="C5" s="4" t="inlineStr">
        <is>
          <t xml:space="preserve"> </t>
        </is>
      </c>
    </row>
    <row r="6">
      <c r="A6" s="4" t="inlineStr">
        <is>
          <t>Weighted-average discount rate — operating leases</t>
        </is>
      </c>
      <c r="B6" s="11" t="n">
        <v>0.0371</v>
      </c>
      <c r="C6" s="11" t="n">
        <v>0.0406</v>
      </c>
    </row>
    <row r="7">
      <c r="A7" s="4" t="inlineStr">
        <is>
          <t>Weighted-average discount rate — finance leases</t>
        </is>
      </c>
      <c r="B7" s="11" t="n">
        <v>0.0345</v>
      </c>
      <c r="C7" s="11" t="n">
        <v>0.03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inimum Lease Payments by Period Expected (Detail) $ in Thousands</t>
        </is>
      </c>
      <c r="B1" s="2" t="inlineStr">
        <is>
          <t>Dec. 31, 2023 USD ($)</t>
        </is>
      </c>
    </row>
    <row r="2">
      <c r="A2" s="3" t="inlineStr">
        <is>
          <t>Finance Lease Liabilities, Payments, Due [Abstract]</t>
        </is>
      </c>
      <c r="B2" s="4" t="inlineStr">
        <is>
          <t xml:space="preserve"> </t>
        </is>
      </c>
    </row>
    <row r="3">
      <c r="A3" s="4" t="inlineStr">
        <is>
          <t>2024</t>
        </is>
      </c>
      <c r="B3" s="5" t="n">
        <v>578</v>
      </c>
    </row>
    <row r="4">
      <c r="A4" s="4" t="inlineStr">
        <is>
          <t>2025</t>
        </is>
      </c>
      <c r="B4" s="6" t="n">
        <v>97</v>
      </c>
    </row>
    <row r="5">
      <c r="A5" s="4" t="inlineStr">
        <is>
          <t>2026</t>
        </is>
      </c>
      <c r="B5" s="6" t="n">
        <v>95</v>
      </c>
    </row>
    <row r="6">
      <c r="A6" s="4" t="inlineStr">
        <is>
          <t>2027</t>
        </is>
      </c>
      <c r="B6" s="6" t="n">
        <v>45</v>
      </c>
    </row>
    <row r="7">
      <c r="A7" s="4" t="inlineStr">
        <is>
          <t>2028</t>
        </is>
      </c>
      <c r="B7" s="6" t="n">
        <v>0</v>
      </c>
    </row>
    <row r="8">
      <c r="A8" s="4" t="inlineStr">
        <is>
          <t>Thereafter</t>
        </is>
      </c>
      <c r="B8" s="6" t="n">
        <v>0</v>
      </c>
    </row>
    <row r="9">
      <c r="A9" s="4" t="inlineStr">
        <is>
          <t>Total minimum lease payments</t>
        </is>
      </c>
      <c r="B9" s="6" t="n">
        <v>815</v>
      </c>
    </row>
    <row r="10">
      <c r="A10" s="4" t="inlineStr">
        <is>
          <t>Less: imputed interest</t>
        </is>
      </c>
      <c r="B10" s="6" t="n">
        <v>-50</v>
      </c>
    </row>
    <row r="11">
      <c r="A11" s="4" t="inlineStr">
        <is>
          <t>Present value of lease liabilities</t>
        </is>
      </c>
      <c r="B11" s="6" t="n">
        <v>765</v>
      </c>
    </row>
    <row r="12">
      <c r="A12" s="3" t="inlineStr">
        <is>
          <t>Operating Lease Liabilities, Payments Due [Abstract]</t>
        </is>
      </c>
      <c r="B12" s="4" t="inlineStr">
        <is>
          <t xml:space="preserve"> </t>
        </is>
      </c>
    </row>
    <row r="13">
      <c r="A13" s="4" t="inlineStr">
        <is>
          <t>2024</t>
        </is>
      </c>
      <c r="B13" s="6" t="n">
        <v>2016</v>
      </c>
    </row>
    <row r="14">
      <c r="A14" s="4" t="inlineStr">
        <is>
          <t>2025</t>
        </is>
      </c>
      <c r="B14" s="6" t="n">
        <v>2005</v>
      </c>
    </row>
    <row r="15">
      <c r="A15" s="4" t="inlineStr">
        <is>
          <t>2026</t>
        </is>
      </c>
      <c r="B15" s="6" t="n">
        <v>1745</v>
      </c>
    </row>
    <row r="16">
      <c r="A16" s="4" t="inlineStr">
        <is>
          <t>2027</t>
        </is>
      </c>
      <c r="B16" s="6" t="n">
        <v>1559</v>
      </c>
    </row>
    <row r="17">
      <c r="A17" s="4" t="inlineStr">
        <is>
          <t>2028</t>
        </is>
      </c>
      <c r="B17" s="6" t="n">
        <v>1499</v>
      </c>
    </row>
    <row r="18">
      <c r="A18" s="4" t="inlineStr">
        <is>
          <t>Thereafter</t>
        </is>
      </c>
      <c r="B18" s="6" t="n">
        <v>5999</v>
      </c>
    </row>
    <row r="19">
      <c r="A19" s="4" t="inlineStr">
        <is>
          <t>Total minimum lease payments</t>
        </is>
      </c>
      <c r="B19" s="6" t="n">
        <v>14823</v>
      </c>
    </row>
    <row r="20">
      <c r="A20" s="4" t="inlineStr">
        <is>
          <t>Less: imputed interest</t>
        </is>
      </c>
      <c r="B20" s="6" t="n">
        <v>-2084</v>
      </c>
    </row>
    <row r="21">
      <c r="A21" s="4" t="inlineStr">
        <is>
          <t>Present value of lease liabilities</t>
        </is>
      </c>
      <c r="B21" s="5" t="n">
        <v>127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Expense (Benefit)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61671</v>
      </c>
      <c r="C4" s="5" t="n">
        <v>-7111</v>
      </c>
      <c r="D4" s="5" t="n">
        <v>-60500</v>
      </c>
    </row>
    <row r="5">
      <c r="A5" s="4" t="inlineStr">
        <is>
          <t>Foreign</t>
        </is>
      </c>
      <c r="B5" s="6" t="n">
        <v>-5413</v>
      </c>
      <c r="C5" s="6" t="n">
        <v>-8564</v>
      </c>
      <c r="D5" s="6" t="n">
        <v>51208</v>
      </c>
    </row>
    <row r="6">
      <c r="A6" s="4" t="inlineStr">
        <is>
          <t>Income (loss) before income taxes</t>
        </is>
      </c>
      <c r="B6" s="5" t="n">
        <v>56258</v>
      </c>
      <c r="C6" s="5" t="n">
        <v>-15675</v>
      </c>
      <c r="D6" s="5" t="n">
        <v>-929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Income Tax Expense (Benefit) (Detail) - USD ($)</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1896000</v>
      </c>
      <c r="C5" s="6" t="n">
        <v>955000</v>
      </c>
      <c r="D5" s="6" t="n">
        <v>163000</v>
      </c>
    </row>
    <row r="6">
      <c r="A6" s="4" t="inlineStr">
        <is>
          <t>Foreign</t>
        </is>
      </c>
      <c r="B6" s="6" t="n">
        <v>605000</v>
      </c>
      <c r="C6" s="6" t="n">
        <v>2154000</v>
      </c>
      <c r="D6" s="6" t="n">
        <v>12517000</v>
      </c>
    </row>
    <row r="7">
      <c r="A7" s="4" t="inlineStr">
        <is>
          <t>Total current income tax expense (benefit)</t>
        </is>
      </c>
      <c r="B7" s="6" t="n">
        <v>2501000</v>
      </c>
      <c r="C7" s="6" t="n">
        <v>3109000</v>
      </c>
      <c r="D7" s="6" t="n">
        <v>12680000</v>
      </c>
    </row>
    <row r="8">
      <c r="A8" s="3" t="inlineStr">
        <is>
          <t>Deferred</t>
        </is>
      </c>
      <c r="B8" s="4" t="inlineStr">
        <is>
          <t xml:space="preserve"> </t>
        </is>
      </c>
      <c r="C8" s="4" t="inlineStr">
        <is>
          <t xml:space="preserve"> </t>
        </is>
      </c>
      <c r="D8" s="4" t="inlineStr">
        <is>
          <t xml:space="preserve"> </t>
        </is>
      </c>
    </row>
    <row r="9">
      <c r="A9" s="4" t="inlineStr">
        <is>
          <t>Federal</t>
        </is>
      </c>
      <c r="B9" s="6" t="n">
        <v>13570000</v>
      </c>
      <c r="C9" s="6" t="n">
        <v>-2250000</v>
      </c>
      <c r="D9" s="6" t="n">
        <v>-10318000</v>
      </c>
    </row>
    <row r="10">
      <c r="A10" s="4" t="inlineStr">
        <is>
          <t>State</t>
        </is>
      </c>
      <c r="B10" s="6" t="n">
        <v>-382000</v>
      </c>
      <c r="C10" s="6" t="n">
        <v>-633000</v>
      </c>
      <c r="D10" s="6" t="n">
        <v>-965000</v>
      </c>
    </row>
    <row r="11">
      <c r="A11" s="4" t="inlineStr">
        <is>
          <t>Foreign</t>
        </is>
      </c>
      <c r="B11" s="6" t="n">
        <v>-1867000</v>
      </c>
      <c r="C11" s="6" t="n">
        <v>-2617000</v>
      </c>
      <c r="D11" s="6" t="n">
        <v>-151000</v>
      </c>
    </row>
    <row r="12">
      <c r="A12" s="4" t="inlineStr">
        <is>
          <t>Total deferred income tax expense (benefit)</t>
        </is>
      </c>
      <c r="B12" s="6" t="n">
        <v>11321000</v>
      </c>
      <c r="C12" s="6" t="n">
        <v>-5500000</v>
      </c>
      <c r="D12" s="6" t="n">
        <v>-11434000</v>
      </c>
    </row>
    <row r="13">
      <c r="A13" s="4" t="inlineStr">
        <is>
          <t>Increase (decrease) in valuation allowance</t>
        </is>
      </c>
      <c r="B13" s="6" t="n">
        <v>-11219000</v>
      </c>
      <c r="C13" s="6" t="n">
        <v>3849000</v>
      </c>
      <c r="D13" s="6" t="n">
        <v>12460000</v>
      </c>
    </row>
    <row r="14">
      <c r="A14" s="4" t="inlineStr">
        <is>
          <t>Deferred income taxes</t>
        </is>
      </c>
      <c r="B14" s="6" t="n">
        <v>102000</v>
      </c>
      <c r="C14" s="6" t="n">
        <v>-1651000</v>
      </c>
      <c r="D14" s="6" t="n">
        <v>1026000</v>
      </c>
    </row>
    <row r="15">
      <c r="A15" s="4" t="inlineStr">
        <is>
          <t>Total income tax expense</t>
        </is>
      </c>
      <c r="B15" s="5" t="n">
        <v>2603000</v>
      </c>
      <c r="C15" s="5" t="n">
        <v>1458000</v>
      </c>
      <c r="D15" s="5" t="n">
        <v>13706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 width="14" customWidth="1" min="6" max="6"/>
  </cols>
  <sheetData>
    <row r="1">
      <c r="A1" s="1" t="inlineStr">
        <is>
          <t>Income Taxes - Additional Information (Detail) - USD ($)</t>
        </is>
      </c>
      <c r="B1" s="2" t="inlineStr">
        <is>
          <t>1 Months Ended</t>
        </is>
      </c>
      <c r="C1" s="2" t="inlineStr">
        <is>
          <t>12 Months Ended</t>
        </is>
      </c>
    </row>
    <row r="2">
      <c r="B2" s="2" t="inlineStr">
        <is>
          <t>Jan. 31, 2022</t>
        </is>
      </c>
      <c r="C2" s="2" t="inlineStr">
        <is>
          <t>Dec. 31, 2023</t>
        </is>
      </c>
      <c r="D2" s="2" t="inlineStr">
        <is>
          <t>Dec. 31, 2022</t>
        </is>
      </c>
      <c r="E2" s="2" t="inlineStr">
        <is>
          <t>Dec. 31, 2021</t>
        </is>
      </c>
      <c r="F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income tax expense (benefit)</t>
        </is>
      </c>
      <c r="B4" s="4" t="inlineStr">
        <is>
          <t xml:space="preserve"> </t>
        </is>
      </c>
      <c r="C4" s="5" t="n">
        <v>700000</v>
      </c>
      <c r="D4" s="5" t="n">
        <v>500000</v>
      </c>
      <c r="E4" s="5" t="n">
        <v>13500000</v>
      </c>
      <c r="F4" s="4" t="inlineStr">
        <is>
          <t xml:space="preserve"> </t>
        </is>
      </c>
    </row>
    <row r="5">
      <c r="A5" s="4" t="inlineStr">
        <is>
          <t>State income tax expense (benefit)</t>
        </is>
      </c>
      <c r="B5" s="4" t="inlineStr">
        <is>
          <t xml:space="preserve"> </t>
        </is>
      </c>
      <c r="C5" s="6" t="n">
        <v>1900000</v>
      </c>
      <c r="D5" s="6" t="n">
        <v>1000000</v>
      </c>
      <c r="E5" s="6" t="n">
        <v>200000</v>
      </c>
      <c r="F5" s="4" t="inlineStr">
        <is>
          <t xml:space="preserve"> </t>
        </is>
      </c>
    </row>
    <row r="6">
      <c r="A6" s="4" t="inlineStr">
        <is>
          <t>U.S. federal income tax benefits</t>
        </is>
      </c>
      <c r="B6" s="4" t="inlineStr">
        <is>
          <t xml:space="preserve"> </t>
        </is>
      </c>
      <c r="C6" s="6" t="n">
        <v>0</v>
      </c>
      <c r="D6" s="6" t="n">
        <v>0</v>
      </c>
      <c r="E6" s="6" t="n">
        <v>0</v>
      </c>
      <c r="F6" s="4" t="inlineStr">
        <is>
          <t xml:space="preserve"> </t>
        </is>
      </c>
    </row>
    <row r="7">
      <c r="A7" s="4" t="inlineStr">
        <is>
          <t>Foreign earnings repatriated</t>
        </is>
      </c>
      <c r="B7" s="5" t="n">
        <v>65000000</v>
      </c>
      <c r="C7" s="4" t="inlineStr">
        <is>
          <t xml:space="preserve"> </t>
        </is>
      </c>
      <c r="D7" s="4" t="inlineStr">
        <is>
          <t xml:space="preserve"> </t>
        </is>
      </c>
      <c r="E7" s="4" t="inlineStr">
        <is>
          <t xml:space="preserve"> </t>
        </is>
      </c>
      <c r="F7" s="4" t="inlineStr">
        <is>
          <t xml:space="preserve"> </t>
        </is>
      </c>
    </row>
    <row r="8">
      <c r="A8" s="4" t="inlineStr">
        <is>
          <t>Gross unrecognized tax benefits</t>
        </is>
      </c>
      <c r="B8" s="4" t="inlineStr">
        <is>
          <t xml:space="preserve"> </t>
        </is>
      </c>
      <c r="C8" s="6" t="n">
        <v>304000</v>
      </c>
      <c r="D8" s="6" t="n">
        <v>373000</v>
      </c>
      <c r="E8" s="5" t="n">
        <v>805000</v>
      </c>
      <c r="F8" s="5" t="n">
        <v>1172000</v>
      </c>
    </row>
    <row r="9">
      <c r="A9" s="4" t="inlineStr">
        <is>
          <t>Non Expi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oss carryforwards</t>
        </is>
      </c>
      <c r="B11" s="4" t="inlineStr">
        <is>
          <t xml:space="preserve"> </t>
        </is>
      </c>
      <c r="C11" s="5" t="n">
        <v>100000000</v>
      </c>
      <c r="D11" s="4" t="inlineStr">
        <is>
          <t xml:space="preserve"> </t>
        </is>
      </c>
      <c r="E11" s="4" t="inlineStr">
        <is>
          <t xml:space="preserve"> </t>
        </is>
      </c>
      <c r="F11" s="4" t="inlineStr">
        <is>
          <t xml:space="preserve"> </t>
        </is>
      </c>
    </row>
    <row r="12">
      <c r="A12" s="4" t="inlineStr">
        <is>
          <t>Canad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oreign income tax expense (benefit)</t>
        </is>
      </c>
      <c r="B14" s="4" t="inlineStr">
        <is>
          <t xml:space="preserve"> </t>
        </is>
      </c>
      <c r="C14" s="4" t="inlineStr">
        <is>
          <t xml:space="preserve"> </t>
        </is>
      </c>
      <c r="D14" s="6" t="n">
        <v>-1200000</v>
      </c>
      <c r="E14" s="4" t="inlineStr">
        <is>
          <t xml:space="preserve"> </t>
        </is>
      </c>
      <c r="F14" s="4" t="inlineStr">
        <is>
          <t xml:space="preserve"> </t>
        </is>
      </c>
    </row>
    <row r="15">
      <c r="A15" s="4" t="inlineStr">
        <is>
          <t>Withholding tax paid on the repatriation</t>
        </is>
      </c>
      <c r="B15" s="4" t="inlineStr">
        <is>
          <t xml:space="preserve"> </t>
        </is>
      </c>
      <c r="C15" s="4" t="inlineStr">
        <is>
          <t xml:space="preserve"> </t>
        </is>
      </c>
      <c r="D15" s="5" t="n">
        <v>1700000</v>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0</t>
        </is>
      </c>
      <c r="B2" s="4" t="inlineStr">
        <is>
          <t xml:space="preserve"> </t>
        </is>
      </c>
      <c r="C2" s="6" t="n">
        <v>71738</v>
      </c>
      <c r="D2" s="4" t="inlineStr">
        <is>
          <t xml:space="preserve"> </t>
        </is>
      </c>
      <c r="E2" s="4" t="inlineStr">
        <is>
          <t xml:space="preserve"> </t>
        </is>
      </c>
      <c r="F2" s="4" t="inlineStr">
        <is>
          <t xml:space="preserve"> </t>
        </is>
      </c>
    </row>
    <row r="3">
      <c r="A3" s="4" t="inlineStr">
        <is>
          <t>Beginning balance at Dec. 31, 2020</t>
        </is>
      </c>
      <c r="B3" s="5" t="n">
        <v>398571</v>
      </c>
      <c r="C3" s="5" t="n">
        <v>0</v>
      </c>
      <c r="D3" s="5" t="n">
        <v>505123</v>
      </c>
      <c r="E3" s="5" t="n">
        <v>-9097</v>
      </c>
      <c r="F3" s="5" t="n">
        <v>-974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upon exercise of options (in shares)</t>
        </is>
      </c>
      <c r="B5" s="4" t="inlineStr">
        <is>
          <t xml:space="preserve"> </t>
        </is>
      </c>
      <c r="C5" s="6" t="n">
        <v>33</v>
      </c>
      <c r="D5" s="4" t="inlineStr">
        <is>
          <t xml:space="preserve"> </t>
        </is>
      </c>
      <c r="E5" s="4" t="inlineStr">
        <is>
          <t xml:space="preserve"> </t>
        </is>
      </c>
      <c r="F5" s="4" t="inlineStr">
        <is>
          <t xml:space="preserve"> </t>
        </is>
      </c>
    </row>
    <row r="6">
      <c r="A6" s="4" t="inlineStr">
        <is>
          <t>Common stock issued upon exercise of options</t>
        </is>
      </c>
      <c r="B6" s="6" t="n">
        <v>246</v>
      </c>
      <c r="C6" s="4" t="inlineStr">
        <is>
          <t xml:space="preserve"> </t>
        </is>
      </c>
      <c r="D6" s="6" t="n">
        <v>246</v>
      </c>
      <c r="E6" s="4" t="inlineStr">
        <is>
          <t xml:space="preserve"> </t>
        </is>
      </c>
      <c r="F6" s="4" t="inlineStr">
        <is>
          <t xml:space="preserve"> </t>
        </is>
      </c>
    </row>
    <row r="7">
      <c r="A7" s="4" t="inlineStr">
        <is>
          <t>Vesting of restricted stock and performance stock units (in shares)</t>
        </is>
      </c>
      <c r="B7" s="4" t="inlineStr">
        <is>
          <t xml:space="preserve"> </t>
        </is>
      </c>
      <c r="C7" s="6" t="n">
        <v>451</v>
      </c>
      <c r="D7" s="4" t="inlineStr">
        <is>
          <t xml:space="preserve"> </t>
        </is>
      </c>
      <c r="E7" s="4" t="inlineStr">
        <is>
          <t xml:space="preserve"> </t>
        </is>
      </c>
      <c r="F7" s="4" t="inlineStr">
        <is>
          <t xml:space="preserve"> </t>
        </is>
      </c>
    </row>
    <row r="8">
      <c r="A8" s="4" t="inlineStr">
        <is>
          <t>Purchase and retirement of common shares (in shares)</t>
        </is>
      </c>
      <c r="B8" s="4" t="inlineStr">
        <is>
          <t xml:space="preserve"> </t>
        </is>
      </c>
      <c r="C8" s="6" t="n">
        <v>-153</v>
      </c>
      <c r="D8" s="4" t="inlineStr">
        <is>
          <t xml:space="preserve"> </t>
        </is>
      </c>
      <c r="E8" s="4" t="inlineStr">
        <is>
          <t xml:space="preserve"> </t>
        </is>
      </c>
      <c r="F8" s="4" t="inlineStr">
        <is>
          <t xml:space="preserve"> </t>
        </is>
      </c>
    </row>
    <row r="9">
      <c r="A9" s="4" t="inlineStr">
        <is>
          <t>Purchase and retirement of common shares</t>
        </is>
      </c>
      <c r="B9" s="6" t="n">
        <v>-2113</v>
      </c>
      <c r="C9" s="4" t="inlineStr">
        <is>
          <t xml:space="preserve"> </t>
        </is>
      </c>
      <c r="D9" s="6" t="n">
        <v>-2113</v>
      </c>
      <c r="E9" s="4" t="inlineStr">
        <is>
          <t xml:space="preserve"> </t>
        </is>
      </c>
      <c r="F9" s="4" t="inlineStr">
        <is>
          <t xml:space="preserve"> </t>
        </is>
      </c>
    </row>
    <row r="10">
      <c r="A10" s="4" t="inlineStr">
        <is>
          <t>Stock-based compensation</t>
        </is>
      </c>
      <c r="B10" s="6" t="n">
        <v>7807</v>
      </c>
      <c r="C10" s="4" t="inlineStr">
        <is>
          <t xml:space="preserve"> </t>
        </is>
      </c>
      <c r="D10" s="6" t="n">
        <v>7807</v>
      </c>
      <c r="E10" s="4" t="inlineStr">
        <is>
          <t xml:space="preserve"> </t>
        </is>
      </c>
      <c r="F10" s="4" t="inlineStr">
        <is>
          <t xml:space="preserve"> </t>
        </is>
      </c>
    </row>
    <row r="11">
      <c r="A11" s="4" t="inlineStr">
        <is>
          <t>Net loss</t>
        </is>
      </c>
      <c r="B11" s="6" t="n">
        <v>-22998</v>
      </c>
      <c r="C11" s="4" t="inlineStr">
        <is>
          <t xml:space="preserve"> </t>
        </is>
      </c>
      <c r="D11" s="4" t="inlineStr">
        <is>
          <t xml:space="preserve"> </t>
        </is>
      </c>
      <c r="E11" s="4" t="inlineStr">
        <is>
          <t xml:space="preserve"> </t>
        </is>
      </c>
      <c r="F11" s="6" t="n">
        <v>-22998</v>
      </c>
    </row>
    <row r="12">
      <c r="A12" s="4" t="inlineStr">
        <is>
          <t>Currency translation adjustments</t>
        </is>
      </c>
      <c r="B12" s="6" t="n">
        <v>-894</v>
      </c>
      <c r="C12" s="4" t="inlineStr">
        <is>
          <t xml:space="preserve"> </t>
        </is>
      </c>
      <c r="D12" s="4" t="inlineStr">
        <is>
          <t xml:space="preserve"> </t>
        </is>
      </c>
      <c r="E12" s="6" t="n">
        <v>-894</v>
      </c>
      <c r="F12" s="4" t="inlineStr">
        <is>
          <t xml:space="preserve"> </t>
        </is>
      </c>
    </row>
    <row r="13">
      <c r="A13" s="4" t="inlineStr">
        <is>
          <t>Unrealized loss on marketable securities</t>
        </is>
      </c>
      <c r="B13" s="6" t="n">
        <v>-86</v>
      </c>
      <c r="C13" s="4" t="inlineStr">
        <is>
          <t xml:space="preserve"> </t>
        </is>
      </c>
      <c r="D13" s="4" t="inlineStr">
        <is>
          <t xml:space="preserve"> </t>
        </is>
      </c>
      <c r="E13" s="6" t="n">
        <v>-86</v>
      </c>
      <c r="F13" s="4" t="inlineStr">
        <is>
          <t xml:space="preserve"> </t>
        </is>
      </c>
    </row>
    <row r="14">
      <c r="A14" s="4" t="inlineStr">
        <is>
          <t>Ending balance (in shares) at Dec. 31, 2021</t>
        </is>
      </c>
      <c r="B14" s="4" t="inlineStr">
        <is>
          <t xml:space="preserve"> </t>
        </is>
      </c>
      <c r="C14" s="6" t="n">
        <v>72069</v>
      </c>
      <c r="D14" s="4" t="inlineStr">
        <is>
          <t xml:space="preserve"> </t>
        </is>
      </c>
      <c r="E14" s="4" t="inlineStr">
        <is>
          <t xml:space="preserve"> </t>
        </is>
      </c>
      <c r="F14" s="4" t="inlineStr">
        <is>
          <t xml:space="preserve"> </t>
        </is>
      </c>
    </row>
    <row r="15">
      <c r="A15" s="4" t="inlineStr">
        <is>
          <t>Ending balance at Dec. 31, 2021</t>
        </is>
      </c>
      <c r="B15" s="6" t="n">
        <v>380533</v>
      </c>
      <c r="C15" s="5" t="n">
        <v>0</v>
      </c>
      <c r="D15" s="6" t="n">
        <v>511063</v>
      </c>
      <c r="E15" s="6" t="n">
        <v>-10077</v>
      </c>
      <c r="F15" s="6" t="n">
        <v>-12045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issued upon exercise of options (in shares)</t>
        </is>
      </c>
      <c r="B17" s="4" t="inlineStr">
        <is>
          <t xml:space="preserve"> </t>
        </is>
      </c>
      <c r="C17" s="6" t="n">
        <v>2</v>
      </c>
      <c r="D17" s="4" t="inlineStr">
        <is>
          <t xml:space="preserve"> </t>
        </is>
      </c>
      <c r="E17" s="4" t="inlineStr">
        <is>
          <t xml:space="preserve"> </t>
        </is>
      </c>
      <c r="F17" s="4" t="inlineStr">
        <is>
          <t xml:space="preserve"> </t>
        </is>
      </c>
    </row>
    <row r="18">
      <c r="A18" s="4" t="inlineStr">
        <is>
          <t>Common stock issued upon exercise of options</t>
        </is>
      </c>
      <c r="B18" s="6" t="n">
        <v>15</v>
      </c>
      <c r="C18" s="4" t="inlineStr">
        <is>
          <t xml:space="preserve"> </t>
        </is>
      </c>
      <c r="D18" s="6" t="n">
        <v>15</v>
      </c>
      <c r="E18" s="4" t="inlineStr">
        <is>
          <t xml:space="preserve"> </t>
        </is>
      </c>
      <c r="F18" s="4" t="inlineStr">
        <is>
          <t xml:space="preserve"> </t>
        </is>
      </c>
    </row>
    <row r="19">
      <c r="A19" s="4" t="inlineStr">
        <is>
          <t>Vesting of restricted stock and performance stock units (in shares)</t>
        </is>
      </c>
      <c r="B19" s="4" t="inlineStr">
        <is>
          <t xml:space="preserve"> </t>
        </is>
      </c>
      <c r="C19" s="6" t="n">
        <v>992</v>
      </c>
      <c r="D19" s="4" t="inlineStr">
        <is>
          <t xml:space="preserve"> </t>
        </is>
      </c>
      <c r="E19" s="4" t="inlineStr">
        <is>
          <t xml:space="preserve"> </t>
        </is>
      </c>
      <c r="F19" s="4" t="inlineStr">
        <is>
          <t xml:space="preserve"> </t>
        </is>
      </c>
    </row>
    <row r="20">
      <c r="A20" s="4" t="inlineStr">
        <is>
          <t>Purchase and retirement of common shares (in shares)</t>
        </is>
      </c>
      <c r="B20" s="4" t="inlineStr">
        <is>
          <t xml:space="preserve"> </t>
        </is>
      </c>
      <c r="C20" s="6" t="n">
        <v>-329</v>
      </c>
      <c r="D20" s="4" t="inlineStr">
        <is>
          <t xml:space="preserve"> </t>
        </is>
      </c>
      <c r="E20" s="4" t="inlineStr">
        <is>
          <t xml:space="preserve"> </t>
        </is>
      </c>
      <c r="F20" s="4" t="inlineStr">
        <is>
          <t xml:space="preserve"> </t>
        </is>
      </c>
    </row>
    <row r="21">
      <c r="A21" s="4" t="inlineStr">
        <is>
          <t>Purchase and retirement of common shares</t>
        </is>
      </c>
      <c r="B21" s="6" t="n">
        <v>-2254</v>
      </c>
      <c r="C21" s="4" t="inlineStr">
        <is>
          <t xml:space="preserve"> </t>
        </is>
      </c>
      <c r="D21" s="6" t="n">
        <v>-2254</v>
      </c>
      <c r="E21" s="4" t="inlineStr">
        <is>
          <t xml:space="preserve"> </t>
        </is>
      </c>
      <c r="F21" s="4" t="inlineStr">
        <is>
          <t xml:space="preserve"> </t>
        </is>
      </c>
    </row>
    <row r="22">
      <c r="A22" s="4" t="inlineStr">
        <is>
          <t>Stock-based compensation</t>
        </is>
      </c>
      <c r="B22" s="6" t="n">
        <v>11622</v>
      </c>
      <c r="C22" s="4" t="inlineStr">
        <is>
          <t xml:space="preserve"> </t>
        </is>
      </c>
      <c r="D22" s="6" t="n">
        <v>11622</v>
      </c>
      <c r="E22" s="4" t="inlineStr">
        <is>
          <t xml:space="preserve"> </t>
        </is>
      </c>
      <c r="F22" s="4" t="inlineStr">
        <is>
          <t xml:space="preserve"> </t>
        </is>
      </c>
    </row>
    <row r="23">
      <c r="A23" s="4" t="inlineStr">
        <is>
          <t>Net loss</t>
        </is>
      </c>
      <c r="B23" s="6" t="n">
        <v>-17133</v>
      </c>
      <c r="C23" s="4" t="inlineStr">
        <is>
          <t xml:space="preserve"> </t>
        </is>
      </c>
      <c r="D23" s="4" t="inlineStr">
        <is>
          <t xml:space="preserve"> </t>
        </is>
      </c>
      <c r="E23" s="4" t="inlineStr">
        <is>
          <t xml:space="preserve"> </t>
        </is>
      </c>
      <c r="F23" s="6" t="n">
        <v>-17133</v>
      </c>
    </row>
    <row r="24">
      <c r="A24" s="4" t="inlineStr">
        <is>
          <t>Currency translation adjustments</t>
        </is>
      </c>
      <c r="B24" s="6" t="n">
        <v>-8572</v>
      </c>
      <c r="C24" s="4" t="inlineStr">
        <is>
          <t xml:space="preserve"> </t>
        </is>
      </c>
      <c r="D24" s="4" t="inlineStr">
        <is>
          <t xml:space="preserve"> </t>
        </is>
      </c>
      <c r="E24" s="6" t="n">
        <v>-8572</v>
      </c>
      <c r="F24" s="4" t="inlineStr">
        <is>
          <t xml:space="preserve"> </t>
        </is>
      </c>
    </row>
    <row r="25">
      <c r="A25" s="4" t="inlineStr">
        <is>
          <t>Unrealized loss on marketable securities</t>
        </is>
      </c>
      <c r="B25" s="6" t="n">
        <v>214</v>
      </c>
      <c r="C25" s="4" t="inlineStr">
        <is>
          <t xml:space="preserve"> </t>
        </is>
      </c>
      <c r="D25" s="4" t="inlineStr">
        <is>
          <t xml:space="preserve"> </t>
        </is>
      </c>
      <c r="E25" s="6" t="n">
        <v>214</v>
      </c>
      <c r="F25" s="4" t="inlineStr">
        <is>
          <t xml:space="preserve"> </t>
        </is>
      </c>
    </row>
    <row r="26">
      <c r="A26" s="4" t="inlineStr">
        <is>
          <t>Ending balance (in shares) at Dec. 31, 2022</t>
        </is>
      </c>
      <c r="B26" s="4" t="inlineStr">
        <is>
          <t xml:space="preserve"> </t>
        </is>
      </c>
      <c r="C26" s="6" t="n">
        <v>72734</v>
      </c>
      <c r="D26" s="4" t="inlineStr">
        <is>
          <t xml:space="preserve"> </t>
        </is>
      </c>
      <c r="E26" s="4" t="inlineStr">
        <is>
          <t xml:space="preserve"> </t>
        </is>
      </c>
      <c r="F26" s="4" t="inlineStr">
        <is>
          <t xml:space="preserve"> </t>
        </is>
      </c>
    </row>
    <row r="27">
      <c r="A27" s="4" t="inlineStr">
        <is>
          <t>Ending balance at Dec. 31, 2022</t>
        </is>
      </c>
      <c r="B27" s="5" t="n">
        <v>364425</v>
      </c>
      <c r="C27" s="5" t="n">
        <v>0</v>
      </c>
      <c r="D27" s="6" t="n">
        <v>520446</v>
      </c>
      <c r="E27" s="6" t="n">
        <v>-18435</v>
      </c>
      <c r="F27" s="6" t="n">
        <v>-137586</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issued upon exercise of options (in shares)</t>
        </is>
      </c>
      <c r="B29" s="6" t="n">
        <v>44</v>
      </c>
      <c r="C29" s="6" t="n">
        <v>44</v>
      </c>
      <c r="D29" s="4" t="inlineStr">
        <is>
          <t xml:space="preserve"> </t>
        </is>
      </c>
      <c r="E29" s="4" t="inlineStr">
        <is>
          <t xml:space="preserve"> </t>
        </is>
      </c>
      <c r="F29" s="4" t="inlineStr">
        <is>
          <t xml:space="preserve"> </t>
        </is>
      </c>
    </row>
    <row r="30">
      <c r="A30" s="4" t="inlineStr">
        <is>
          <t>Common stock issued upon exercise of options</t>
        </is>
      </c>
      <c r="B30" s="5" t="n">
        <v>269</v>
      </c>
      <c r="C30" s="4" t="inlineStr">
        <is>
          <t xml:space="preserve"> </t>
        </is>
      </c>
      <c r="D30" s="6" t="n">
        <v>269</v>
      </c>
      <c r="E30" s="4" t="inlineStr">
        <is>
          <t xml:space="preserve"> </t>
        </is>
      </c>
      <c r="F30" s="4" t="inlineStr">
        <is>
          <t xml:space="preserve"> </t>
        </is>
      </c>
    </row>
    <row r="31">
      <c r="A31" s="4" t="inlineStr">
        <is>
          <t>Vesting of restricted stock and performance stock units (in shares)</t>
        </is>
      </c>
      <c r="B31" s="4" t="inlineStr">
        <is>
          <t xml:space="preserve"> </t>
        </is>
      </c>
      <c r="C31" s="6" t="n">
        <v>1098</v>
      </c>
      <c r="D31" s="4" t="inlineStr">
        <is>
          <t xml:space="preserve"> </t>
        </is>
      </c>
      <c r="E31" s="4" t="inlineStr">
        <is>
          <t xml:space="preserve"> </t>
        </is>
      </c>
      <c r="F31" s="4" t="inlineStr">
        <is>
          <t xml:space="preserve"> </t>
        </is>
      </c>
    </row>
    <row r="32">
      <c r="A32" s="4" t="inlineStr">
        <is>
          <t>Purchase and retirement of common shares (in shares)</t>
        </is>
      </c>
      <c r="B32" s="4" t="inlineStr">
        <is>
          <t xml:space="preserve"> </t>
        </is>
      </c>
      <c r="C32" s="6" t="n">
        <v>-348</v>
      </c>
      <c r="D32" s="4" t="inlineStr">
        <is>
          <t xml:space="preserve"> </t>
        </is>
      </c>
      <c r="E32" s="4" t="inlineStr">
        <is>
          <t xml:space="preserve"> </t>
        </is>
      </c>
      <c r="F32" s="4" t="inlineStr">
        <is>
          <t xml:space="preserve"> </t>
        </is>
      </c>
    </row>
    <row r="33">
      <c r="A33" s="4" t="inlineStr">
        <is>
          <t>Purchase and retirement of common shares</t>
        </is>
      </c>
      <c r="B33" s="6" t="n">
        <v>-1901</v>
      </c>
      <c r="C33" s="4" t="inlineStr">
        <is>
          <t xml:space="preserve"> </t>
        </is>
      </c>
      <c r="D33" s="6" t="n">
        <v>-1901</v>
      </c>
      <c r="E33" s="4" t="inlineStr">
        <is>
          <t xml:space="preserve"> </t>
        </is>
      </c>
      <c r="F33" s="4" t="inlineStr">
        <is>
          <t xml:space="preserve"> </t>
        </is>
      </c>
    </row>
    <row r="34">
      <c r="A34" s="4" t="inlineStr">
        <is>
          <t>Stock-based compensation</t>
        </is>
      </c>
      <c r="B34" s="6" t="n">
        <v>10729</v>
      </c>
      <c r="C34" s="4" t="inlineStr">
        <is>
          <t xml:space="preserve"> </t>
        </is>
      </c>
      <c r="D34" s="6" t="n">
        <v>10729</v>
      </c>
      <c r="E34" s="4" t="inlineStr">
        <is>
          <t xml:space="preserve"> </t>
        </is>
      </c>
      <c r="F34" s="4" t="inlineStr">
        <is>
          <t xml:space="preserve"> </t>
        </is>
      </c>
    </row>
    <row r="35">
      <c r="A35" s="4" t="inlineStr">
        <is>
          <t>Net loss</t>
        </is>
      </c>
      <c r="B35" s="6" t="n">
        <v>53655</v>
      </c>
      <c r="C35" s="4" t="inlineStr">
        <is>
          <t xml:space="preserve"> </t>
        </is>
      </c>
      <c r="D35" s="4" t="inlineStr">
        <is>
          <t xml:space="preserve"> </t>
        </is>
      </c>
      <c r="E35" s="4" t="inlineStr">
        <is>
          <t xml:space="preserve"> </t>
        </is>
      </c>
      <c r="F35" s="6" t="n">
        <v>53655</v>
      </c>
    </row>
    <row r="36">
      <c r="A36" s="4" t="inlineStr">
        <is>
          <t>Currency translation adjustments</t>
        </is>
      </c>
      <c r="B36" s="6" t="n">
        <v>3274</v>
      </c>
      <c r="C36" s="4" t="inlineStr">
        <is>
          <t xml:space="preserve"> </t>
        </is>
      </c>
      <c r="D36" s="4" t="inlineStr">
        <is>
          <t xml:space="preserve"> </t>
        </is>
      </c>
      <c r="E36" s="6" t="n">
        <v>3274</v>
      </c>
      <c r="F36" s="4" t="inlineStr">
        <is>
          <t xml:space="preserve"> </t>
        </is>
      </c>
    </row>
    <row r="37">
      <c r="A37" s="4" t="inlineStr">
        <is>
          <t>Unrealized loss on marketable securities</t>
        </is>
      </c>
      <c r="B37" s="6" t="n">
        <v>220</v>
      </c>
      <c r="C37" s="4" t="inlineStr">
        <is>
          <t xml:space="preserve"> </t>
        </is>
      </c>
      <c r="D37" s="4" t="inlineStr">
        <is>
          <t xml:space="preserve"> </t>
        </is>
      </c>
      <c r="E37" s="6" t="n">
        <v>220</v>
      </c>
      <c r="F37" s="4" t="inlineStr">
        <is>
          <t xml:space="preserve"> </t>
        </is>
      </c>
    </row>
    <row r="38">
      <c r="A38" s="4" t="inlineStr">
        <is>
          <t>Ending balance (in shares) at Dec. 31, 2023</t>
        </is>
      </c>
      <c r="B38" s="4" t="inlineStr">
        <is>
          <t xml:space="preserve"> </t>
        </is>
      </c>
      <c r="C38" s="6" t="n">
        <v>73528</v>
      </c>
      <c r="D38" s="4" t="inlineStr">
        <is>
          <t xml:space="preserve"> </t>
        </is>
      </c>
      <c r="E38" s="4" t="inlineStr">
        <is>
          <t xml:space="preserve"> </t>
        </is>
      </c>
      <c r="F38" s="4" t="inlineStr">
        <is>
          <t xml:space="preserve"> </t>
        </is>
      </c>
    </row>
    <row r="39">
      <c r="A39" s="4" t="inlineStr">
        <is>
          <t>Ending balance at Dec. 31, 2023</t>
        </is>
      </c>
      <c r="B39" s="5" t="n">
        <v>430671</v>
      </c>
      <c r="C39" s="5" t="n">
        <v>0</v>
      </c>
      <c r="D39" s="5" t="n">
        <v>529543</v>
      </c>
      <c r="E39" s="5" t="n">
        <v>-14941</v>
      </c>
      <c r="F39" s="5" t="n">
        <v>-839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United States Federal Income Tax Rate to Domestic Effective Tax Rat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9" t="n">
        <v>0.21</v>
      </c>
      <c r="C4" s="9" t="n">
        <v>0.21</v>
      </c>
      <c r="D4" s="9" t="n">
        <v>0.21</v>
      </c>
    </row>
    <row r="5">
      <c r="A5" s="4" t="inlineStr">
        <is>
          <t>Nondeductible executive compensation</t>
        </is>
      </c>
      <c r="B5" s="11" t="n">
        <v>0.005</v>
      </c>
      <c r="C5" s="4" t="inlineStr">
        <is>
          <t>(5.80%)</t>
        </is>
      </c>
      <c r="D5" s="4" t="inlineStr">
        <is>
          <t>(6.10%)</t>
        </is>
      </c>
    </row>
    <row r="6">
      <c r="A6" s="4" t="inlineStr">
        <is>
          <t>Impact of stock-based payment awards</t>
        </is>
      </c>
      <c r="B6" s="4" t="inlineStr">
        <is>
          <t>(0.30%)</t>
        </is>
      </c>
      <c r="C6" s="4" t="inlineStr">
        <is>
          <t>(5.10%)</t>
        </is>
      </c>
      <c r="D6" s="4" t="inlineStr">
        <is>
          <t>(3.30%)</t>
        </is>
      </c>
    </row>
    <row r="7">
      <c r="A7" s="4" t="inlineStr">
        <is>
          <t>Tax effect of foreign items</t>
        </is>
      </c>
      <c r="B7" s="4" t="inlineStr">
        <is>
          <t>(0.40%)</t>
        </is>
      </c>
      <c r="C7" s="4" t="inlineStr">
        <is>
          <t>(6.00%)</t>
        </is>
      </c>
      <c r="D7" s="4" t="inlineStr">
        <is>
          <t>(30.80%)</t>
        </is>
      </c>
    </row>
    <row r="8">
      <c r="A8" s="4" t="inlineStr">
        <is>
          <t>State income taxes, net of federal benefit</t>
        </is>
      </c>
      <c r="B8" s="9" t="n">
        <v>0.02</v>
      </c>
      <c r="C8" s="4" t="inlineStr">
        <is>
          <t>(0.80%)</t>
        </is>
      </c>
      <c r="D8" s="11" t="n">
        <v>0.068</v>
      </c>
    </row>
    <row r="9">
      <c r="A9" s="4" t="inlineStr">
        <is>
          <t>U.S. and foreign tax credits</t>
        </is>
      </c>
      <c r="B9" s="11" t="n">
        <v>0.013</v>
      </c>
      <c r="C9" s="11" t="n">
        <v>0.037</v>
      </c>
      <c r="D9" s="11" t="n">
        <v>0.025</v>
      </c>
    </row>
    <row r="10">
      <c r="A10" s="4" t="inlineStr">
        <is>
          <t>Nondeductible expenses and other</t>
        </is>
      </c>
      <c r="B10" s="11" t="n">
        <v>0.008999999999999999</v>
      </c>
      <c r="C10" s="11" t="n">
        <v>0.08699999999999999</v>
      </c>
      <c r="D10" s="4" t="inlineStr">
        <is>
          <t>(4.00%)</t>
        </is>
      </c>
    </row>
    <row r="11">
      <c r="A11" s="4" t="inlineStr">
        <is>
          <t>Change in valuation allowance, federal and state</t>
        </is>
      </c>
      <c r="B11" s="4" t="inlineStr">
        <is>
          <t>(20.40%)</t>
        </is>
      </c>
      <c r="C11" s="4" t="inlineStr">
        <is>
          <t>(25.00%)</t>
        </is>
      </c>
      <c r="D11" s="4" t="inlineStr">
        <is>
          <t>(133.60%)</t>
        </is>
      </c>
    </row>
    <row r="12">
      <c r="A12" s="4" t="inlineStr">
        <is>
          <t>Effective tax rate</t>
        </is>
      </c>
      <c r="B12" s="11" t="n">
        <v>0.046</v>
      </c>
      <c r="C12" s="4" t="inlineStr">
        <is>
          <t>(9.30%)</t>
        </is>
      </c>
      <c r="D12" s="4" t="inlineStr">
        <is>
          <t>(147.5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otal Deferred Tax Assets (Liabilities) (Detail) - USD ($) $ in Thousands</t>
        </is>
      </c>
      <c r="B1" s="2" t="inlineStr">
        <is>
          <t>Dec. 31, 2023</t>
        </is>
      </c>
      <c r="C1" s="2" t="inlineStr">
        <is>
          <t>Dec. 31, 2022</t>
        </is>
      </c>
    </row>
    <row r="2">
      <c r="A2" s="3" t="inlineStr">
        <is>
          <t>Deferred tax assets (liabilities):</t>
        </is>
      </c>
      <c r="B2" s="4" t="inlineStr">
        <is>
          <t xml:space="preserve"> </t>
        </is>
      </c>
      <c r="C2" s="4" t="inlineStr">
        <is>
          <t xml:space="preserve"> </t>
        </is>
      </c>
    </row>
    <row r="3">
      <c r="A3" s="4" t="inlineStr">
        <is>
          <t>Net operating loss carryforwards</t>
        </is>
      </c>
      <c r="B3" s="5" t="n">
        <v>28014</v>
      </c>
      <c r="C3" s="5" t="n">
        <v>39783</v>
      </c>
    </row>
    <row r="4">
      <c r="A4" s="4" t="inlineStr">
        <is>
          <t>Inventories</t>
        </is>
      </c>
      <c r="B4" s="6" t="n">
        <v>2654</v>
      </c>
      <c r="C4" s="6" t="n">
        <v>4504</v>
      </c>
    </row>
    <row r="5">
      <c r="A5" s="4" t="inlineStr">
        <is>
          <t>Capitalized research and development costs</t>
        </is>
      </c>
      <c r="B5" s="6" t="n">
        <v>3897</v>
      </c>
      <c r="C5" s="6" t="n">
        <v>6505</v>
      </c>
    </row>
    <row r="6">
      <c r="A6" s="4" t="inlineStr">
        <is>
          <t>Accruals and reserves currently not deductible</t>
        </is>
      </c>
      <c r="B6" s="6" t="n">
        <v>3324</v>
      </c>
      <c r="C6" s="6" t="n">
        <v>2799</v>
      </c>
    </row>
    <row r="7">
      <c r="A7" s="4" t="inlineStr">
        <is>
          <t>Acquired intangible assets</t>
        </is>
      </c>
      <c r="B7" s="6" t="n">
        <v>-164</v>
      </c>
      <c r="C7" s="6" t="n">
        <v>-2641</v>
      </c>
    </row>
    <row r="8">
      <c r="A8" s="4" t="inlineStr">
        <is>
          <t>Depreciation and amortization</t>
        </is>
      </c>
      <c r="B8" s="6" t="n">
        <v>-3567</v>
      </c>
      <c r="C8" s="6" t="n">
        <v>-6227</v>
      </c>
    </row>
    <row r="9">
      <c r="A9" s="4" t="inlineStr">
        <is>
          <t>Right-of-use assets</t>
        </is>
      </c>
      <c r="B9" s="6" t="n">
        <v>-3010</v>
      </c>
      <c r="C9" s="6" t="n">
        <v>-2775</v>
      </c>
    </row>
    <row r="10">
      <c r="A10" s="4" t="inlineStr">
        <is>
          <t>Lease liabilities</t>
        </is>
      </c>
      <c r="B10" s="6" t="n">
        <v>3173</v>
      </c>
      <c r="C10" s="6" t="n">
        <v>2990</v>
      </c>
    </row>
    <row r="11">
      <c r="A11" s="4" t="inlineStr">
        <is>
          <t>Stock-based compensation</t>
        </is>
      </c>
      <c r="B11" s="6" t="n">
        <v>3467</v>
      </c>
      <c r="C11" s="6" t="n">
        <v>3032</v>
      </c>
    </row>
    <row r="12">
      <c r="A12" s="4" t="inlineStr">
        <is>
          <t>Tax credit carryforwards</t>
        </is>
      </c>
      <c r="B12" s="6" t="n">
        <v>3326</v>
      </c>
      <c r="C12" s="6" t="n">
        <v>4509</v>
      </c>
    </row>
    <row r="13">
      <c r="A13" s="4" t="inlineStr">
        <is>
          <t>Net deferred tax asset</t>
        </is>
      </c>
      <c r="B13" s="6" t="n">
        <v>41114</v>
      </c>
      <c r="C13" s="6" t="n">
        <v>52479</v>
      </c>
    </row>
    <row r="14">
      <c r="A14" s="4" t="inlineStr">
        <is>
          <t>Valuation allowance</t>
        </is>
      </c>
      <c r="B14" s="6" t="n">
        <v>-41668</v>
      </c>
      <c r="C14" s="6" t="n">
        <v>-52887</v>
      </c>
    </row>
    <row r="15">
      <c r="A15" s="4" t="inlineStr">
        <is>
          <t>Net deferred tax liability</t>
        </is>
      </c>
      <c r="B15" s="5" t="n">
        <v>-554</v>
      </c>
      <c r="C15" s="5" t="n">
        <v>-4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s of January 1</t>
        </is>
      </c>
      <c r="B4" s="5" t="n">
        <v>373</v>
      </c>
      <c r="C4" s="5" t="n">
        <v>805</v>
      </c>
      <c r="D4" s="5" t="n">
        <v>1172</v>
      </c>
    </row>
    <row r="5">
      <c r="A5" s="4" t="inlineStr">
        <is>
          <t>Additions for tax positions of prior periods</t>
        </is>
      </c>
      <c r="B5" s="6" t="n">
        <v>0</v>
      </c>
      <c r="C5" s="6" t="n">
        <v>1</v>
      </c>
      <c r="D5" s="6" t="n">
        <v>1</v>
      </c>
    </row>
    <row r="6">
      <c r="A6" s="4" t="inlineStr">
        <is>
          <t>Reductions for tax positions of prior periods</t>
        </is>
      </c>
      <c r="B6" s="6" t="n">
        <v>-69</v>
      </c>
      <c r="C6" s="6" t="n">
        <v>-433</v>
      </c>
      <c r="D6" s="6" t="n">
        <v>-368</v>
      </c>
    </row>
    <row r="7">
      <c r="A7" s="4" t="inlineStr">
        <is>
          <t>Balance as of December 31</t>
        </is>
      </c>
      <c r="B7" s="5" t="n">
        <v>304</v>
      </c>
      <c r="C7" s="5" t="n">
        <v>373</v>
      </c>
      <c r="D7" s="5" t="n">
        <v>80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holders' Equity - Additional Information (Detail) - USD ($)</t>
        </is>
      </c>
      <c r="B1" s="2" t="inlineStr">
        <is>
          <t>12 Months Ended</t>
        </is>
      </c>
    </row>
    <row r="2">
      <c r="B2" s="2" t="inlineStr">
        <is>
          <t>Dec. 31, 2023</t>
        </is>
      </c>
      <c r="C2" s="2" t="inlineStr">
        <is>
          <t>Dec. 31, 2022</t>
        </is>
      </c>
      <c r="D2" s="2" t="inlineStr">
        <is>
          <t>Dec. 31, 2021</t>
        </is>
      </c>
      <c r="E2" s="2" t="inlineStr">
        <is>
          <t>Aug. 05, 200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vailable for future grants under the Stock Plan</t>
        </is>
      </c>
      <c r="B4" s="6" t="n">
        <v>4581000</v>
      </c>
      <c r="C4" s="4" t="inlineStr">
        <is>
          <t xml:space="preserve"> </t>
        </is>
      </c>
      <c r="D4" s="4" t="inlineStr">
        <is>
          <t xml:space="preserve"> </t>
        </is>
      </c>
      <c r="E4" s="4" t="inlineStr">
        <is>
          <t xml:space="preserve"> </t>
        </is>
      </c>
    </row>
    <row r="5">
      <c r="A5" s="4" t="inlineStr">
        <is>
          <t>Award requisite service period</t>
        </is>
      </c>
      <c r="B5" s="4" t="inlineStr">
        <is>
          <t>3 years</t>
        </is>
      </c>
      <c r="C5" s="4" t="inlineStr">
        <is>
          <t xml:space="preserve"> </t>
        </is>
      </c>
      <c r="D5" s="4" t="inlineStr">
        <is>
          <t xml:space="preserve"> </t>
        </is>
      </c>
      <c r="E5" s="4" t="inlineStr">
        <is>
          <t xml:space="preserve"> </t>
        </is>
      </c>
    </row>
    <row r="6">
      <c r="A6" s="4" t="inlineStr">
        <is>
          <t>Achievement period</t>
        </is>
      </c>
      <c r="B6" s="4" t="inlineStr">
        <is>
          <t>3 years</t>
        </is>
      </c>
      <c r="C6" s="4" t="inlineStr">
        <is>
          <t xml:space="preserve"> </t>
        </is>
      </c>
      <c r="D6" s="4" t="inlineStr">
        <is>
          <t xml:space="preserve"> </t>
        </is>
      </c>
      <c r="E6" s="4" t="inlineStr">
        <is>
          <t xml:space="preserve"> </t>
        </is>
      </c>
    </row>
    <row r="7">
      <c r="A7" s="4" t="inlineStr">
        <is>
          <t>Total compensation cost</t>
        </is>
      </c>
      <c r="B7" s="5" t="n">
        <v>10729000</v>
      </c>
      <c r="C7" s="5" t="n">
        <v>11622000</v>
      </c>
      <c r="D7" s="5" t="n">
        <v>7807000</v>
      </c>
      <c r="E7" s="4" t="inlineStr">
        <is>
          <t xml:space="preserve"> </t>
        </is>
      </c>
    </row>
    <row r="8">
      <c r="A8" s="4" t="inlineStr">
        <is>
          <t>Proceeds from exercise of stock options</t>
        </is>
      </c>
      <c r="B8" s="6" t="n">
        <v>269000</v>
      </c>
      <c r="C8" s="6" t="n">
        <v>15000</v>
      </c>
      <c r="D8" s="6" t="n">
        <v>246000</v>
      </c>
      <c r="E8" s="4" t="inlineStr">
        <is>
          <t xml:space="preserve"> </t>
        </is>
      </c>
    </row>
    <row r="9">
      <c r="A9" s="4" t="inlineStr">
        <is>
          <t>Income tax benefit realized from stock option exercises during period</t>
        </is>
      </c>
      <c r="B9" s="6" t="n">
        <v>0</v>
      </c>
      <c r="C9" s="6" t="n">
        <v>0</v>
      </c>
      <c r="D9" s="6" t="n">
        <v>0</v>
      </c>
      <c r="E9" s="4" t="inlineStr">
        <is>
          <t xml:space="preserve"> </t>
        </is>
      </c>
    </row>
    <row r="10">
      <c r="A10" s="4" t="inlineStr">
        <is>
          <t>Total cost of common stock purchased and retired</t>
        </is>
      </c>
      <c r="B10" s="5" t="n">
        <v>1901000</v>
      </c>
      <c r="C10" s="5" t="n">
        <v>2254000</v>
      </c>
      <c r="D10" s="5" t="n">
        <v>2113000</v>
      </c>
      <c r="E10" s="4" t="inlineStr">
        <is>
          <t xml:space="preserve"> </t>
        </is>
      </c>
    </row>
    <row r="11">
      <c r="A11" s="4" t="inlineStr">
        <is>
          <t>Amount share repurchase program of common shares</t>
        </is>
      </c>
      <c r="B11" s="4" t="inlineStr">
        <is>
          <t xml:space="preserve"> </t>
        </is>
      </c>
      <c r="C11" s="4" t="inlineStr">
        <is>
          <t xml:space="preserve"> </t>
        </is>
      </c>
      <c r="D11" s="4" t="inlineStr">
        <is>
          <t xml:space="preserve"> </t>
        </is>
      </c>
      <c r="E11" s="5" t="n">
        <v>25000000</v>
      </c>
    </row>
    <row r="12">
      <c r="A12" s="4" t="inlineStr">
        <is>
          <t>Tranche Two</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rights, percentage</t>
        </is>
      </c>
      <c r="B14" s="9" t="n">
        <v>0.75</v>
      </c>
      <c r="C14" s="4" t="inlineStr">
        <is>
          <t xml:space="preserve"> </t>
        </is>
      </c>
      <c r="D14" s="4" t="inlineStr">
        <is>
          <t xml:space="preserve"> </t>
        </is>
      </c>
      <c r="E14" s="4" t="inlineStr">
        <is>
          <t xml:space="preserve"> </t>
        </is>
      </c>
    </row>
    <row r="15">
      <c r="A15" s="4" t="inlineStr">
        <is>
          <t>Tranche One</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vesting rights, percentage</t>
        </is>
      </c>
      <c r="B17" s="9" t="n">
        <v>0.25</v>
      </c>
      <c r="C17" s="4" t="inlineStr">
        <is>
          <t xml:space="preserve"> </t>
        </is>
      </c>
      <c r="D17" s="4" t="inlineStr">
        <is>
          <t xml:space="preserve"> </t>
        </is>
      </c>
      <c r="E17" s="4" t="inlineStr">
        <is>
          <t xml:space="preserve"> </t>
        </is>
      </c>
    </row>
    <row r="18">
      <c r="A18" s="4" t="inlineStr">
        <is>
          <t>Share Repurchase Progra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shares purchased and retired</t>
        </is>
      </c>
      <c r="B20" s="6" t="n">
        <v>0</v>
      </c>
      <c r="C20" s="6" t="n">
        <v>0</v>
      </c>
      <c r="D20" s="6" t="n">
        <v>0</v>
      </c>
      <c r="E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Percent of the fair market value of a share granted as Stock plan price</t>
        </is>
      </c>
      <c r="B23" s="9" t="n">
        <v>0.75</v>
      </c>
      <c r="C23" s="4" t="inlineStr">
        <is>
          <t xml:space="preserve"> </t>
        </is>
      </c>
      <c r="D23" s="4" t="inlineStr">
        <is>
          <t xml:space="preserve"> </t>
        </is>
      </c>
      <c r="E23" s="4" t="inlineStr">
        <is>
          <t xml:space="preserve"> </t>
        </is>
      </c>
    </row>
    <row r="24">
      <c r="A24" s="4" t="inlineStr">
        <is>
          <t>Granted exercise period</t>
        </is>
      </c>
      <c r="B24" s="4" t="inlineStr">
        <is>
          <t>10 years</t>
        </is>
      </c>
      <c r="C24" s="4" t="inlineStr">
        <is>
          <t xml:space="preserve"> </t>
        </is>
      </c>
      <c r="D24" s="4" t="inlineStr">
        <is>
          <t xml:space="preserve"> </t>
        </is>
      </c>
      <c r="E24" s="4" t="inlineStr">
        <is>
          <t xml:space="preserve"> </t>
        </is>
      </c>
    </row>
    <row r="25">
      <c r="A25" s="4" t="inlineStr">
        <is>
          <t>Vesting period</t>
        </is>
      </c>
      <c r="B25" s="4" t="inlineStr">
        <is>
          <t>4 years</t>
        </is>
      </c>
      <c r="C25" s="4" t="inlineStr">
        <is>
          <t xml:space="preserve"> </t>
        </is>
      </c>
      <c r="D25" s="4" t="inlineStr">
        <is>
          <t xml:space="preserve"> </t>
        </is>
      </c>
      <c r="E25" s="4" t="inlineStr">
        <is>
          <t xml:space="preserve"> </t>
        </is>
      </c>
    </row>
    <row r="26">
      <c r="A26" s="4" t="inlineStr">
        <is>
          <t>Weighted-average grant date fair value of stock options granted (in US dollars per share)</t>
        </is>
      </c>
      <c r="B26" s="8" t="n">
        <v>3.24</v>
      </c>
      <c r="C26" s="8" t="n">
        <v>4.15</v>
      </c>
      <c r="D26" s="8" t="n">
        <v>6.14</v>
      </c>
      <c r="E26" s="4" t="inlineStr">
        <is>
          <t xml:space="preserve"> </t>
        </is>
      </c>
    </row>
    <row r="27">
      <c r="A27" s="4" t="inlineStr">
        <is>
          <t>Total compensation cost</t>
        </is>
      </c>
      <c r="B27" s="5" t="n">
        <v>1300000</v>
      </c>
      <c r="C27" s="5" t="n">
        <v>1500000</v>
      </c>
      <c r="D27" s="5" t="n">
        <v>1100000</v>
      </c>
      <c r="E27" s="4" t="inlineStr">
        <is>
          <t xml:space="preserve"> </t>
        </is>
      </c>
    </row>
    <row r="28">
      <c r="A28" s="4" t="inlineStr">
        <is>
          <t>Aggregate intrinsic value of options exercised</t>
        </is>
      </c>
      <c r="B28" s="6" t="n">
        <v>43000</v>
      </c>
      <c r="C28" s="6" t="n">
        <v>4000</v>
      </c>
      <c r="D28" s="6" t="n">
        <v>130000</v>
      </c>
      <c r="E28" s="4" t="inlineStr">
        <is>
          <t xml:space="preserve"> </t>
        </is>
      </c>
    </row>
    <row r="29">
      <c r="A29" s="4" t="inlineStr">
        <is>
          <t>Unrecognized compensation expense related to unvested option awards</t>
        </is>
      </c>
      <c r="B29" s="5" t="n">
        <v>2600000</v>
      </c>
      <c r="C29" s="4" t="inlineStr">
        <is>
          <t xml:space="preserve"> </t>
        </is>
      </c>
      <c r="D29" s="4" t="inlineStr">
        <is>
          <t xml:space="preserve"> </t>
        </is>
      </c>
      <c r="E29" s="4" t="inlineStr">
        <is>
          <t xml:space="preserve"> </t>
        </is>
      </c>
    </row>
    <row r="30">
      <c r="A30" s="4" t="inlineStr">
        <is>
          <t>Expected weighted-average period for recognition of compensation expense related to unvested awards</t>
        </is>
      </c>
      <c r="B30" s="4" t="inlineStr">
        <is>
          <t>2 years 7 months 6 days</t>
        </is>
      </c>
      <c r="C30" s="4" t="inlineStr">
        <is>
          <t xml:space="preserve"> </t>
        </is>
      </c>
      <c r="D30" s="4" t="inlineStr">
        <is>
          <t xml:space="preserve"> </t>
        </is>
      </c>
      <c r="E30" s="4" t="inlineStr">
        <is>
          <t xml:space="preserve"> </t>
        </is>
      </c>
    </row>
    <row r="31">
      <c r="A31" s="4" t="inlineStr">
        <is>
          <t>Proceeds from exercise of stock options</t>
        </is>
      </c>
      <c r="B31" s="5" t="n">
        <v>300000</v>
      </c>
      <c r="C31" s="6" t="n">
        <v>20000</v>
      </c>
      <c r="D31" s="6" t="n">
        <v>200000</v>
      </c>
      <c r="E31" s="4" t="inlineStr">
        <is>
          <t xml:space="preserve"> </t>
        </is>
      </c>
    </row>
    <row r="32">
      <c r="A32" s="4" t="inlineStr">
        <is>
          <t>Stock Options | Share-based Compensation Award, Tranche One</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period</t>
        </is>
      </c>
      <c r="B34" s="4" t="inlineStr">
        <is>
          <t>1 year</t>
        </is>
      </c>
      <c r="C34" s="4" t="inlineStr">
        <is>
          <t xml:space="preserve"> </t>
        </is>
      </c>
      <c r="D34" s="4" t="inlineStr">
        <is>
          <t xml:space="preserve"> </t>
        </is>
      </c>
      <c r="E34" s="4" t="inlineStr">
        <is>
          <t xml:space="preserve"> </t>
        </is>
      </c>
    </row>
    <row r="35">
      <c r="A35" s="4" t="inlineStr">
        <is>
          <t>Stock Options | Share-based Compensation Award, Tranche Two</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Vesting period</t>
        </is>
      </c>
      <c r="B37" s="4" t="inlineStr">
        <is>
          <t>3 years</t>
        </is>
      </c>
      <c r="C37" s="4" t="inlineStr">
        <is>
          <t xml:space="preserve"> </t>
        </is>
      </c>
      <c r="D37" s="4" t="inlineStr">
        <is>
          <t xml:space="preserve"> </t>
        </is>
      </c>
      <c r="E37" s="4" t="inlineStr">
        <is>
          <t xml:space="preserve"> </t>
        </is>
      </c>
    </row>
    <row r="38">
      <c r="A38" s="4" t="inlineStr">
        <is>
          <t>Restricted Stock</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Total compensation cost</t>
        </is>
      </c>
      <c r="B40" s="5" t="n">
        <v>7600000</v>
      </c>
      <c r="C40" s="5" t="n">
        <v>9200000</v>
      </c>
      <c r="D40" s="5" t="n">
        <v>4100000</v>
      </c>
      <c r="E40" s="4" t="inlineStr">
        <is>
          <t xml:space="preserve"> </t>
        </is>
      </c>
    </row>
    <row r="41">
      <c r="A41" s="4" t="inlineStr">
        <is>
          <t>Expected weighted-average period for recognition of compensation expense related to unvested awards</t>
        </is>
      </c>
      <c r="B41" s="4" t="inlineStr">
        <is>
          <t>1 year 6 months</t>
        </is>
      </c>
      <c r="C41" s="4" t="inlineStr">
        <is>
          <t xml:space="preserve"> </t>
        </is>
      </c>
      <c r="D41" s="4" t="inlineStr">
        <is>
          <t xml:space="preserve"> </t>
        </is>
      </c>
      <c r="E41" s="4" t="inlineStr">
        <is>
          <t xml:space="preserve"> </t>
        </is>
      </c>
    </row>
    <row r="42">
      <c r="A42" s="4" t="inlineStr">
        <is>
          <t>Unrecognized compensation expense related to unvested restricted stock awards</t>
        </is>
      </c>
      <c r="B42" s="5" t="n">
        <v>7700000</v>
      </c>
      <c r="C42" s="4" t="inlineStr">
        <is>
          <t xml:space="preserve"> </t>
        </is>
      </c>
      <c r="D42" s="4" t="inlineStr">
        <is>
          <t xml:space="preserve"> </t>
        </is>
      </c>
      <c r="E42" s="4" t="inlineStr">
        <is>
          <t xml:space="preserve"> </t>
        </is>
      </c>
    </row>
    <row r="43">
      <c r="A43" s="4" t="inlineStr">
        <is>
          <t>Vesting of restricted shares, withholding and exercise obligations</t>
        </is>
      </c>
      <c r="B43" s="6" t="n">
        <v>262000</v>
      </c>
      <c r="C43" s="6" t="n">
        <v>241000</v>
      </c>
      <c r="D43" s="6" t="n">
        <v>107000</v>
      </c>
      <c r="E43" s="4" t="inlineStr">
        <is>
          <t xml:space="preserve"> </t>
        </is>
      </c>
    </row>
    <row r="44">
      <c r="A44" s="4" t="inlineStr">
        <is>
          <t>Restricted shares of common stock, aggregate values</t>
        </is>
      </c>
      <c r="B44" s="5" t="n">
        <v>1400000</v>
      </c>
      <c r="C44" s="5" t="n">
        <v>1600000</v>
      </c>
      <c r="D44" s="5" t="n">
        <v>1400000</v>
      </c>
      <c r="E44" s="4" t="inlineStr">
        <is>
          <t xml:space="preserve"> </t>
        </is>
      </c>
    </row>
    <row r="45">
      <c r="A45" s="4" t="inlineStr">
        <is>
          <t>Performance Based Restricted Stock | Share-based Compensation Award, Tranche One</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Vesting period</t>
        </is>
      </c>
      <c r="B47" s="4" t="inlineStr">
        <is>
          <t>1 year</t>
        </is>
      </c>
      <c r="C47" s="4" t="inlineStr">
        <is>
          <t xml:space="preserve"> </t>
        </is>
      </c>
      <c r="D47" s="4" t="inlineStr">
        <is>
          <t xml:space="preserve"> </t>
        </is>
      </c>
      <c r="E47" s="4" t="inlineStr">
        <is>
          <t xml:space="preserve"> </t>
        </is>
      </c>
    </row>
    <row r="48">
      <c r="A48" s="4" t="inlineStr">
        <is>
          <t>Performance Based Restricted Stock | Share-based Compensation Award, Tranche Two</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Vesting period</t>
        </is>
      </c>
      <c r="B50" s="4" t="inlineStr">
        <is>
          <t>3 years</t>
        </is>
      </c>
      <c r="C50" s="4" t="inlineStr">
        <is>
          <t xml:space="preserve"> </t>
        </is>
      </c>
      <c r="D50" s="4" t="inlineStr">
        <is>
          <t xml:space="preserve"> </t>
        </is>
      </c>
      <c r="E50" s="4" t="inlineStr">
        <is>
          <t xml:space="preserve"> </t>
        </is>
      </c>
    </row>
    <row r="51">
      <c r="A51" s="4" t="inlineStr">
        <is>
          <t>Performance Based Restricted Stock Unit</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Total compensation cost</t>
        </is>
      </c>
      <c r="B53" s="5" t="n">
        <v>1800000</v>
      </c>
      <c r="C53" s="5" t="n">
        <v>900000</v>
      </c>
      <c r="D53" s="5" t="n">
        <v>2700000</v>
      </c>
      <c r="E53" s="4" t="inlineStr">
        <is>
          <t xml:space="preserve"> </t>
        </is>
      </c>
    </row>
    <row r="54">
      <c r="A54" s="4" t="inlineStr">
        <is>
          <t>Expected weighted-average period for recognition of compensation expense related to unvested awards</t>
        </is>
      </c>
      <c r="B54" s="4" t="inlineStr">
        <is>
          <t>1 year 10 months 24 days</t>
        </is>
      </c>
      <c r="C54" s="4" t="inlineStr">
        <is>
          <t xml:space="preserve"> </t>
        </is>
      </c>
      <c r="D54" s="4" t="inlineStr">
        <is>
          <t xml:space="preserve"> </t>
        </is>
      </c>
      <c r="E54" s="4" t="inlineStr">
        <is>
          <t xml:space="preserve"> </t>
        </is>
      </c>
    </row>
    <row r="55">
      <c r="A55" s="4" t="inlineStr">
        <is>
          <t>Unrecognized compensation expense related to unvested restricted stock awards</t>
        </is>
      </c>
      <c r="B55" s="5" t="n">
        <v>4400000</v>
      </c>
      <c r="C55" s="4" t="inlineStr">
        <is>
          <t xml:space="preserve"> </t>
        </is>
      </c>
      <c r="D55" s="4" t="inlineStr">
        <is>
          <t xml:space="preserve"> </t>
        </is>
      </c>
      <c r="E55" s="4" t="inlineStr">
        <is>
          <t xml:space="preserve"> </t>
        </is>
      </c>
    </row>
    <row r="56">
      <c r="A56" s="4" t="inlineStr">
        <is>
          <t>Number of shares purchased and retired</t>
        </is>
      </c>
      <c r="B56" s="6" t="n">
        <v>86000</v>
      </c>
      <c r="C56" s="6" t="n">
        <v>88000</v>
      </c>
      <c r="D56" s="6" t="n">
        <v>46000</v>
      </c>
      <c r="E56" s="4" t="inlineStr">
        <is>
          <t xml:space="preserve"> </t>
        </is>
      </c>
    </row>
    <row r="57">
      <c r="A57" s="4" t="inlineStr">
        <is>
          <t>Total cost of common stock purchased and retired</t>
        </is>
      </c>
      <c r="B57" s="5" t="n">
        <v>500000</v>
      </c>
      <c r="C57" s="5" t="n">
        <v>600000</v>
      </c>
      <c r="D57" s="5" t="n">
        <v>700000</v>
      </c>
      <c r="E57" s="4" t="inlineStr">
        <is>
          <t xml:space="preserve"> </t>
        </is>
      </c>
    </row>
    <row r="58">
      <c r="A58" s="4" t="inlineStr">
        <is>
          <t>Maximum | Performance Based Restricted Stock | Share-based Compensation Award, Tranche One</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Percentage of actual performance share units granted</t>
        </is>
      </c>
      <c r="B60" s="9" t="n">
        <v>1.5</v>
      </c>
      <c r="C60" s="4" t="inlineStr">
        <is>
          <t xml:space="preserve"> </t>
        </is>
      </c>
      <c r="D60" s="4" t="inlineStr">
        <is>
          <t xml:space="preserve"> </t>
        </is>
      </c>
      <c r="E60" s="4" t="inlineStr">
        <is>
          <t xml:space="preserve"> </t>
        </is>
      </c>
    </row>
    <row r="61">
      <c r="A61" s="4" t="inlineStr">
        <is>
          <t>Minimum | Performance Based Restricted Stock | Share-based Compensation Award, Tranche One</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Percentage of actual performance share units granted</t>
        </is>
      </c>
      <c r="B63" s="9" t="n">
        <v>0</v>
      </c>
      <c r="C63" s="4" t="inlineStr">
        <is>
          <t xml:space="preserve"> </t>
        </is>
      </c>
      <c r="D63" s="4" t="inlineStr">
        <is>
          <t xml:space="preserve"> </t>
        </is>
      </c>
      <c r="E6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holders' Equity - Weighted-Average Assumptions for Fair Value Measurement (Detail)</t>
        </is>
      </c>
      <c r="C1" s="2" t="inlineStr">
        <is>
          <t>12 Months Ended</t>
        </is>
      </c>
    </row>
    <row r="2">
      <c r="C2" s="2" t="inlineStr">
        <is>
          <t>Dec. 31, 2023</t>
        </is>
      </c>
      <c r="D2" s="2" t="inlineStr">
        <is>
          <t>Dec. 31, 2022</t>
        </is>
      </c>
      <c r="E2" s="2" t="inlineStr">
        <is>
          <t>Dec. 31, 2021</t>
        </is>
      </c>
    </row>
    <row r="3">
      <c r="A3" s="3" t="inlineStr">
        <is>
          <t>Share-Based Payment Arrangement [Abstract]</t>
        </is>
      </c>
      <c r="C3" s="4" t="inlineStr">
        <is>
          <t xml:space="preserve"> </t>
        </is>
      </c>
      <c r="D3" s="4" t="inlineStr">
        <is>
          <t xml:space="preserve"> </t>
        </is>
      </c>
      <c r="E3" s="4" t="inlineStr">
        <is>
          <t xml:space="preserve"> </t>
        </is>
      </c>
    </row>
    <row r="4">
      <c r="A4" s="4" t="inlineStr">
        <is>
          <t>Risk-free interest rate</t>
        </is>
      </c>
      <c r="B4" s="4" t="inlineStr">
        <is>
          <t>[1]</t>
        </is>
      </c>
      <c r="C4" s="11" t="n">
        <v>0.0423</v>
      </c>
      <c r="D4" s="11" t="n">
        <v>0.0165</v>
      </c>
      <c r="E4" s="11" t="n">
        <v>0.0047</v>
      </c>
    </row>
    <row r="5">
      <c r="A5" s="4" t="inlineStr">
        <is>
          <t>Expected dividend yield</t>
        </is>
      </c>
      <c r="C5" s="9" t="n">
        <v>0</v>
      </c>
      <c r="D5" s="9" t="n">
        <v>0</v>
      </c>
      <c r="E5" s="9" t="n">
        <v>0</v>
      </c>
    </row>
    <row r="6">
      <c r="A6" s="4" t="inlineStr">
        <is>
          <t>Expected stock price volatility</t>
        </is>
      </c>
      <c r="B6" s="4" t="inlineStr">
        <is>
          <t>[2]</t>
        </is>
      </c>
      <c r="C6" s="9" t="n">
        <v>0.51</v>
      </c>
      <c r="D6" s="9" t="n">
        <v>0.5</v>
      </c>
      <c r="E6" s="9" t="n">
        <v>0.5</v>
      </c>
    </row>
    <row r="7">
      <c r="A7" s="4" t="inlineStr">
        <is>
          <t>Expected life of stock options (in years)</t>
        </is>
      </c>
      <c r="B7" s="4" t="inlineStr">
        <is>
          <t>[2]</t>
        </is>
      </c>
      <c r="C7" s="4" t="inlineStr">
        <is>
          <t>5 years</t>
        </is>
      </c>
      <c r="D7" s="4" t="inlineStr">
        <is>
          <t>5 years</t>
        </is>
      </c>
      <c r="E7" s="4" t="inlineStr">
        <is>
          <t>5 years</t>
        </is>
      </c>
    </row>
    <row r="8"/>
    <row r="9">
      <c r="A9" s="4" t="inlineStr">
        <is>
          <t>[1]Based on the constant maturity interest rate of U.S. Treasury securities whose term is consistent with the expected life of the Company's stock options.[2]Based upon historical experience.</t>
        </is>
      </c>
    </row>
  </sheetData>
  <mergeCells count="4">
    <mergeCell ref="A1:B2"/>
    <mergeCell ref="C1:E1"/>
    <mergeCell ref="A8:D8"/>
    <mergeCell ref="A9:D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Company's Stock Option Activity (Detail) $ / shares in Units, shares in Thousands, $ in Thousands</t>
        </is>
      </c>
      <c r="B1" s="2" t="inlineStr">
        <is>
          <t>12 Months Ended</t>
        </is>
      </c>
    </row>
    <row r="2">
      <c r="B2" s="2" t="inlineStr">
        <is>
          <t>Dec. 31, 2023 USD ($) $ / shares shares</t>
        </is>
      </c>
    </row>
    <row r="3">
      <c r="A3" s="3" t="inlineStr">
        <is>
          <t>Share-Based Compensation Arrangement by Share-Based Payment Award, Options, Outstanding [Roll Forward]</t>
        </is>
      </c>
      <c r="B3" s="4" t="inlineStr">
        <is>
          <t xml:space="preserve"> </t>
        </is>
      </c>
    </row>
    <row r="4">
      <c r="A4" s="4" t="inlineStr">
        <is>
          <t>Beginning balance (in shares) | shares</t>
        </is>
      </c>
      <c r="B4" s="6" t="n">
        <v>1758</v>
      </c>
    </row>
    <row r="5">
      <c r="A5" s="4" t="inlineStr">
        <is>
          <t>Granted (in shares) | shares</t>
        </is>
      </c>
      <c r="B5" s="6" t="n">
        <v>617</v>
      </c>
    </row>
    <row r="6">
      <c r="A6" s="4" t="inlineStr">
        <is>
          <t>Exercised (in shares) | shares</t>
        </is>
      </c>
      <c r="B6" s="6" t="n">
        <v>-44</v>
      </c>
    </row>
    <row r="7">
      <c r="A7" s="4" t="inlineStr">
        <is>
          <t>Expired (in shares) | shares</t>
        </is>
      </c>
      <c r="B7" s="6" t="n">
        <v>-89</v>
      </c>
    </row>
    <row r="8">
      <c r="A8" s="4" t="inlineStr">
        <is>
          <t>Forfeited (in shares) | shares</t>
        </is>
      </c>
      <c r="B8" s="6" t="n">
        <v>-172</v>
      </c>
    </row>
    <row r="9">
      <c r="A9" s="4" t="inlineStr">
        <is>
          <t>Ending balance (in shares) | shares</t>
        </is>
      </c>
      <c r="B9" s="6" t="n">
        <v>2070</v>
      </c>
    </row>
    <row r="10">
      <c r="A10" s="3" t="inlineStr">
        <is>
          <t>Share-Based Compensation Arrangement by Share-Based Payment Award, Options, Nonvested, Weighted Average Grant Date Fair Value [Abstract]</t>
        </is>
      </c>
      <c r="B10" s="4" t="inlineStr">
        <is>
          <t xml:space="preserve"> </t>
        </is>
      </c>
    </row>
    <row r="11">
      <c r="A11" s="4" t="inlineStr">
        <is>
          <t>Vested or expected to vest (in shares) | shares</t>
        </is>
      </c>
      <c r="B11" s="6" t="n">
        <v>2070</v>
      </c>
    </row>
    <row r="12">
      <c r="A12" s="4" t="inlineStr">
        <is>
          <t>Exercisable (in shares) | shares</t>
        </is>
      </c>
      <c r="B12" s="6" t="n">
        <v>1234</v>
      </c>
    </row>
    <row r="13">
      <c r="A13" s="4" t="inlineStr">
        <is>
          <t>Beginning balance (in US dollars per share) | $ / shares</t>
        </is>
      </c>
      <c r="B13" s="8" t="n">
        <v>10.25</v>
      </c>
    </row>
    <row r="14">
      <c r="A14" s="4" t="inlineStr">
        <is>
          <t>Granted (in US dollars per share) | $ / shares</t>
        </is>
      </c>
      <c r="B14" s="12" t="n">
        <v>6.18</v>
      </c>
    </row>
    <row r="15">
      <c r="A15" s="4" t="inlineStr">
        <is>
          <t>Exercised (in US dollars per share) | $ / shares</t>
        </is>
      </c>
      <c r="B15" s="12" t="n">
        <v>6.14</v>
      </c>
    </row>
    <row r="16">
      <c r="A16" s="4" t="inlineStr">
        <is>
          <t>Expired (in US dollars per share) | $ / shares</t>
        </is>
      </c>
      <c r="B16" s="12" t="n">
        <v>9.42</v>
      </c>
    </row>
    <row r="17">
      <c r="A17" s="4" t="inlineStr">
        <is>
          <t>Forfeited (in US dollars per share) | $ / shares</t>
        </is>
      </c>
      <c r="B17" s="12" t="n">
        <v>8.92</v>
      </c>
    </row>
    <row r="18">
      <c r="A18" s="4" t="inlineStr">
        <is>
          <t>Ending balance (in US dollars per share) | $ / shares</t>
        </is>
      </c>
      <c r="B18" s="12" t="n">
        <v>9.27</v>
      </c>
    </row>
    <row r="19">
      <c r="A19" s="4" t="inlineStr">
        <is>
          <t>Vested or expected to vest (in US dollars per share) | $ / shares</t>
        </is>
      </c>
      <c r="B19" s="12" t="n">
        <v>9.27</v>
      </c>
    </row>
    <row r="20">
      <c r="A20" s="4" t="inlineStr">
        <is>
          <t>Exercisable (in US dollars per share) | $ / shares</t>
        </is>
      </c>
      <c r="B20" s="8" t="n">
        <v>10.58</v>
      </c>
    </row>
    <row r="21">
      <c r="A21" s="4" t="inlineStr">
        <is>
          <t>Weighted-average remaining contractual term, outstanding</t>
        </is>
      </c>
      <c r="B21" s="4" t="inlineStr">
        <is>
          <t>6 years 3 months 7 days</t>
        </is>
      </c>
    </row>
    <row r="22">
      <c r="A22" s="4" t="inlineStr">
        <is>
          <t>Weighted-average remaining contractual term, vested or expected to vest</t>
        </is>
      </c>
      <c r="B22" s="4" t="inlineStr">
        <is>
          <t>6 years 3 months 7 days</t>
        </is>
      </c>
    </row>
    <row r="23">
      <c r="A23" s="4" t="inlineStr">
        <is>
          <t>Weighted-average remaining contractual term, exercisable</t>
        </is>
      </c>
      <c r="B23" s="4" t="inlineStr">
        <is>
          <t>4 years 6 months 29 days</t>
        </is>
      </c>
    </row>
    <row r="24">
      <c r="A24" s="4" t="inlineStr">
        <is>
          <t>Aggregate intrinsic value, outstanding | $</t>
        </is>
      </c>
      <c r="B24" s="5" t="n">
        <v>0</v>
      </c>
    </row>
    <row r="25">
      <c r="A25" s="4" t="inlineStr">
        <is>
          <t>Aggregate intrinsic value, vested or expected to vest | $</t>
        </is>
      </c>
      <c r="B25" s="6" t="n">
        <v>0</v>
      </c>
    </row>
    <row r="26">
      <c r="A26" s="4" t="inlineStr">
        <is>
          <t>Aggregate intrinsic value, exercisable | $</t>
        </is>
      </c>
      <c r="B26"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Currently Outstanding and Exercisable Stock Options (Detail) shares in Thousands</t>
        </is>
      </c>
      <c r="B1" s="2" t="inlineStr">
        <is>
          <t>12 Months Ended</t>
        </is>
      </c>
    </row>
    <row r="2">
      <c r="B2" s="2" t="inlineStr">
        <is>
          <t>Dec. 31, 2023 $ / shares shares</t>
        </is>
      </c>
    </row>
    <row r="3">
      <c r="A3" s="3" t="inlineStr">
        <is>
          <t>Share-based Compensation, Shares Authorized under Stock Option Plans, Exercise Price Range [Line Items]</t>
        </is>
      </c>
      <c r="B3" s="4" t="inlineStr">
        <is>
          <t xml:space="preserve"> </t>
        </is>
      </c>
    </row>
    <row r="4">
      <c r="A4" s="4" t="inlineStr">
        <is>
          <t>Shares outstanding (in shares) | shares</t>
        </is>
      </c>
      <c r="B4" s="6" t="n">
        <v>2070</v>
      </c>
    </row>
    <row r="5">
      <c r="A5" s="4" t="inlineStr">
        <is>
          <t>Weighted- Average Remaining Contractual Term (in years)</t>
        </is>
      </c>
      <c r="B5" s="4" t="inlineStr">
        <is>
          <t>6 years 3 months 7 days</t>
        </is>
      </c>
    </row>
    <row r="6">
      <c r="A6" s="4" t="inlineStr">
        <is>
          <t>Weighted average exercise price (in US dollars per share)</t>
        </is>
      </c>
      <c r="B6" s="8" t="n">
        <v>9.27</v>
      </c>
    </row>
    <row r="7">
      <c r="A7" s="4" t="inlineStr">
        <is>
          <t>Shares exercisable (in shares) | shares</t>
        </is>
      </c>
      <c r="B7" s="6" t="n">
        <v>1234</v>
      </c>
    </row>
    <row r="8">
      <c r="A8" s="4" t="inlineStr">
        <is>
          <t>Weighted average exercise price (in US dollars per share)</t>
        </is>
      </c>
      <c r="B8" s="8" t="n">
        <v>10.58</v>
      </c>
    </row>
    <row r="9">
      <c r="A9" s="4" t="inlineStr">
        <is>
          <t>Range One</t>
        </is>
      </c>
      <c r="B9" s="4" t="inlineStr">
        <is>
          <t xml:space="preserve"> </t>
        </is>
      </c>
    </row>
    <row r="10">
      <c r="A10" s="3" t="inlineStr">
        <is>
          <t>Share-based Compensation, Shares Authorized under Stock Option Plans, Exercise Price Range [Line Items]</t>
        </is>
      </c>
      <c r="B10" s="4" t="inlineStr">
        <is>
          <t xml:space="preserve"> </t>
        </is>
      </c>
    </row>
    <row r="11">
      <c r="A11" s="4" t="inlineStr">
        <is>
          <t>Lower range limit (in US dollars per share)</t>
        </is>
      </c>
      <c r="B11" s="12" t="n">
        <v>5.37</v>
      </c>
    </row>
    <row r="12">
      <c r="A12" s="4" t="inlineStr">
        <is>
          <t>Upper range limit (in US dollars per share)</t>
        </is>
      </c>
      <c r="B12" s="8" t="n">
        <v>8.859999999999999</v>
      </c>
    </row>
    <row r="13">
      <c r="A13" s="4" t="inlineStr">
        <is>
          <t>Shares outstanding (in shares) | shares</t>
        </is>
      </c>
      <c r="B13" s="6" t="n">
        <v>1422</v>
      </c>
    </row>
    <row r="14">
      <c r="A14" s="4" t="inlineStr">
        <is>
          <t>Weighted- Average Remaining Contractual Term (in years)</t>
        </is>
      </c>
      <c r="B14" s="4" t="inlineStr">
        <is>
          <t>7 years 2 months 12 days</t>
        </is>
      </c>
    </row>
    <row r="15">
      <c r="A15" s="4" t="inlineStr">
        <is>
          <t>Weighted average exercise price (in US dollars per share)</t>
        </is>
      </c>
      <c r="B15" s="8" t="n">
        <v>7.19</v>
      </c>
    </row>
    <row r="16">
      <c r="A16" s="4" t="inlineStr">
        <is>
          <t>Shares exercisable (in shares) | shares</t>
        </is>
      </c>
      <c r="B16" s="6" t="n">
        <v>628</v>
      </c>
    </row>
    <row r="17">
      <c r="A17" s="4" t="inlineStr">
        <is>
          <t>Weighted average exercise price (in US dollars per share)</t>
        </is>
      </c>
      <c r="B17" s="8" t="n">
        <v>7.58</v>
      </c>
    </row>
    <row r="18">
      <c r="A18" s="4" t="inlineStr">
        <is>
          <t>Range Two</t>
        </is>
      </c>
      <c r="B18" s="4" t="inlineStr">
        <is>
          <t xml:space="preserve"> </t>
        </is>
      </c>
    </row>
    <row r="19">
      <c r="A19" s="3" t="inlineStr">
        <is>
          <t>Share-based Compensation, Shares Authorized under Stock Option Plans, Exercise Price Range [Line Items]</t>
        </is>
      </c>
      <c r="B19" s="4" t="inlineStr">
        <is>
          <t xml:space="preserve"> </t>
        </is>
      </c>
    </row>
    <row r="20">
      <c r="A20" s="4" t="inlineStr">
        <is>
          <t>Lower range limit (in US dollars per share)</t>
        </is>
      </c>
      <c r="B20" s="12" t="n">
        <v>8.869999999999999</v>
      </c>
    </row>
    <row r="21">
      <c r="A21" s="4" t="inlineStr">
        <is>
          <t>Upper range limit (in US dollars per share)</t>
        </is>
      </c>
      <c r="B21" s="8" t="n">
        <v>13.31</v>
      </c>
    </row>
    <row r="22">
      <c r="A22" s="4" t="inlineStr">
        <is>
          <t>Shares outstanding (in shares) | shares</t>
        </is>
      </c>
      <c r="B22" s="6" t="n">
        <v>323</v>
      </c>
    </row>
    <row r="23">
      <c r="A23" s="4" t="inlineStr">
        <is>
          <t>Weighted- Average Remaining Contractual Term (in years)</t>
        </is>
      </c>
      <c r="B23" s="4" t="inlineStr">
        <is>
          <t>3 years 7 months 24 days</t>
        </is>
      </c>
    </row>
    <row r="24">
      <c r="A24" s="4" t="inlineStr">
        <is>
          <t>Weighted average exercise price (in US dollars per share)</t>
        </is>
      </c>
      <c r="B24" s="8" t="n">
        <v>10.78</v>
      </c>
    </row>
    <row r="25">
      <c r="A25" s="4" t="inlineStr">
        <is>
          <t>Shares exercisable (in shares) | shares</t>
        </is>
      </c>
      <c r="B25" s="6" t="n">
        <v>323</v>
      </c>
    </row>
    <row r="26">
      <c r="A26" s="4" t="inlineStr">
        <is>
          <t>Weighted average exercise price (in US dollars per share)</t>
        </is>
      </c>
      <c r="B26" s="8" t="n">
        <v>10.78</v>
      </c>
    </row>
    <row r="27">
      <c r="A27" s="4" t="inlineStr">
        <is>
          <t>Range Three</t>
        </is>
      </c>
      <c r="B27" s="4" t="inlineStr">
        <is>
          <t xml:space="preserve"> </t>
        </is>
      </c>
    </row>
    <row r="28">
      <c r="A28" s="3" t="inlineStr">
        <is>
          <t>Share-based Compensation, Shares Authorized under Stock Option Plans, Exercise Price Range [Line Items]</t>
        </is>
      </c>
      <c r="B28" s="4" t="inlineStr">
        <is>
          <t xml:space="preserve"> </t>
        </is>
      </c>
    </row>
    <row r="29">
      <c r="A29" s="4" t="inlineStr">
        <is>
          <t>Lower range limit (in US dollars per share)</t>
        </is>
      </c>
      <c r="B29" s="12" t="n">
        <v>14.95</v>
      </c>
    </row>
    <row r="30">
      <c r="A30" s="4" t="inlineStr">
        <is>
          <t>Upper range limit (in US dollars per share)</t>
        </is>
      </c>
      <c r="B30" s="8" t="n">
        <v>22.43</v>
      </c>
    </row>
    <row r="31">
      <c r="A31" s="4" t="inlineStr">
        <is>
          <t>Shares outstanding (in shares) | shares</t>
        </is>
      </c>
      <c r="B31" s="6" t="n">
        <v>325</v>
      </c>
    </row>
    <row r="32">
      <c r="A32" s="4" t="inlineStr">
        <is>
          <t>Weighted- Average Remaining Contractual Term (in years)</t>
        </is>
      </c>
      <c r="B32" s="4" t="inlineStr">
        <is>
          <t>4 years 9 months 21 days</t>
        </is>
      </c>
    </row>
    <row r="33">
      <c r="A33" s="4" t="inlineStr">
        <is>
          <t>Weighted average exercise price (in US dollars per share)</t>
        </is>
      </c>
      <c r="B33" s="8" t="n">
        <v>16.83</v>
      </c>
    </row>
    <row r="34">
      <c r="A34" s="4" t="inlineStr">
        <is>
          <t>Shares exercisable (in shares) | shares</t>
        </is>
      </c>
      <c r="B34" s="6" t="n">
        <v>283</v>
      </c>
    </row>
    <row r="35">
      <c r="A35" s="4" t="inlineStr">
        <is>
          <t>Weighted average exercise price (in US dollars per share)</t>
        </is>
      </c>
      <c r="B35" s="8" t="n">
        <v>17.0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Award and Restricted Stock Units Activity Under Stock Plan (Detail) - Restricted Stock Award and Restricted Stock Units shares in Thousands</t>
        </is>
      </c>
      <c r="B1" s="2" t="inlineStr">
        <is>
          <t>12 Months Ended</t>
        </is>
      </c>
    </row>
    <row r="2">
      <c r="B2" s="2" t="inlineStr">
        <is>
          <t>Dec.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6" t="n">
        <v>2573</v>
      </c>
    </row>
    <row r="5">
      <c r="A5" s="4" t="inlineStr">
        <is>
          <t>Granted (in shares) | shares</t>
        </is>
      </c>
      <c r="B5" s="6" t="n">
        <v>912</v>
      </c>
    </row>
    <row r="6">
      <c r="A6" s="4" t="inlineStr">
        <is>
          <t>Vested (in shares) | shares</t>
        </is>
      </c>
      <c r="B6" s="6" t="n">
        <v>-813</v>
      </c>
    </row>
    <row r="7">
      <c r="A7" s="4" t="inlineStr">
        <is>
          <t>Forfeited (in shares) | shares</t>
        </is>
      </c>
      <c r="B7" s="6" t="n">
        <v>-151</v>
      </c>
    </row>
    <row r="8">
      <c r="A8" s="4" t="inlineStr">
        <is>
          <t>Ending balance (in shares) | shares</t>
        </is>
      </c>
      <c r="B8" s="6" t="n">
        <v>2521</v>
      </c>
    </row>
    <row r="9">
      <c r="A9" s="4" t="inlineStr">
        <is>
          <t>Issued and expected to vest (in shares) | shares</t>
        </is>
      </c>
      <c r="B9" s="6" t="n">
        <v>2518</v>
      </c>
    </row>
    <row r="10">
      <c r="A10" s="3" t="inlineStr">
        <is>
          <t>Share-Based Compensation Arrangement by Share-Based Payment Award, Equity Instruments Other than Options, Nonvested, Weighted Average Grant Date Fair Value</t>
        </is>
      </c>
      <c r="B10" s="4" t="inlineStr">
        <is>
          <t xml:space="preserve"> </t>
        </is>
      </c>
    </row>
    <row r="11">
      <c r="A11" s="4" t="inlineStr">
        <is>
          <t>Beginning balance (in US dollars per share) | $ / shares</t>
        </is>
      </c>
      <c r="B11" s="8" t="n">
        <v>6.51</v>
      </c>
    </row>
    <row r="12">
      <c r="A12" s="4" t="inlineStr">
        <is>
          <t>Granted (in US dollars per share) | $ / shares</t>
        </is>
      </c>
      <c r="B12" s="12" t="n">
        <v>6.05</v>
      </c>
    </row>
    <row r="13">
      <c r="A13" s="4" t="inlineStr">
        <is>
          <t>Vested (in US dollars per share) | $ / shares</t>
        </is>
      </c>
      <c r="B13" s="12" t="n">
        <v>7.13</v>
      </c>
    </row>
    <row r="14">
      <c r="A14" s="4" t="inlineStr">
        <is>
          <t>Forfeited (in US dollars per share) | $ / shares</t>
        </is>
      </c>
      <c r="B14" s="12" t="n">
        <v>8.220000000000001</v>
      </c>
    </row>
    <row r="15">
      <c r="A15" s="4" t="inlineStr">
        <is>
          <t>Ending balance (in US dollars per share) | $ / shares</t>
        </is>
      </c>
      <c r="B15" s="12" t="n">
        <v>6.04</v>
      </c>
    </row>
    <row r="16">
      <c r="A16" s="4" t="inlineStr">
        <is>
          <t>Issued and expected to vest (in US dollars per share) | $ / shares</t>
        </is>
      </c>
      <c r="B16" s="8" t="n">
        <v>6.0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holders' Equity - Summary of Performance Based Restricted Stock Unit Award Activity Under Stock Plan (Detail) - Performance Based Restricted Stock Unit shares in Thousands</t>
        </is>
      </c>
      <c r="B1" s="2" t="inlineStr">
        <is>
          <t>12 Months Ended</t>
        </is>
      </c>
    </row>
    <row r="2">
      <c r="B2" s="2" t="inlineStr">
        <is>
          <t>Dec.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t>
        </is>
      </c>
      <c r="B4" s="6" t="n">
        <v>715</v>
      </c>
    </row>
    <row r="5">
      <c r="A5" s="4" t="inlineStr">
        <is>
          <t>Granted (in shares)</t>
        </is>
      </c>
      <c r="B5" s="6" t="n">
        <v>548</v>
      </c>
      <c r="C5" s="4" t="inlineStr">
        <is>
          <t>[1]</t>
        </is>
      </c>
    </row>
    <row r="6">
      <c r="A6" s="4" t="inlineStr">
        <is>
          <t>Performance adjustment (in shares)</t>
        </is>
      </c>
      <c r="B6" s="6" t="n">
        <v>107</v>
      </c>
      <c r="C6" s="4" t="inlineStr">
        <is>
          <t>[2]</t>
        </is>
      </c>
    </row>
    <row r="7">
      <c r="A7" s="4" t="inlineStr">
        <is>
          <t>Vested (in shares)</t>
        </is>
      </c>
      <c r="B7" s="6" t="n">
        <v>-285</v>
      </c>
    </row>
    <row r="8">
      <c r="A8" s="4" t="inlineStr">
        <is>
          <t>Forfeited (in shares)</t>
        </is>
      </c>
      <c r="B8" s="6" t="n">
        <v>-94</v>
      </c>
    </row>
    <row r="9">
      <c r="A9" s="4" t="inlineStr">
        <is>
          <t>Ending balance (in shares)</t>
        </is>
      </c>
      <c r="B9" s="6" t="n">
        <v>991</v>
      </c>
    </row>
    <row r="10">
      <c r="A10" s="4" t="inlineStr">
        <is>
          <t>Issued and expected to vest (in shares)</t>
        </is>
      </c>
      <c r="B10" s="6" t="n">
        <v>991</v>
      </c>
    </row>
    <row r="11">
      <c r="A11" s="3" t="inlineStr">
        <is>
          <t>Share-Based Compensation Arrangement by Share-Based Payment Award, Equity Instruments Other than Options, Nonvested, Weighted Average Grant Date Fair Value</t>
        </is>
      </c>
      <c r="B11" s="4" t="inlineStr">
        <is>
          <t xml:space="preserve"> </t>
        </is>
      </c>
    </row>
    <row r="12">
      <c r="A12" s="4" t="inlineStr">
        <is>
          <t>Beginning balance (in US dollars per share) | $ / shares</t>
        </is>
      </c>
      <c r="B12" s="8" t="n">
        <v>6.86</v>
      </c>
    </row>
    <row r="13">
      <c r="A13" s="4" t="inlineStr">
        <is>
          <t>Granted (in US dollars per share) | $ / shares</t>
        </is>
      </c>
      <c r="B13" s="12" t="n">
        <v>6.32</v>
      </c>
      <c r="C13" s="4" t="inlineStr">
        <is>
          <t>[1]</t>
        </is>
      </c>
    </row>
    <row r="14">
      <c r="A14" s="4" t="inlineStr">
        <is>
          <t>Vested (in US dollars per share) | $ / shares</t>
        </is>
      </c>
      <c r="B14" s="12" t="n">
        <v>7.17</v>
      </c>
    </row>
    <row r="15">
      <c r="A15" s="4" t="inlineStr">
        <is>
          <t>Forfeited (in US dollars per share) | $ / shares</t>
        </is>
      </c>
      <c r="B15" s="12" t="n">
        <v>6.67</v>
      </c>
    </row>
    <row r="16">
      <c r="A16" s="4" t="inlineStr">
        <is>
          <t>Ending balance (in US dollars per share) | $ / shares</t>
        </is>
      </c>
      <c r="B16" s="12" t="n">
        <v>6.52</v>
      </c>
    </row>
    <row r="17">
      <c r="A17" s="4" t="inlineStr">
        <is>
          <t>Issued and expected to vest (in US dollars per share) | $ / shares</t>
        </is>
      </c>
      <c r="B17" s="8" t="n">
        <v>6.52</v>
      </c>
    </row>
    <row r="18"/>
    <row r="19">
      <c r="A19" s="4" t="inlineStr">
        <is>
          <t>[1] Grant activity for all PSUs disclosed at target. Reflects the performance adjustment based on actual performance measured at the end of the performance period.</t>
        </is>
      </c>
    </row>
  </sheetData>
  <mergeCells count="5">
    <mergeCell ref="A1:A2"/>
    <mergeCell ref="B1:C1"/>
    <mergeCell ref="B2:C2"/>
    <mergeCell ref="A18:C18"/>
    <mergeCell ref="A19:C1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ransition Costs - Additional Information (Detail) - USD ($) $ in Thousands</t>
        </is>
      </c>
      <c r="B1" s="2" t="inlineStr">
        <is>
          <t>12 Months Ended</t>
        </is>
      </c>
    </row>
    <row r="2">
      <c r="B2" s="2" t="inlineStr">
        <is>
          <t>Dec. 31, 2023</t>
        </is>
      </c>
      <c r="C2" s="2" t="inlineStr">
        <is>
          <t>Dec. 31, 2022</t>
        </is>
      </c>
      <c r="D2" s="2" t="inlineStr">
        <is>
          <t>Dec. 31, 2021</t>
        </is>
      </c>
    </row>
    <row r="3">
      <c r="A3" s="3" t="inlineStr">
        <is>
          <t>Transition Costs [Line Items]</t>
        </is>
      </c>
      <c r="B3" s="4" t="inlineStr">
        <is>
          <t xml:space="preserve"> </t>
        </is>
      </c>
      <c r="C3" s="4" t="inlineStr">
        <is>
          <t xml:space="preserve"> </t>
        </is>
      </c>
      <c r="D3" s="4" t="inlineStr">
        <is>
          <t xml:space="preserve"> </t>
        </is>
      </c>
    </row>
    <row r="4">
      <c r="A4" s="4" t="inlineStr">
        <is>
          <t>Severance accrual</t>
        </is>
      </c>
      <c r="B4" s="4" t="inlineStr">
        <is>
          <t xml:space="preserve"> </t>
        </is>
      </c>
      <c r="C4" s="5" t="n">
        <v>1600</v>
      </c>
      <c r="D4" s="4" t="inlineStr">
        <is>
          <t xml:space="preserve"> </t>
        </is>
      </c>
    </row>
    <row r="5">
      <c r="A5" s="4" t="inlineStr">
        <is>
          <t>Stock-based compensation</t>
        </is>
      </c>
      <c r="B5" s="5" t="n">
        <v>10729</v>
      </c>
      <c r="C5" s="5" t="n">
        <v>11622</v>
      </c>
      <c r="D5" s="5" t="n">
        <v>7807</v>
      </c>
    </row>
    <row r="6">
      <c r="A6" s="4" t="inlineStr">
        <is>
          <t>Transition costs</t>
        </is>
      </c>
      <c r="B6" s="4" t="inlineStr">
        <is>
          <t xml:space="preserve"> </t>
        </is>
      </c>
      <c r="C6" s="4" t="inlineStr">
        <is>
          <t xml:space="preserve"> </t>
        </is>
      </c>
      <c r="D6" s="4" t="inlineStr">
        <is>
          <t xml:space="preserve"> </t>
        </is>
      </c>
    </row>
    <row r="7">
      <c r="A7" s="3" t="inlineStr">
        <is>
          <t>Transition Costs [Line Items]</t>
        </is>
      </c>
      <c r="B7" s="4" t="inlineStr">
        <is>
          <t xml:space="preserve"> </t>
        </is>
      </c>
      <c r="C7" s="4" t="inlineStr">
        <is>
          <t xml:space="preserve"> </t>
        </is>
      </c>
      <c r="D7" s="4" t="inlineStr">
        <is>
          <t xml:space="preserve"> </t>
        </is>
      </c>
    </row>
    <row r="8">
      <c r="A8" s="4" t="inlineStr">
        <is>
          <t>Stock-based compensation</t>
        </is>
      </c>
      <c r="B8" s="5" t="n">
        <v>15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53655</v>
      </c>
      <c r="C4" s="5" t="n">
        <v>-17133</v>
      </c>
      <c r="D4" s="5" t="n">
        <v>-22998</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Stock-based compensation</t>
        </is>
      </c>
      <c r="B6" s="6" t="n">
        <v>10729</v>
      </c>
      <c r="C6" s="6" t="n">
        <v>11622</v>
      </c>
      <c r="D6" s="6" t="n">
        <v>7807</v>
      </c>
    </row>
    <row r="7">
      <c r="A7" s="4" t="inlineStr">
        <is>
          <t>Depreciation and amortization</t>
        </is>
      </c>
      <c r="B7" s="6" t="n">
        <v>20936</v>
      </c>
      <c r="C7" s="6" t="n">
        <v>15308</v>
      </c>
      <c r="D7" s="6" t="n">
        <v>11658</v>
      </c>
    </row>
    <row r="8">
      <c r="A8" s="4" t="inlineStr">
        <is>
          <t>Loss on impairments</t>
        </is>
      </c>
      <c r="B8" s="6" t="n">
        <v>10829</v>
      </c>
      <c r="C8" s="6" t="n">
        <v>17101</v>
      </c>
      <c r="D8" s="6" t="n">
        <v>0</v>
      </c>
    </row>
    <row r="9">
      <c r="A9" s="4" t="inlineStr">
        <is>
          <t>Other non-cash amortization</t>
        </is>
      </c>
      <c r="B9" s="6" t="n">
        <v>3</v>
      </c>
      <c r="C9" s="6" t="n">
        <v>228</v>
      </c>
      <c r="D9" s="6" t="n">
        <v>837</v>
      </c>
    </row>
    <row r="10">
      <c r="A10" s="4" t="inlineStr">
        <is>
          <t>Provision for credit losses</t>
        </is>
      </c>
      <c r="B10" s="6" t="n">
        <v>-462</v>
      </c>
      <c r="C10" s="6" t="n">
        <v>-1032</v>
      </c>
      <c r="D10" s="6" t="n">
        <v>-253</v>
      </c>
    </row>
    <row r="11">
      <c r="A11" s="4" t="inlineStr">
        <is>
          <t>Unrealized foreign currency (gain) loss</t>
        </is>
      </c>
      <c r="B11" s="6" t="n">
        <v>103</v>
      </c>
      <c r="C11" s="6" t="n">
        <v>-161</v>
      </c>
      <c r="D11" s="6" t="n">
        <v>-210</v>
      </c>
    </row>
    <row r="12">
      <c r="A12" s="4" t="inlineStr">
        <is>
          <t>Interest expense on finance leases</t>
        </is>
      </c>
      <c r="B12" s="6" t="n">
        <v>51</v>
      </c>
      <c r="C12" s="6" t="n">
        <v>94</v>
      </c>
      <c r="D12" s="6" t="n">
        <v>82</v>
      </c>
    </row>
    <row r="13">
      <c r="A13" s="4" t="inlineStr">
        <is>
          <t>Deferred income taxes</t>
        </is>
      </c>
      <c r="B13" s="6" t="n">
        <v>102</v>
      </c>
      <c r="C13" s="6" t="n">
        <v>-1651</v>
      </c>
      <c r="D13" s="6" t="n">
        <v>1026</v>
      </c>
    </row>
    <row r="14">
      <c r="A14" s="4" t="inlineStr">
        <is>
          <t>Loss on sale of fixed assets</t>
        </is>
      </c>
      <c r="B14" s="6" t="n">
        <v>0</v>
      </c>
      <c r="C14" s="6" t="n">
        <v>729</v>
      </c>
      <c r="D14" s="6" t="n">
        <v>0</v>
      </c>
    </row>
    <row r="15">
      <c r="A15" s="4" t="inlineStr">
        <is>
          <t>Change in the estimated fair value of acquisition-related contingent consideration</t>
        </is>
      </c>
      <c r="B15" s="6" t="n">
        <v>-99</v>
      </c>
      <c r="C15" s="6" t="n">
        <v>-188</v>
      </c>
      <c r="D15" s="6" t="n">
        <v>-1485</v>
      </c>
    </row>
    <row r="16">
      <c r="A16" s="4" t="inlineStr">
        <is>
          <t>Payment of acquisition-related contingent consideration</t>
        </is>
      </c>
      <c r="B16" s="6" t="n">
        <v>-19</v>
      </c>
      <c r="C16" s="6" t="n">
        <v>0</v>
      </c>
      <c r="D16" s="6" t="n">
        <v>-142</v>
      </c>
    </row>
    <row r="17">
      <c r="A17" s="3" t="inlineStr">
        <is>
          <t>Changes in assets and liabilities:</t>
        </is>
      </c>
      <c r="B17" s="4" t="inlineStr">
        <is>
          <t xml:space="preserve"> </t>
        </is>
      </c>
      <c r="C17" s="4" t="inlineStr">
        <is>
          <t xml:space="preserve"> </t>
        </is>
      </c>
      <c r="D17" s="4" t="inlineStr">
        <is>
          <t xml:space="preserve"> </t>
        </is>
      </c>
    </row>
    <row r="18">
      <c r="A18" s="4" t="inlineStr">
        <is>
          <t>Accounts receivable</t>
        </is>
      </c>
      <c r="B18" s="6" t="n">
        <v>31116</v>
      </c>
      <c r="C18" s="6" t="n">
        <v>-25162</v>
      </c>
      <c r="D18" s="6" t="n">
        <v>-6451</v>
      </c>
    </row>
    <row r="19">
      <c r="A19" s="4" t="inlineStr">
        <is>
          <t>Inventories</t>
        </is>
      </c>
      <c r="B19" s="6" t="n">
        <v>48228</v>
      </c>
      <c r="C19" s="6" t="n">
        <v>-43274</v>
      </c>
      <c r="D19" s="6" t="n">
        <v>-21210</v>
      </c>
    </row>
    <row r="20">
      <c r="A20" s="4" t="inlineStr">
        <is>
          <t>Prepaid expenses and other assets</t>
        </is>
      </c>
      <c r="B20" s="6" t="n">
        <v>-2499</v>
      </c>
      <c r="C20" s="6" t="n">
        <v>-7091</v>
      </c>
      <c r="D20" s="6" t="n">
        <v>-8674</v>
      </c>
    </row>
    <row r="21">
      <c r="A21" s="4" t="inlineStr">
        <is>
          <t>Accounts payable</t>
        </is>
      </c>
      <c r="B21" s="6" t="n">
        <v>-26976</v>
      </c>
      <c r="C21" s="6" t="n">
        <v>2634</v>
      </c>
      <c r="D21" s="6" t="n">
        <v>3234</v>
      </c>
    </row>
    <row r="22">
      <c r="A22" s="4" t="inlineStr">
        <is>
          <t>Deferred revenue</t>
        </is>
      </c>
      <c r="B22" s="6" t="n">
        <v>-730</v>
      </c>
      <c r="C22" s="6" t="n">
        <v>-596</v>
      </c>
      <c r="D22" s="6" t="n">
        <v>-1891</v>
      </c>
    </row>
    <row r="23">
      <c r="A23" s="4" t="inlineStr">
        <is>
          <t>Accrued expenses and other liabilities</t>
        </is>
      </c>
      <c r="B23" s="6" t="n">
        <v>-3384</v>
      </c>
      <c r="C23" s="6" t="n">
        <v>1370</v>
      </c>
      <c r="D23" s="6" t="n">
        <v>3288</v>
      </c>
    </row>
    <row r="24">
      <c r="A24" s="4" t="inlineStr">
        <is>
          <t>Net cash provided by (used in) operating activities</t>
        </is>
      </c>
      <c r="B24" s="6" t="n">
        <v>141583</v>
      </c>
      <c r="C24" s="6" t="n">
        <v>-47202</v>
      </c>
      <c r="D24" s="6" t="n">
        <v>-35382</v>
      </c>
    </row>
    <row r="25">
      <c r="A25" s="3" t="inlineStr">
        <is>
          <t>INVESTING ACTIVITIES:</t>
        </is>
      </c>
      <c r="B25" s="4" t="inlineStr">
        <is>
          <t xml:space="preserve"> </t>
        </is>
      </c>
      <c r="C25" s="4" t="inlineStr">
        <is>
          <t xml:space="preserve"> </t>
        </is>
      </c>
      <c r="D25" s="4" t="inlineStr">
        <is>
          <t xml:space="preserve"> </t>
        </is>
      </c>
    </row>
    <row r="26">
      <c r="A26" s="4" t="inlineStr">
        <is>
          <t>Purchases of short-term investments</t>
        </is>
      </c>
      <c r="B26" s="6" t="n">
        <v>-74652</v>
      </c>
      <c r="C26" s="6" t="n">
        <v>-22873</v>
      </c>
      <c r="D26" s="6" t="n">
        <v>-25822</v>
      </c>
    </row>
    <row r="27">
      <c r="A27" s="4" t="inlineStr">
        <is>
          <t>Proceeds from maturities and redemptions of short-term investments</t>
        </is>
      </c>
      <c r="B27" s="6" t="n">
        <v>102440</v>
      </c>
      <c r="C27" s="6" t="n">
        <v>47415</v>
      </c>
      <c r="D27" s="6" t="n">
        <v>67925</v>
      </c>
    </row>
    <row r="28">
      <c r="A28" s="4" t="inlineStr">
        <is>
          <t>Proceeds from sale of assets</t>
        </is>
      </c>
      <c r="B28" s="6" t="n">
        <v>0</v>
      </c>
      <c r="C28" s="6" t="n">
        <v>121</v>
      </c>
      <c r="D28" s="6" t="n">
        <v>0</v>
      </c>
    </row>
    <row r="29">
      <c r="A29" s="4" t="inlineStr">
        <is>
          <t>Purchases of property and equipment</t>
        </is>
      </c>
      <c r="B29" s="6" t="n">
        <v>-5802</v>
      </c>
      <c r="C29" s="6" t="n">
        <v>-6774</v>
      </c>
      <c r="D29" s="6" t="n">
        <v>-21893</v>
      </c>
    </row>
    <row r="30">
      <c r="A30" s="4" t="inlineStr">
        <is>
          <t>Purchase of property and equipment under government contracts</t>
        </is>
      </c>
      <c r="B30" s="6" t="n">
        <v>-4501</v>
      </c>
      <c r="C30" s="6" t="n">
        <v>-57135</v>
      </c>
      <c r="D30" s="6" t="n">
        <v>-26224</v>
      </c>
    </row>
    <row r="31">
      <c r="A31" s="4" t="inlineStr">
        <is>
          <t>Proceeds from funding under government contract</t>
        </is>
      </c>
      <c r="B31" s="6" t="n">
        <v>48669</v>
      </c>
      <c r="C31" s="6" t="n">
        <v>60331</v>
      </c>
      <c r="D31" s="6" t="n">
        <v>531</v>
      </c>
    </row>
    <row r="32">
      <c r="A32" s="4" t="inlineStr">
        <is>
          <t>Other investing activities</t>
        </is>
      </c>
      <c r="B32" s="6" t="n">
        <v>0</v>
      </c>
      <c r="C32" s="6" t="n">
        <v>0</v>
      </c>
      <c r="D32" s="6" t="n">
        <v>-18</v>
      </c>
    </row>
    <row r="33">
      <c r="A33" s="4" t="inlineStr">
        <is>
          <t>Net cash provided by (used in) investing activities</t>
        </is>
      </c>
      <c r="B33" s="6" t="n">
        <v>66154</v>
      </c>
      <c r="C33" s="6" t="n">
        <v>21085</v>
      </c>
      <c r="D33" s="6" t="n">
        <v>-5501</v>
      </c>
    </row>
    <row r="34">
      <c r="A34" s="3" t="inlineStr">
        <is>
          <t>FINANCING ACTIVITIES:</t>
        </is>
      </c>
      <c r="B34" s="4" t="inlineStr">
        <is>
          <t xml:space="preserve"> </t>
        </is>
      </c>
      <c r="C34" s="4" t="inlineStr">
        <is>
          <t xml:space="preserve"> </t>
        </is>
      </c>
      <c r="D34" s="4" t="inlineStr">
        <is>
          <t xml:space="preserve"> </t>
        </is>
      </c>
    </row>
    <row r="35">
      <c r="A35" s="4" t="inlineStr">
        <is>
          <t>Cash payments for lease liabilities</t>
        </is>
      </c>
      <c r="B35" s="6" t="n">
        <v>-1345</v>
      </c>
      <c r="C35" s="6" t="n">
        <v>-1381</v>
      </c>
      <c r="D35" s="6" t="n">
        <v>-686</v>
      </c>
    </row>
    <row r="36">
      <c r="A36" s="4" t="inlineStr">
        <is>
          <t>Proceeds from exercise of stock options</t>
        </is>
      </c>
      <c r="B36" s="6" t="n">
        <v>269</v>
      </c>
      <c r="C36" s="6" t="n">
        <v>15</v>
      </c>
      <c r="D36" s="6" t="n">
        <v>246</v>
      </c>
    </row>
    <row r="37">
      <c r="A37" s="4" t="inlineStr">
        <is>
          <t>Payment of acquisition-related contingent consideration</t>
        </is>
      </c>
      <c r="B37" s="6" t="n">
        <v>-46</v>
      </c>
      <c r="C37" s="6" t="n">
        <v>-208</v>
      </c>
      <c r="D37" s="6" t="n">
        <v>-264</v>
      </c>
    </row>
    <row r="38">
      <c r="A38" s="4" t="inlineStr">
        <is>
          <t>Repurchase of common stock</t>
        </is>
      </c>
      <c r="B38" s="6" t="n">
        <v>-1901</v>
      </c>
      <c r="C38" s="6" t="n">
        <v>-2254</v>
      </c>
      <c r="D38" s="6" t="n">
        <v>-2113</v>
      </c>
    </row>
    <row r="39">
      <c r="A39" s="4" t="inlineStr">
        <is>
          <t>Net cash used in financing activities</t>
        </is>
      </c>
      <c r="B39" s="6" t="n">
        <v>-3023</v>
      </c>
      <c r="C39" s="6" t="n">
        <v>-3828</v>
      </c>
      <c r="D39" s="6" t="n">
        <v>-2817</v>
      </c>
    </row>
    <row r="40">
      <c r="A40" s="4" t="inlineStr">
        <is>
          <t>EFFECT OF FOREIGN EXCHANGE RATE CHANGES ON CASH</t>
        </is>
      </c>
      <c r="B40" s="6" t="n">
        <v>1713</v>
      </c>
      <c r="C40" s="6" t="n">
        <v>-2837</v>
      </c>
      <c r="D40" s="6" t="n">
        <v>-340</v>
      </c>
    </row>
    <row r="41">
      <c r="A41" s="4" t="inlineStr">
        <is>
          <t>NET INCREASE (DECREASE) IN CASH AND CASH EQUIVALENTS</t>
        </is>
      </c>
      <c r="B41" s="6" t="n">
        <v>206427</v>
      </c>
      <c r="C41" s="6" t="n">
        <v>-32782</v>
      </c>
      <c r="D41" s="6" t="n">
        <v>-44040</v>
      </c>
    </row>
    <row r="42">
      <c r="A42" s="4" t="inlineStr">
        <is>
          <t>CASH AND CASH EQUIVALENTS, BEGINNING OF PERIOD</t>
        </is>
      </c>
      <c r="B42" s="6" t="n">
        <v>83980</v>
      </c>
      <c r="C42" s="6" t="n">
        <v>116762</v>
      </c>
      <c r="D42" s="6" t="n">
        <v>160802</v>
      </c>
    </row>
    <row r="43">
      <c r="A43" s="4" t="inlineStr">
        <is>
          <t>CASH AND CASH EQUIVALENTS, END OF PERIOD</t>
        </is>
      </c>
      <c r="B43" s="5" t="n">
        <v>290407</v>
      </c>
      <c r="C43" s="5" t="n">
        <v>83980</v>
      </c>
      <c r="D43" s="5" t="n">
        <v>11676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Business Segment Information - Additional Information (Detail)</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Presentation of Total Long-Lived Assets by Geographic Area (Detail) - USD ($) $ in Thousands</t>
        </is>
      </c>
      <c r="B1" s="2" t="inlineStr">
        <is>
          <t>Dec. 31, 2023</t>
        </is>
      </c>
      <c r="C1" s="2" t="inlineStr">
        <is>
          <t>Dec. 31, 2022</t>
        </is>
      </c>
    </row>
    <row r="2">
      <c r="A2" s="3" t="inlineStr">
        <is>
          <t>Segment Reporting, Revenue Reconciling Item [Line Items]</t>
        </is>
      </c>
      <c r="B2" s="4" t="inlineStr">
        <is>
          <t xml:space="preserve"> </t>
        </is>
      </c>
      <c r="C2" s="4" t="inlineStr">
        <is>
          <t xml:space="preserve"> </t>
        </is>
      </c>
    </row>
    <row r="3">
      <c r="A3" s="4" t="inlineStr">
        <is>
          <t>Long-lived assets</t>
        </is>
      </c>
      <c r="B3" s="5" t="n">
        <v>58266</v>
      </c>
      <c r="C3" s="5" t="n">
        <v>71105</v>
      </c>
    </row>
    <row r="4">
      <c r="A4" s="4" t="inlineStr">
        <is>
          <t>United States</t>
        </is>
      </c>
      <c r="B4" s="4" t="inlineStr">
        <is>
          <t xml:space="preserve"> </t>
        </is>
      </c>
      <c r="C4" s="4" t="inlineStr">
        <is>
          <t xml:space="preserve"> </t>
        </is>
      </c>
    </row>
    <row r="5">
      <c r="A5" s="3" t="inlineStr">
        <is>
          <t>Segment Reporting, Revenue Reconciling Item [Line Items]</t>
        </is>
      </c>
      <c r="B5" s="4" t="inlineStr">
        <is>
          <t xml:space="preserve"> </t>
        </is>
      </c>
      <c r="C5" s="4" t="inlineStr">
        <is>
          <t xml:space="preserve"> </t>
        </is>
      </c>
    </row>
    <row r="6">
      <c r="A6" s="4" t="inlineStr">
        <is>
          <t>Long-lived assets</t>
        </is>
      </c>
      <c r="B6" s="6" t="n">
        <v>48311</v>
      </c>
      <c r="C6" s="6" t="n">
        <v>60751</v>
      </c>
    </row>
    <row r="7">
      <c r="A7" s="4" t="inlineStr">
        <is>
          <t>Canada</t>
        </is>
      </c>
      <c r="B7" s="4" t="inlineStr">
        <is>
          <t xml:space="preserve"> </t>
        </is>
      </c>
      <c r="C7" s="4" t="inlineStr">
        <is>
          <t xml:space="preserve"> </t>
        </is>
      </c>
    </row>
    <row r="8">
      <c r="A8" s="3" t="inlineStr">
        <is>
          <t>Segment Reporting, Revenue Reconciling Item [Line Items]</t>
        </is>
      </c>
      <c r="B8" s="4" t="inlineStr">
        <is>
          <t xml:space="preserve"> </t>
        </is>
      </c>
      <c r="C8" s="4" t="inlineStr">
        <is>
          <t xml:space="preserve"> </t>
        </is>
      </c>
    </row>
    <row r="9">
      <c r="A9" s="4" t="inlineStr">
        <is>
          <t>Long-lived assets</t>
        </is>
      </c>
      <c r="B9" s="6" t="n">
        <v>8777</v>
      </c>
      <c r="C9" s="6" t="n">
        <v>8526</v>
      </c>
    </row>
    <row r="10">
      <c r="A10" s="4" t="inlineStr">
        <is>
          <t>Other regions</t>
        </is>
      </c>
      <c r="B10" s="4" t="inlineStr">
        <is>
          <t xml:space="preserve"> </t>
        </is>
      </c>
      <c r="C10" s="4" t="inlineStr">
        <is>
          <t xml:space="preserve"> </t>
        </is>
      </c>
    </row>
    <row r="11">
      <c r="A11" s="3" t="inlineStr">
        <is>
          <t>Segment Reporting, Revenue Reconciling Item [Line Items]</t>
        </is>
      </c>
      <c r="B11" s="4" t="inlineStr">
        <is>
          <t xml:space="preserve"> </t>
        </is>
      </c>
      <c r="C11" s="4" t="inlineStr">
        <is>
          <t xml:space="preserve"> </t>
        </is>
      </c>
    </row>
    <row r="12">
      <c r="A12" s="4" t="inlineStr">
        <is>
          <t>Long-lived assets</t>
        </is>
      </c>
      <c r="B12" s="5" t="n">
        <v>1178</v>
      </c>
      <c r="C12" s="5" t="n">
        <v>182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stimate of Future Purchases (Detail) $ in Thousands</t>
        </is>
      </c>
      <c r="B1" s="2" t="inlineStr">
        <is>
          <t>Dec. 31, 2023 USD ($)</t>
        </is>
      </c>
    </row>
    <row r="2">
      <c r="A2" s="3" t="inlineStr">
        <is>
          <t>Commitments and Contingencies Disclosure [Abstract]</t>
        </is>
      </c>
      <c r="B2" s="4" t="inlineStr">
        <is>
          <t xml:space="preserve"> </t>
        </is>
      </c>
    </row>
    <row r="3">
      <c r="A3" s="4" t="inlineStr">
        <is>
          <t>2024</t>
        </is>
      </c>
      <c r="B3" s="5" t="n">
        <v>3964</v>
      </c>
    </row>
    <row r="4">
      <c r="A4" s="4" t="inlineStr">
        <is>
          <t>2025</t>
        </is>
      </c>
      <c r="B4" s="6" t="n">
        <v>2407</v>
      </c>
    </row>
    <row r="5">
      <c r="A5" s="4" t="inlineStr">
        <is>
          <t>2026</t>
        </is>
      </c>
      <c r="B5" s="6" t="n">
        <v>0</v>
      </c>
    </row>
    <row r="6">
      <c r="A6" s="4" t="inlineStr">
        <is>
          <t>2027</t>
        </is>
      </c>
      <c r="B6" s="6" t="n">
        <v>0</v>
      </c>
    </row>
    <row r="7">
      <c r="A7" s="4" t="inlineStr">
        <is>
          <t>2028</t>
        </is>
      </c>
      <c r="B7" s="6" t="n">
        <v>0</v>
      </c>
    </row>
    <row r="8">
      <c r="A8" s="4" t="inlineStr">
        <is>
          <t>Total</t>
        </is>
      </c>
      <c r="B8" s="5" t="n">
        <v>637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12 Months Ended</t>
        </is>
      </c>
    </row>
    <row r="2">
      <c r="B2" s="2" t="inlineStr">
        <is>
          <t>Dec. 31, 2023 USD ($)</t>
        </is>
      </c>
    </row>
    <row r="3">
      <c r="A3" s="3" t="inlineStr">
        <is>
          <t>Commitments and Contingencies Disclosure [Abstract]</t>
        </is>
      </c>
      <c r="B3" s="4" t="inlineStr">
        <is>
          <t xml:space="preserve"> </t>
        </is>
      </c>
    </row>
    <row r="4">
      <c r="A4" s="4" t="inlineStr">
        <is>
          <t>Estimated penalties to be incurred under minimum purchase commitments, period</t>
        </is>
      </c>
      <c r="B4" s="4" t="inlineStr">
        <is>
          <t>3 years</t>
        </is>
      </c>
    </row>
    <row r="5">
      <c r="A5" s="4" t="inlineStr">
        <is>
          <t>Estimated penalties to be incurred under minimum purchase commitments</t>
        </is>
      </c>
      <c r="B5" s="5"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s>
  <sheetData>
    <row r="1">
      <c r="A1" s="1" t="inlineStr">
        <is>
          <t>Retirement Plans - Additional Information (Detail)</t>
        </is>
      </c>
      <c r="B1" s="2" t="inlineStr">
        <is>
          <t>12 Months Ended</t>
        </is>
      </c>
    </row>
    <row r="2">
      <c r="B2" s="2" t="inlineStr">
        <is>
          <t>Dec. 31, 2023 USD ($)</t>
        </is>
      </c>
      <c r="C2" s="2" t="inlineStr">
        <is>
          <t>Dec. 31, 2023 CAD ($)</t>
        </is>
      </c>
      <c r="D2" s="2" t="inlineStr">
        <is>
          <t>Dec. 31, 2022 USD ($)</t>
        </is>
      </c>
      <c r="E2" s="2" t="inlineStr">
        <is>
          <t>Dec. 31, 2021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mployee contributions</t>
        </is>
      </c>
      <c r="B4" s="5" t="n">
        <v>4000</v>
      </c>
      <c r="C4" s="4" t="inlineStr">
        <is>
          <t xml:space="preserve"> </t>
        </is>
      </c>
      <c r="D4" s="4" t="inlineStr">
        <is>
          <t xml:space="preserve"> </t>
        </is>
      </c>
      <c r="E4" s="4" t="inlineStr">
        <is>
          <t xml:space="preserve"> </t>
        </is>
      </c>
    </row>
    <row r="5">
      <c r="A5" s="4" t="inlineStr">
        <is>
          <t>Contributed to plan, net of forfeitures</t>
        </is>
      </c>
      <c r="B5" s="6" t="n">
        <v>1600000</v>
      </c>
      <c r="C5" s="4" t="inlineStr">
        <is>
          <t xml:space="preserve"> </t>
        </is>
      </c>
      <c r="D5" s="5" t="n">
        <v>1800000</v>
      </c>
      <c r="E5" s="5" t="n">
        <v>1300000</v>
      </c>
    </row>
    <row r="6">
      <c r="A6" s="4" t="inlineStr">
        <is>
          <t>Value of the assets associated with the plan</t>
        </is>
      </c>
      <c r="B6" s="6" t="n">
        <v>800000</v>
      </c>
      <c r="C6" s="4" t="inlineStr">
        <is>
          <t xml:space="preserve"> </t>
        </is>
      </c>
      <c r="D6" s="6" t="n">
        <v>700000</v>
      </c>
      <c r="E6" s="4" t="inlineStr">
        <is>
          <t xml:space="preserve"> </t>
        </is>
      </c>
    </row>
    <row r="7">
      <c r="A7" s="4" t="inlineStr">
        <is>
          <t>Total obligation under plan</t>
        </is>
      </c>
      <c r="B7" s="6" t="n">
        <v>800000</v>
      </c>
      <c r="C7" s="4" t="inlineStr">
        <is>
          <t xml:space="preserve"> </t>
        </is>
      </c>
      <c r="D7" s="6" t="n">
        <v>700000</v>
      </c>
      <c r="E7" s="4" t="inlineStr">
        <is>
          <t xml:space="preserve"> </t>
        </is>
      </c>
    </row>
    <row r="8">
      <c r="A8" s="4" t="inlineStr">
        <is>
          <t>RRSP | DNA Genotek</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Employee contributions</t>
        </is>
      </c>
      <c r="B10" s="4" t="inlineStr">
        <is>
          <t xml:space="preserve"> </t>
        </is>
      </c>
      <c r="C10" s="5" t="n">
        <v>4000</v>
      </c>
      <c r="D10" s="4" t="inlineStr">
        <is>
          <t xml:space="preserve"> </t>
        </is>
      </c>
      <c r="E10" s="4" t="inlineStr">
        <is>
          <t xml:space="preserve"> </t>
        </is>
      </c>
    </row>
    <row r="11">
      <c r="A11" s="4" t="inlineStr">
        <is>
          <t>Contributed to plan, net of forfeitures</t>
        </is>
      </c>
      <c r="B11" s="5" t="n">
        <v>400000</v>
      </c>
      <c r="C11" s="4" t="inlineStr">
        <is>
          <t xml:space="preserve"> </t>
        </is>
      </c>
      <c r="D11" s="5" t="n">
        <v>500000</v>
      </c>
      <c r="E11" s="5" t="n">
        <v>400000</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ubsequent Events - Additional Information (Detail) - Subsequent Event - Sapphiros - USD ($) $ in Millions</t>
        </is>
      </c>
      <c r="D1" s="2" t="inlineStr">
        <is>
          <t>4 Months Ended</t>
        </is>
      </c>
    </row>
    <row r="2">
      <c r="B2" s="2" t="inlineStr">
        <is>
          <t>Feb. 13, 2024</t>
        </is>
      </c>
      <c r="C2" s="2" t="inlineStr">
        <is>
          <t>Jan. 02, 2024</t>
        </is>
      </c>
      <c r="D2" s="2" t="inlineStr">
        <is>
          <t>Jun. 30, 2024</t>
        </is>
      </c>
    </row>
    <row r="3">
      <c r="A3" s="3" t="inlineStr">
        <is>
          <t>Subsequent Event [Line Items]</t>
        </is>
      </c>
      <c r="B3" s="4" t="inlineStr">
        <is>
          <t xml:space="preserve"> </t>
        </is>
      </c>
      <c r="C3" s="4" t="inlineStr">
        <is>
          <t xml:space="preserve"> </t>
        </is>
      </c>
      <c r="D3" s="4" t="inlineStr">
        <is>
          <t xml:space="preserve"> </t>
        </is>
      </c>
    </row>
    <row r="4">
      <c r="A4" s="4" t="inlineStr">
        <is>
          <t>Investment in unconsolidated entity</t>
        </is>
      </c>
      <c r="B4" s="10" t="n">
        <v>18.3</v>
      </c>
      <c r="C4" s="5" t="n">
        <v>10</v>
      </c>
      <c r="D4" s="4" t="inlineStr">
        <is>
          <t xml:space="preserve"> </t>
        </is>
      </c>
    </row>
    <row r="5">
      <c r="A5" s="4" t="inlineStr">
        <is>
          <t>Future investment commitments</t>
        </is>
      </c>
      <c r="B5" s="4" t="inlineStr">
        <is>
          <t xml:space="preserve"> </t>
        </is>
      </c>
      <c r="C5" s="4" t="inlineStr">
        <is>
          <t xml:space="preserve"> </t>
        </is>
      </c>
      <c r="D5" s="10" t="n">
        <v>1.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Company</t>
        </is>
      </c>
      <c r="B4" s="4" t="inlineStr">
        <is>
          <t>THE COMPANY: OraSure Technologies transforms health through actionable insight by powering the shift that connects people to healthcare wherever they are. In February 2023, the Company announced a corporate restructuring to combine the commercial and innovation teams across two segments, being the “Diagnostics” segment and the “Molecular Solutions” segment, into one business unit with sales, marketing, product development, and research teams covering multiple product lines. This change is intended to accelerate innovation, enhance customer experience and result in operational synergies. As a result, all products and services reside under one reporting hierarchy. The Company's product portfolio is broadly divided into diagnostics products and molecular sample management solutions. The Company's business consists of the development, manufacture, marketing and sale of simple, diagnostic products and specimen collection devices designed to detect certain infectious diseases including COVID-19, HIV and Hepatitis C that are performed on a rapid basis at the point of care, and tests for drugs of abuse that are processed in a laboratory. The Company's business also includes molecular sample management solutions and molecular services that are used by clinical laboratories, direct-to-consumer laboratories, researchers, pharmaceutical companies, and animal health service and product provi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1:11:50Z</dcterms:created>
  <dcterms:modified xmlns:dcterms="http://purl.org/dc/terms/" xmlns:xsi="http://www.w3.org/2001/XMLSchema-instance" xsi:type="dcterms:W3CDTF">2024-03-11T21:11:50Z</dcterms:modified>
</cp:coreProperties>
</file>